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Fair Value of Financia" sheetId="11" state="visible" r:id="rId11"/>
    <sheet xmlns:r="http://schemas.openxmlformats.org/officeDocument/2006/relationships" name="Note 5 - Stock-based Compensati" sheetId="12" state="visible" r:id="rId12"/>
    <sheet xmlns:r="http://schemas.openxmlformats.org/officeDocument/2006/relationships" name="Note 6 - Interest Expense, Net" sheetId="13" state="visible" r:id="rId13"/>
    <sheet xmlns:r="http://schemas.openxmlformats.org/officeDocument/2006/relationships" name="Note 7 - Earnings Per Share" sheetId="14" state="visible" r:id="rId14"/>
    <sheet xmlns:r="http://schemas.openxmlformats.org/officeDocument/2006/relationships" name="Note 8 - Business Segments"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General and Basis of_2" sheetId="20" state="visible" r:id="rId20"/>
    <sheet xmlns:r="http://schemas.openxmlformats.org/officeDocument/2006/relationships" name="Note 2 - New Accounting Prono_2" sheetId="21" state="visible" r:id="rId21"/>
    <sheet xmlns:r="http://schemas.openxmlformats.org/officeDocument/2006/relationships" name="Note 3 - Inventories (Tables)" sheetId="22" state="visible" r:id="rId22"/>
    <sheet xmlns:r="http://schemas.openxmlformats.org/officeDocument/2006/relationships" name="Note 4 - Fair Value of Financ_2" sheetId="23" state="visible" r:id="rId23"/>
    <sheet xmlns:r="http://schemas.openxmlformats.org/officeDocument/2006/relationships" name="Note 5 - Stock-based Compensa_2" sheetId="24" state="visible" r:id="rId24"/>
    <sheet xmlns:r="http://schemas.openxmlformats.org/officeDocument/2006/relationships" name="Note 6 - Interest Expense, Net " sheetId="25" state="visible" r:id="rId25"/>
    <sheet xmlns:r="http://schemas.openxmlformats.org/officeDocument/2006/relationships" name="Note 7 - Earnings Per Share (Ta" sheetId="26" state="visible" r:id="rId26"/>
    <sheet xmlns:r="http://schemas.openxmlformats.org/officeDocument/2006/relationships" name="Note 8 - Business Segments (Tab" sheetId="27" state="visible" r:id="rId27"/>
    <sheet xmlns:r="http://schemas.openxmlformats.org/officeDocument/2006/relationships" name="Note 1 - General and Basis of_3" sheetId="28" state="visible" r:id="rId28"/>
    <sheet xmlns:r="http://schemas.openxmlformats.org/officeDocument/2006/relationships" name="Note 1 - General and Basis of_4" sheetId="29" state="visible" r:id="rId29"/>
    <sheet xmlns:r="http://schemas.openxmlformats.org/officeDocument/2006/relationships" name="Note 1 - General and Basis of_5" sheetId="30" state="visible" r:id="rId30"/>
    <sheet xmlns:r="http://schemas.openxmlformats.org/officeDocument/2006/relationships" name="Note 1 - General and Basis of_6" sheetId="31" state="visible" r:id="rId31"/>
    <sheet xmlns:r="http://schemas.openxmlformats.org/officeDocument/2006/relationships" name="Note 1 - General and Basis of_7" sheetId="32" state="visible" r:id="rId32"/>
    <sheet xmlns:r="http://schemas.openxmlformats.org/officeDocument/2006/relationships" name="Note 1 - General and Basis of_8" sheetId="33" state="visible" r:id="rId33"/>
    <sheet xmlns:r="http://schemas.openxmlformats.org/officeDocument/2006/relationships" name="Note 1 - General and Basis of_9" sheetId="34" state="visible" r:id="rId34"/>
    <sheet xmlns:r="http://schemas.openxmlformats.org/officeDocument/2006/relationships" name="Note 2 - New Accounting Prono_3" sheetId="35" state="visible" r:id="rId35"/>
    <sheet xmlns:r="http://schemas.openxmlformats.org/officeDocument/2006/relationships" name="Note 2 - New Accounting Prono_4" sheetId="36" state="visible" r:id="rId36"/>
    <sheet xmlns:r="http://schemas.openxmlformats.org/officeDocument/2006/relationships" name="Note 3 - Inventories - Inventor" sheetId="37" state="visible" r:id="rId37"/>
    <sheet xmlns:r="http://schemas.openxmlformats.org/officeDocument/2006/relationships" name="Note 4 - Fair Value of Financ_3" sheetId="38" state="visible" r:id="rId38"/>
    <sheet xmlns:r="http://schemas.openxmlformats.org/officeDocument/2006/relationships" name="Note 4 - Fair Value of Financ_4" sheetId="39" state="visible" r:id="rId39"/>
    <sheet xmlns:r="http://schemas.openxmlformats.org/officeDocument/2006/relationships" name="Note 4 - Fair Value of Financ_5" sheetId="40" state="visible" r:id="rId40"/>
    <sheet xmlns:r="http://schemas.openxmlformats.org/officeDocument/2006/relationships" name="Note 4 - Fair Value of Financ_6" sheetId="41" state="visible" r:id="rId41"/>
    <sheet xmlns:r="http://schemas.openxmlformats.org/officeDocument/2006/relationships" name="Note 4 - Fair Value of Financ_7" sheetId="42" state="visible" r:id="rId42"/>
    <sheet xmlns:r="http://schemas.openxmlformats.org/officeDocument/2006/relationships" name="Note 4 - Fair Value of Financ_8" sheetId="43" state="visible" r:id="rId43"/>
    <sheet xmlns:r="http://schemas.openxmlformats.org/officeDocument/2006/relationships" name="Note 5 - Stock-based Compensa_3" sheetId="44" state="visible" r:id="rId44"/>
    <sheet xmlns:r="http://schemas.openxmlformats.org/officeDocument/2006/relationships" name="Note 5 - Stock-based Compensa_4" sheetId="45" state="visible" r:id="rId45"/>
    <sheet xmlns:r="http://schemas.openxmlformats.org/officeDocument/2006/relationships" name="Note 6 - Interest Expense, Ne_2" sheetId="46" state="visible" r:id="rId46"/>
    <sheet xmlns:r="http://schemas.openxmlformats.org/officeDocument/2006/relationships" name="Note 7 - Earnings Per Share (De" sheetId="47" state="visible" r:id="rId47"/>
    <sheet xmlns:r="http://schemas.openxmlformats.org/officeDocument/2006/relationships" name="Note 7 - Earnings Per Share - S" sheetId="48" state="visible" r:id="rId48"/>
    <sheet xmlns:r="http://schemas.openxmlformats.org/officeDocument/2006/relationships" name="Note 8 - Business Segments (Det" sheetId="49" state="visible" r:id="rId49"/>
    <sheet xmlns:r="http://schemas.openxmlformats.org/officeDocument/2006/relationships" name="Note 8 - Business Segments - Su" sheetId="50" state="visible" r:id="rId50"/>
    <sheet xmlns:r="http://schemas.openxmlformats.org/officeDocument/2006/relationships" name="Note 8 - Business Segments - Re" sheetId="51" state="visible" r:id="rId51"/>
    <sheet xmlns:r="http://schemas.openxmlformats.org/officeDocument/2006/relationships" name="Note 9 - Commitments and Cont_2" sheetId="52" state="visible" r:id="rId52"/>
    <sheet xmlns:r="http://schemas.openxmlformats.org/officeDocument/2006/relationships" name="Note 10 - Income Taxes (Details" sheetId="53" state="visible" r:id="rId53"/>
    <sheet xmlns:r="http://schemas.openxmlformats.org/officeDocument/2006/relationships" name="Note 11 - Subsequent Events (D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296445</t>
        </is>
      </c>
    </row>
    <row r="5">
      <c r="A5" s="4" t="inlineStr">
        <is>
          <t>Entity Registrant Name</t>
        </is>
      </c>
      <c r="B5" s="4" t="inlineStr">
        <is>
          <t>ORMAT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2347</t>
        </is>
      </c>
    </row>
    <row r="15">
      <c r="A15" s="4" t="inlineStr">
        <is>
          <t>Entity Incorporation, State or Country Code</t>
        </is>
      </c>
      <c r="B15" s="4" t="inlineStr">
        <is>
          <t>DE</t>
        </is>
      </c>
    </row>
    <row r="16">
      <c r="A16" s="4" t="inlineStr">
        <is>
          <t>Entity Tax Identification Number</t>
        </is>
      </c>
      <c r="B16" s="4" t="inlineStr">
        <is>
          <t>88-0326081</t>
        </is>
      </c>
    </row>
    <row r="17">
      <c r="A17" s="4" t="inlineStr">
        <is>
          <t>Entity Address, Address Line One</t>
        </is>
      </c>
      <c r="B17" s="4" t="inlineStr">
        <is>
          <t>6140 Plumas Street</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9-6075</t>
        </is>
      </c>
    </row>
    <row r="21">
      <c r="A21" s="4" t="inlineStr">
        <is>
          <t>City Area Code</t>
        </is>
      </c>
      <c r="B21" s="4" t="inlineStr">
        <is>
          <t>775</t>
        </is>
      </c>
    </row>
    <row r="22">
      <c r="A22" s="4" t="inlineStr">
        <is>
          <t>Local Phone Number</t>
        </is>
      </c>
      <c r="B22" s="4" t="inlineStr">
        <is>
          <t>356-902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1068590</v>
      </c>
    </row>
    <row r="30">
      <c r="A30" s="4" t="inlineStr">
        <is>
          <t>Title of 12(b) Security</t>
        </is>
      </c>
      <c r="B30" s="4" t="inlineStr">
        <is>
          <t>Common Stock</t>
        </is>
      </c>
    </row>
    <row r="31">
      <c r="A31" s="4" t="inlineStr">
        <is>
          <t>Trading Symbol</t>
        </is>
      </c>
      <c r="B31" s="4" t="inlineStr">
        <is>
          <t>ORA</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3 Inventories consist of the following: September 30, December 31, 2020 2019 (Dollars in thousands) Raw materials and purchased parts for assembly $ 19,585 $ 21,942 Self-manufactured assembly parts and finished products 14,799 13,007 Total inventories $ 34,384 $ 34,9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4—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September 30, 2020 December 31, 2019 September 30, 2020 Fair Value Carrying Value at September 30, 2020 Total Level 1 Level 2 Level 3 (Dollars in thousands) Assets: Current assets: Cash equivalents (including restricted cash accounts) $ 37,787 $ 37,787 $ 37,787 $ — $ — Derivatives: Contingent receivable (1) 106 106 — — 106 Currency forward contracts (2) 1,974 1,974 — 1,974 — Liabilities: Current liabilities: Derivatives: Contingent payables (1) (3,029 ) (3,029 ) — — (3,029 ) Cross currency swap (3) (2,790 ) (2,790 ) — (2,790 ) — $ 34,048 $ 34,048 $ 37,787 $ (816 ) $ (2,923 ) December 31, 2019 Fair Value Carrying Total Level 1 Level 2 Level 3 (Dollars in thousands) Assets Current assets: Cash equivalents (including restricted cash accounts) $ 28,316 $ 28,316 $ 28,316 $ — $ — Derivatives: Contingent receivables (1) 102 102 — — 102 Currency forward contracts (2) 362 362 — 362 — Liabilities: Current liabilities: Derivatives: Contingent payable (1) (3,359 ) (3,359 ) — — (3,359 ) $ 25,421 $ 25,421 $ 28,316 $ 362 $ (3,257 ) 1. These amounts relate to contingent receivables and payables relating to acquisition of the Guadeloupe power plant, valued primarily based on unobservable inputs and are included within “Prepaid expenses and other”, “Accounts payable and accrued expenses” and “Other long-term liabilities” on September 30, 2020 December 31, 2019 2. These amounts relate to currency forward contracts valued primarily based on observable inputs, including forward and spot prices for currencies, net of contracted rates and then multiplied by notional amounts, and are included within “Other receivables” and “Accounts payable and accrued expenses”, as applicable, on September 30, 2020 December 31, 2019, 3. These amounts relate to CCS contracts valued primarily based on the present value of the CCS future settlement prices for USD and NIS zero September 30, 2020. September 30, 2020 The amounts set forth in the tables above include investments in debt instruments and money market funds (which are included in cash equivalents). Those securities and deposits are classified within Level 1 The following table presents the amounts of gain (loss) recognized in the consolidated statements of operations and comprehensive income on derivative instruments (in thousands): Amount of recognized Amount of recognized Derivatives not designated as Location of recognized gain Three Months Ended Nine Months Ended 2020 2019 2020 2019 Currency forward contracts (1) Derivative and foreign currency transaction gains (losses) $ 424 $ 941 $ 2,949 $ 2,640 Derivatives designated as cash flow hedging instruments Cross currency swap (2) Derivative and foreign currency transaction gains (losses) $ 758 $ — $ 758 $ — ( 1 not ( 2 1 There were no 1, 2 3 nine September 30, 2020. The following table presents the effect of derivative instruments designated as cash flow hedges on the condensed consolidated statements of operations and comprehensive income (loss) for the three nine September 30, 2020: Balance in Other Gain or (loss) Amount reclassified Balance in Other Cash flow hedge: Cross currency swap $ — $ (2,790 ) $ (758 ) $ (3,548 ) The estimated net amount of existing gain (loss) that is reported in "Accumulated other comprehensive income (loss)" as of September 30, 2020 12 June 2031. The fair value of the Company’s long-term debt approximates its carrying amount, except for the following: Fair Value Carrying Amount September 30, December 31, September 30, December 31, (Dollars in millions) (Dollars in millions) Olkaria III Loan - OPIC $ 198.7 $ 202.1 $ 179.2 $ 192.6 Olkaria III plant 4 Loan - DEG 2 43.8 43.8 40.0 42.5 Olkaria III plant 1 Loan - DEG 3 38.7 38.8 34.9 37.1 Platanares Loan - OPIC 115.4 115.3 98.3 104.5 Amatitlan Loan 24.4 26.4 23.6 26.3 Senior Secured Notes: OFC 2 LLC ("OFC 2") 214.3 210.9 192.3 203.0 Don A. Campbell 1 ("DAC 1") 80.8 78.5 74.5 78.2 USG Prudential - NV 32.8 30.6 27.9 28.4 USG Prudential - ID 18.1 18.6 18.5 19.6 USG DOE 45.5 45.0 38.1 40.8 Senior Unsecured Bonds 557.9 205.7 508.6 204.3 Senior Unsecured Loan 228.9 161.3 200.0 150.0 Plumstriker 19.7 21.7 19.7 21.6 Other long-term debt 16.9 16.3 17.1 17.4 The fair value of the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As disclosed above under Note 1 19 may may 19 may The carrying value of financial instruments such as revolving lines of credit and deposits approximates fair value. The following table presents the fair value of financial instruments as of September 30, 2020: Level 1 Level 2 Level 3 Total (Dollars in millions) Olkaria III - OPIC $ — $ — $ 198.7 $ 198.7 Olkaria III plant 4 Loan - DEG 2 — — 43.8 43.8 Olkaria III plant 1 Loan - DEG 3 — — 38.7 38.7 Platanares Loan - OPIC — — 115.4 115.4 Amatitlan Loan — 24.4 — 24.4 Senior Secured Notes: OFC 2 Senior Secured Notes — — 214.3 214.3 DAC 1 Senior Secured Notes — — 80.8 80.8 USG Prudential - NV — — 32.8 32.8 USG Prudential - ID — — 18.1 18.1 USG DOE — — 45.5 45.5 Senior Unsecured Bonds — — 557.9 557.9 Senior Unsecured Loan — — 228.9 228.9 Plumstriker — 19.7 — 19.7 Other long-term debt — — 16.9 16.9 Deposits 14.8 — — 14.8 The following table presents the fair value of financial instruments as of December 31, 2019: Level 1 Level 2 Level 3 Total (Dollars in millions) Olkaria III Loan - OPIC $ — $ — $ 202.1 $ 202.1 Olkaria IV - DEG 2 — — 43.8 43.8 Olkaria IV - DEG 3 — — 38.8 38.8 Platanares Loan - OPIC — — 115.3 115.3 Amatitlan Loan — 26.4 — 26.4 Senior Secured Notes: OFC 2 Senior Secured Notes — — 210.9 210.9 DAC 1 Senior Secured Notes — — 78.5 78.5 USG Prudential - NV — — 30.6 30.6 USG Prudential - ID — — 18.6 18.6 USG DOE — — 45.0 45.0 Senior Unsecured Bonds — — 205.7 205.7 Senior Unsecured Loan — — 161.3 161.3 Plumstriker — 21.7 — 21.7 Other long-term debt — — 16.3 16.3 Commercial paper — 50.0 — 50.0 Revolving lines of credit — 40.6 — 40.6 Deposits 12.2 — — 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5 On May 12, 2020, 2018 six The fair value of each SAR, RSU and PSU on the grant date was $17.6, $67.2 and $73.2, respectively. The Company calculated the fair value of each SAR on the grant date using the complex lattice, tree-based option-pricing model based on the following assumptions: Risk-free interest rates 0.44 % Expected life (in years) 2.8 Dividend yield 0.63 % Expected volatility (weighted average) 28.14 % On June 15, 2020, 2018 six The fair value of each SAR, RSU and PSU on the grant date was $18.0, $68.0 and $65.0 , respectively. The Company calculated the fair value of each SAR on the grant date using the complex lattice, tree-based option-pricing model based on the following assumptions: Risk-free interest rates 0.44% - 0.28% Expected life (in years) 2 - 2.8 Dividend yield 0.64% Expected volatility (weighted average) 28.5% - 35.2% On July 1, 2020, 2018 six The fair value of each SAR, RSU and PSU on the grant date was $16.53, $62.29 and $57.34 , respectively. The Company calculated the fair value of each SAR on the grant date using the complex lattice, tree-based option-pricing model based on the following assumptions: Risk-free interest rates 0.41% - 0.17% Expected life (in years) 2.8 Dividend yield 0.64% Expected volatility (weighted average) 28.5% - 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nterest Expense, Net</t>
        </is>
      </c>
      <c r="B1" s="2" t="inlineStr">
        <is>
          <t>9 Months Ended</t>
        </is>
      </c>
    </row>
    <row r="2">
      <c r="B2" s="2" t="inlineStr">
        <is>
          <t>Sep. 30, 2020</t>
        </is>
      </c>
    </row>
    <row r="3">
      <c r="A3" s="3" t="inlineStr">
        <is>
          <t>Notes to Financial Statements</t>
        </is>
      </c>
    </row>
    <row r="4">
      <c r="A4" s="4" t="inlineStr">
        <is>
          <t>Interest Expense Disclosure [Text Block]</t>
        </is>
      </c>
      <c r="B4" s="4" t="inlineStr">
        <is>
          <t xml:space="preserve">NOTE 6 The components of interest expense are as follows: Three Months Ended Nine Months Ended 2020 2019 2020 2019 (Dollars in thousands) (Dollars in thousands) Interest related to sale of tax benefits $ 1,991 $ 2,671 $ 6,814 $ 9,487 Interest expense 22,000 17,924 58,801 54,307 Less — amount capitalized (2,235 ) (519 ) (6,801 ) (978 ) Total interest expense, net $ 21,756 $ 20,076 $ 58,814 $ 62,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7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in thousands): Three Months Ended Nine Months Ended 2020 2019 2020 2019 Weighted average number of shares used in computation of basic earnings per share add: 51,072 50,933 51,051 50,816 Additional shares from the assumed exercise of employee stock options 210 401 335 308 Weighted average number of shares used in computation of diluted earnings per share 51,282 51,334 51,386 51,124 The number of stock-based awards that could potentially dilute future earnings per share and that were not three September 30, 2020 2019, nine September 30,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Business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8 The Company has three • Under the Electricity segment, the Company builds, owns and operates geothermal, solar PV and recovered energy-based power plants in the United States and geothermal power plants in other countries around the world and sell the electricity they generate. • Under the Product segment, the Company designs, manufactures and sells equipment for geothermal and recovered energy-based electricity generation and remote power units and provide services relating to the engineering, procurement and construction of geothermal and recovered energy-based power plants. • Under the ESMS segment the Company provides energy storage, demand response and energy management related services as well as services relating to the engineering, procurement, construction, operation and maintenance of energy storage units mainly through its Viridity business. Transfer prices between the operating segments are determined based on current market values or cost-plus markup of the seller’s business segment. Summarized financial information concerning the Company’s reportable segments is shown in the following tables, including the Company's disaggregated revenues from contracts with customers: Electricity Product ESMS Consolidated (Dollars in thousands) Three Months Ended September 30, 2020: Revenues from external customers: United States (1) $ 73,180 $ 435 $ 5,662 $ 79,277 Foreign (2) 50,480 29,190 — 79,670 Net revenue from external customers 123,660 29,625 5,662 158,947 Intersegment revenues (4) — 36,839 — — Operating income (loss) 50,847 1,285 (446 ) 51,686 Segment assets at period end (3) (*) 3,236,631 148,106 136,210 3,520,947 * Including unconsolidated investments 91,277 — — 91,277 Three Months Ended September 30, 2019: Revenues from external customers: United States (1) $ 71,916 $ 4,816 $ 3,484 $ 80,216 Foreign (2) 52,062 38,221 — 90,283 Net revenue from external customers 123,978 43,037 3,484 170,499 Intersegment revenues (4) — 20,831 — — Operating income (loss) 32,362 6,826 (469 ) 38,719 Segment assets at period end (3) (*) 3,050,971 125,762 82,760 3,259,493 * Including unconsolidated investments 73,714 — — 73,714 Nine Months Ended September 30, 2020: Revenues from external customers: United States (1) $ 245,299 $ 1,412 $ 10,022 $ 256,733 Foreign (2) 149,902 119,325 — 269,227 Net revenue from external customers 395,201 120,737 10,022 525,960 Intersegment revenues (4) — 95,948 — — Operating income (loss) 155,352 8,960 (3,494 ) 160,818 Segment assets at period end (3) (*) 3,236,631 148,106 136,210 3,520,947 * Including unconsolidated investments 91,277 — — 91,277 Nine Months Ended September 30, 2019: Revenues from external customers: United States (1) $ 240,375 $ 28,591 $ 10,442 $ 279,408 Foreign (2) 155,590 118,604 — 274,194 Net revenue from external customers 395,965 147,195 10,442 553,602 Intersegment revenues (4) — 58,259 — — Operating income (loss) 127,388 16,385 (4,449 ) 139,324 Segment assets at period end (3) (*) 3,050,971 125,762 82,760 3,259,493 * Including unconsolidated investments 73,714 — — 73,714 ( 1 Electricity segment revenues in the United States are all accounted under lease accounting except for $15.0 million and $47.4 million in the three nine September 30, 2020, 606. three nine September 30, 2019, 606. 606. ( 2 Electricity segment revenues in foreign countries are all accounted under lease accounting. Product segment revenues in foreign countries are accounted under ASC 606. ( 3 Electricity segment assets include goodwill in the amount of $20.1 million and $19.9 million as of September 30, 2020 2019, September 30, 2020 2019, No September 30, 2020 2019. ( 4 Intersegment revenue are fully eliminated in consolidation. Reconciling information between reportable segments and the Company’s consolidated totals is shown in the following table: Three Months Ended Nine Months Ended 2020 2019 2020 2019 (Dollars in thousands) (Dollars in thousands) Revenues: Total segment revenues $ 158,947 $ 170,499 $ 525,960 $ 553,602 Intersegment revenues 36,839 20,831 95,948 58,259 Elimination of intersegment revenues (36,839 ) (20,831 ) (95,948 ) (58,259 ) Total consolidated revenues $ 158,947 $ 170,499 $ 525,960 $ 553,602 Operating income: Operating income $ 51,686 $ 38,719 $ 160,818 $ 139,324 Interest income 626 482 1,469 1,195 Interest expense, net (21,756 ) (20,076 ) (58,814 ) (62,816 ) Derivatives and foreign currency transaction gains (losses) 1,047 205 2,111 696 Income attributable to sale of tax benefits 7,014 4,056 16,818 16,457 Other non-operating income (expense), net 961 244 1,343 1,362 Total consolidated income before income taxes and equity in income of investees $ 39,578 $ 23,630 $ 123,745 $ 96,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9 • On May 21, 2018, 11 August 3, 2017 May 13, 2018". 31 1 38C 10 10b 5 1 2017 2 May 16, 2018, May 11, 2018 inter alia 2017 June 30, 2020, July 2, 2020, inter alia not may • On June 11, 2018, August 8, 2017 May 15, 2018 May 13, 2019. 10 10b 5 20 10 December 31, 2016 2017, 10 nine September 30, 2017 December 6, 2019 March 23, 2020, June 10, 2020, not • On September 11, 2018, October 22, 2018, four 14 2018 January 24, 2019, July 10, 2020, October 12, 2020, not Following the announcement of the Company’s acquisition of U.S. Geothermal Inc. ("USG"), a number of putative shareholder class action complaints were initially filed on behalf of USG shareholders between March 8, 2018 March 30, 2018 No. 2018 0177 Mar. 12, 2018). May 24, 2018 March 27, 2020, June 3, 2020, September 16, 2020 October 6, 2020. not • On March 29, 2016, 27th 11th April 16, 2020, 11th not May 2020, may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10 The Company’s effective tax rate expense (benefit) for the three September 30, 2020 2019 nine September 30, 2020 2019, nine September 30, 2020 In response to the COVID- 19 March 27, 2020 nine September 30, 2020, no 19 Tax Audit in Kenya The Company has received three 2013 2017. The Company is currently at different stages of discussions with the KRA on the matters included in NoA 1 3 not September 30, 2020, not On October 19, 2020, 2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1 Cash Dividend On November 3, 2020, November 18, 2020 December 2, 2020 Tax Audit in Kenya On October 19, 2020, second December 4, 2019 2013 2019 2019 2019 October 27, 2020. The Company is currently evaluating the impact of the settlement with the KRA on its annual consolidated financial statements for 2020 Stock based awards On November 3, 2020, 2018 November 4, 2020. first si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Effect of COVID-19 Pandemic, Policy [Text Block]</t>
        </is>
      </c>
      <c r="B4" s="4" t="inlineStr">
        <is>
          <t xml:space="preserve">COVID- 19 In March 2020, 19" 19 first 2020, second July 2020, 19 may second third 2020, no 19 19 no </t>
        </is>
      </c>
    </row>
    <row r="5">
      <c r="A5" s="4" t="inlineStr">
        <is>
          <t>Puna Power Plant, Policy [Policy Text Block]</t>
        </is>
      </c>
      <c r="B5" s="4" t="inlineStr">
        <is>
          <t xml:space="preserve">Puna On May 3, 2018, 38 three first nine 2020, third 2020, first nine 2020, not As of November 2020, one second 29 In December 2019, 2052 46MW no 8MW 2022. The Company continues to assess the accounting implications of this event on the assets and liabilities on its consolidated balance sheets and whether an impairment will be required. Any significant damage to the geothermal resource or continued shut-down following the lava event at the Puna facilities could have an adverse impact on the power plant's electricity generation and availability, which in turn could have a material adverse impact on the Company's business and results of operations. </t>
        </is>
      </c>
    </row>
    <row r="6">
      <c r="A6" s="4" t="inlineStr">
        <is>
          <t>Exploratory Drilling Costs Capitalization and Impairment, Policy [Policy Text Block]</t>
        </is>
      </c>
      <c r="B6" s="4" t="inlineStr">
        <is>
          <t xml:space="preserve">Write-offs of unsuccessful exploration activities There were no write-offs of unsuccessful exploration activities for the three nine September 30, 2020 2019. </t>
        </is>
      </c>
    </row>
    <row r="7">
      <c r="A7" s="4" t="inlineStr">
        <is>
          <t>Cash and Cash Equivalents, Policy [Policy Text Block]</t>
        </is>
      </c>
      <c r="B7" s="4" t="inlineStr">
        <is>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September 30, 2020 2019 2019 (Dollars in thousands) Cash and cash equivalents $ 197,309 $ 71,173 $ 97,602 Restricted cash and cash equivalents 92,233 81,937 82,435 Total Cash and cash equivalents and restricted cash and cash equivalents $ 289,542 $ 153,110 $ 180,037 </t>
        </is>
      </c>
    </row>
    <row r="8">
      <c r="A8" s="4" t="inlineStr">
        <is>
          <t>Concentration Risk, Credit Risk, Policy [Policy Text Block]</t>
        </is>
      </c>
      <c r="B8" s="4" t="inlineStr">
        <is>
          <t xml:space="preserve">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September 30, 2020 December 31, 2019, ten $250,000 September 30, 2020 December 31, 2019, At September 30, 2020 December 31, 2019, September 30, 2020 December 31, 2019, 10% nine September 30, 2020 2019, The Company's revenues from its primary customers as a percentage of total revenues are as follows: Three Months Ended Nine Months Ended 2020 2019 2020 2019 Sierra Pacific Power Company and Nevada Power Company 15.4 % 15.1 % 17.1 % 16.7 % Southern California Public Power Authority (“SCPPA”) 19.5 16.7 19.8 17.7 Kenya Power and Lighting Co. Ltd. ("KPLC") 18.2 18.0 16.5 16.6 The Company has historically been able to collect on substantially all of its receivable balances. As of September 30, 2020, October 2020. April 17, 2020, 19 150 133.9 September 2020. second 2020 third 2020. In Honduras, the Company has been able to successfully collect an overdue debt from Empresa Nacional de Energía Eléctrica ("ENEE") of $20.1 million that was related to the period from October 2018 April 2019. 19 may September 30, 2020, October 2020. April 30, 2020, 19. not The Company may 19 </t>
        </is>
      </c>
    </row>
    <row r="9">
      <c r="A9" s="4" t="inlineStr">
        <is>
          <t>Revenue [Policy Text Block]</t>
        </is>
      </c>
      <c r="B9" s="4" t="inlineStr">
        <is>
          <t xml:space="preserve">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0 December 31, 2019 September 30, December 31, 2020 2019 (Dollars in thousands) Contract assets (*) $ 18,123 $ 38,365 Contract liabilities (*) $ (7,683 ) $ (2,755 )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nine September 30, 2020 On September 30, 2020, not </t>
        </is>
      </c>
    </row>
    <row r="10">
      <c r="A10" s="4" t="inlineStr">
        <is>
          <t>Lessor, Leases [Policy Text Block]</t>
        </is>
      </c>
      <c r="B10" s="4" t="inlineStr">
        <is>
          <t xml:space="preserve">Leases in which the Company is a lessor The table below presents the lease income recognized as a lessor: Three Months Ended Nine Months Ended 2020 2019 2020 2019 (Dollars in thousands) (Dollars in thousands) Lease income relating to lease payments from operating leases $ 108,619 $ 110,461 $ 347,778 $ 351,9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Current Period Unaudited) - USD ($) $ in Thousands</t>
        </is>
      </c>
      <c r="C1" s="2" t="inlineStr">
        <is>
          <t>Sep. 30, 2020</t>
        </is>
      </c>
      <c r="E1" s="2" t="inlineStr">
        <is>
          <t>Dec. 31, 2019</t>
        </is>
      </c>
    </row>
    <row r="2">
      <c r="A2" s="3" t="inlineStr">
        <is>
          <t>Current assets:</t>
        </is>
      </c>
    </row>
    <row r="3">
      <c r="A3" s="4" t="inlineStr">
        <is>
          <t>Cash and cash equivalents</t>
        </is>
      </c>
      <c r="C3" s="6" t="n">
        <v>197309</v>
      </c>
      <c r="E3" s="6" t="n">
        <v>71173</v>
      </c>
    </row>
    <row r="4">
      <c r="A4" s="4" t="inlineStr">
        <is>
          <t>Restricted cash and cash equivalents (primarily related to VIEs)</t>
        </is>
      </c>
      <c r="C4" s="5" t="n">
        <v>92233</v>
      </c>
      <c r="E4" s="5" t="n">
        <v>81937</v>
      </c>
    </row>
    <row r="5">
      <c r="A5" s="3" t="inlineStr">
        <is>
          <t>Receivables:</t>
        </is>
      </c>
    </row>
    <row r="6">
      <c r="A6" s="4" t="inlineStr">
        <is>
          <t>Trade less allowance for credit losses of $779 and $0, respectively (primarily related to VIEs)</t>
        </is>
      </c>
      <c r="C6" s="5" t="n">
        <v>157497</v>
      </c>
      <c r="E6" s="5" t="n">
        <v>154525</v>
      </c>
    </row>
    <row r="7">
      <c r="A7" s="4" t="inlineStr">
        <is>
          <t>Other</t>
        </is>
      </c>
      <c r="C7" s="5" t="n">
        <v>23349</v>
      </c>
      <c r="E7" s="5" t="n">
        <v>22048</v>
      </c>
    </row>
    <row r="8">
      <c r="A8" s="4" t="inlineStr">
        <is>
          <t>Inventories</t>
        </is>
      </c>
      <c r="C8" s="5" t="n">
        <v>34384</v>
      </c>
      <c r="E8" s="5" t="n">
        <v>34949</v>
      </c>
    </row>
    <row r="9">
      <c r="A9" s="4" t="inlineStr">
        <is>
          <t>Costs and estimated earnings in excess of billings on uncompleted contracts</t>
        </is>
      </c>
      <c r="B9" s="4" t="inlineStr">
        <is>
          <t>[1]</t>
        </is>
      </c>
      <c r="C9" s="5" t="n">
        <v>18123</v>
      </c>
      <c r="E9" s="5" t="n">
        <v>38365</v>
      </c>
    </row>
    <row r="10">
      <c r="A10" s="4" t="inlineStr">
        <is>
          <t>Prepaid expenses and other</t>
        </is>
      </c>
      <c r="C10" s="5" t="n">
        <v>9696</v>
      </c>
      <c r="E10" s="5" t="n">
        <v>12667</v>
      </c>
    </row>
    <row r="11">
      <c r="A11" s="4" t="inlineStr">
        <is>
          <t>Total current assets</t>
        </is>
      </c>
      <c r="C11" s="5" t="n">
        <v>532591</v>
      </c>
      <c r="E11" s="5" t="n">
        <v>415664</v>
      </c>
    </row>
    <row r="12">
      <c r="A12" s="4" t="inlineStr">
        <is>
          <t>Investment in unconsolidated companies</t>
        </is>
      </c>
      <c r="C12" s="5" t="n">
        <v>91277</v>
      </c>
      <c r="E12" s="5" t="n">
        <v>81140</v>
      </c>
    </row>
    <row r="13">
      <c r="A13" s="4" t="inlineStr">
        <is>
          <t>Deposits and other</t>
        </is>
      </c>
      <c r="C13" s="5" t="n">
        <v>39293</v>
      </c>
      <c r="E13" s="5" t="n">
        <v>38284</v>
      </c>
    </row>
    <row r="14">
      <c r="A14" s="4" t="inlineStr">
        <is>
          <t>Deferred income taxes</t>
        </is>
      </c>
      <c r="C14" s="5" t="n">
        <v>108145</v>
      </c>
      <c r="E14" s="5" t="n">
        <v>129510</v>
      </c>
    </row>
    <row r="15">
      <c r="A15" s="4" t="inlineStr">
        <is>
          <t>Property, plant and equipment, net</t>
        </is>
      </c>
      <c r="C15" s="5" t="n">
        <v>2036821</v>
      </c>
      <c r="E15" s="5" t="n">
        <v>1971415</v>
      </c>
    </row>
    <row r="16">
      <c r="A16" s="4" t="inlineStr">
        <is>
          <t>Construction-in-process</t>
        </is>
      </c>
      <c r="C16" s="5" t="n">
        <v>463073</v>
      </c>
      <c r="E16" s="5" t="n">
        <v>376555</v>
      </c>
    </row>
    <row r="17">
      <c r="A17" s="4" t="inlineStr">
        <is>
          <t>Operating leases right of use</t>
        </is>
      </c>
      <c r="C17" s="5" t="n">
        <v>16762</v>
      </c>
      <c r="E17" s="5" t="n">
        <v>17405</v>
      </c>
    </row>
    <row r="18">
      <c r="A18" s="4" t="inlineStr">
        <is>
          <t>Finance leases right of use</t>
        </is>
      </c>
      <c r="C18" s="5" t="n">
        <v>12399</v>
      </c>
      <c r="E18" s="5" t="n">
        <v>14161</v>
      </c>
    </row>
    <row r="19">
      <c r="A19" s="4" t="inlineStr">
        <is>
          <t>Intangible assets, net</t>
        </is>
      </c>
      <c r="C19" s="5" t="n">
        <v>197002</v>
      </c>
      <c r="E19" s="5" t="n">
        <v>186220</v>
      </c>
    </row>
    <row r="20">
      <c r="A20" s="4" t="inlineStr">
        <is>
          <t>Goodwill</t>
        </is>
      </c>
      <c r="C20" s="5" t="n">
        <v>23584</v>
      </c>
      <c r="E20" s="5" t="n">
        <v>20140</v>
      </c>
    </row>
    <row r="21">
      <c r="A21" s="4" t="inlineStr">
        <is>
          <t>Total assets</t>
        </is>
      </c>
      <c r="C21" s="5" t="n">
        <v>3520947</v>
      </c>
      <c r="D21" s="4" t="inlineStr">
        <is>
          <t>[2],[3]</t>
        </is>
      </c>
      <c r="E21" s="5" t="n">
        <v>3250494</v>
      </c>
    </row>
    <row r="22">
      <c r="A22" s="3" t="inlineStr">
        <is>
          <t>Current liabilities:</t>
        </is>
      </c>
    </row>
    <row r="23">
      <c r="A23" s="4" t="inlineStr">
        <is>
          <t>Accounts payable and accrued expenses</t>
        </is>
      </c>
      <c r="C23" s="5" t="n">
        <v>144473</v>
      </c>
      <c r="E23" s="5" t="n">
        <v>141857</v>
      </c>
    </row>
    <row r="24">
      <c r="A24" s="4" t="inlineStr">
        <is>
          <t>Short term revolving credit lines with banks (full recourse)</t>
        </is>
      </c>
      <c r="C24" s="5" t="n">
        <v>0</v>
      </c>
      <c r="E24" s="5" t="n">
        <v>40550</v>
      </c>
    </row>
    <row r="25">
      <c r="A25" s="4" t="inlineStr">
        <is>
          <t>Commercial paper</t>
        </is>
      </c>
      <c r="C25" s="5" t="n">
        <v>0</v>
      </c>
      <c r="E25" s="5" t="n">
        <v>50000</v>
      </c>
    </row>
    <row r="26">
      <c r="A26" s="4" t="inlineStr">
        <is>
          <t>Billings in excess of costs and estimated earnings on uncompleted contracts</t>
        </is>
      </c>
      <c r="C26" s="5" t="n">
        <v>7683</v>
      </c>
      <c r="E26" s="5" t="n">
        <v>2755</v>
      </c>
    </row>
    <row r="27">
      <c r="A27" s="3" t="inlineStr">
        <is>
          <t>Current portion of long-term debt:</t>
        </is>
      </c>
    </row>
    <row r="28">
      <c r="A28" s="4" t="inlineStr">
        <is>
          <t>Senior secured notes</t>
        </is>
      </c>
      <c r="C28" s="5" t="n">
        <v>24836</v>
      </c>
      <c r="E28" s="5" t="n">
        <v>24473</v>
      </c>
    </row>
    <row r="29">
      <c r="A29" s="4" t="inlineStr">
        <is>
          <t>Other loans</t>
        </is>
      </c>
      <c r="C29" s="5" t="n">
        <v>35369</v>
      </c>
      <c r="E29" s="5" t="n">
        <v>34458</v>
      </c>
    </row>
    <row r="30">
      <c r="A30" s="4" t="inlineStr">
        <is>
          <t>Full recourse</t>
        </is>
      </c>
      <c r="C30" s="5" t="n">
        <v>17768</v>
      </c>
      <c r="E30" s="5" t="n">
        <v>76572</v>
      </c>
    </row>
    <row r="31">
      <c r="A31" s="4" t="inlineStr">
        <is>
          <t>Operating lease liabilities</t>
        </is>
      </c>
      <c r="C31" s="5" t="n">
        <v>3026</v>
      </c>
      <c r="E31" s="5" t="n">
        <v>2743</v>
      </c>
    </row>
    <row r="32">
      <c r="A32" s="4" t="inlineStr">
        <is>
          <t>Finance lease liabilities</t>
        </is>
      </c>
      <c r="C32" s="5" t="n">
        <v>3148</v>
      </c>
      <c r="E32" s="5" t="n">
        <v>3068</v>
      </c>
    </row>
    <row r="33">
      <c r="A33" s="4" t="inlineStr">
        <is>
          <t>Total current liabilities</t>
        </is>
      </c>
      <c r="C33" s="5" t="n">
        <v>236303</v>
      </c>
      <c r="E33" s="5" t="n">
        <v>376476</v>
      </c>
    </row>
    <row r="34">
      <c r="A34" s="3" t="inlineStr">
        <is>
          <t>Long-term debt, net of current portion:</t>
        </is>
      </c>
    </row>
    <row r="35">
      <c r="A35" s="4" t="inlineStr">
        <is>
          <t>Senior secured notes (less deferred financing costs of $5,559 and $6,317, respectively)</t>
        </is>
      </c>
      <c r="C35" s="5" t="n">
        <v>320936</v>
      </c>
      <c r="E35" s="5" t="n">
        <v>339336</v>
      </c>
    </row>
    <row r="36">
      <c r="A36" s="4" t="inlineStr">
        <is>
          <t>Other loans (less deferred financing costs of $9,091 and $10,482, respectively)</t>
        </is>
      </c>
      <c r="C36" s="5" t="n">
        <v>293415</v>
      </c>
      <c r="E36" s="5" t="n">
        <v>317395</v>
      </c>
    </row>
    <row r="37">
      <c r="A37" s="4" t="inlineStr">
        <is>
          <t>Senior unsecured bonds (less deferred financing costs of $2,174 and $675, respectively)</t>
        </is>
      </c>
      <c r="C37" s="5" t="n">
        <v>696868</v>
      </c>
      <c r="E37" s="5" t="n">
        <v>286453</v>
      </c>
    </row>
    <row r="38">
      <c r="A38" s="4" t="inlineStr">
        <is>
          <t>Other loans (less deferred financing costs of $1,430 and $1,519, respectively)</t>
        </is>
      </c>
      <c r="C38" s="5" t="n">
        <v>64150</v>
      </c>
      <c r="E38" s="5" t="n">
        <v>68747</v>
      </c>
    </row>
    <row r="39">
      <c r="A39" s="4" t="inlineStr">
        <is>
          <t>Operating lease liabilities</t>
        </is>
      </c>
      <c r="C39" s="5" t="n">
        <v>13407</v>
      </c>
      <c r="E39" s="5" t="n">
        <v>14008</v>
      </c>
    </row>
    <row r="40">
      <c r="A40" s="4" t="inlineStr">
        <is>
          <t>Finance lease liabilities</t>
        </is>
      </c>
      <c r="C40" s="5" t="n">
        <v>9706</v>
      </c>
      <c r="E40" s="5" t="n">
        <v>11209</v>
      </c>
    </row>
    <row r="41">
      <c r="A41" s="4" t="inlineStr">
        <is>
          <t>Liability associated with sale of tax benefits</t>
        </is>
      </c>
      <c r="C41" s="5" t="n">
        <v>112950</v>
      </c>
      <c r="E41" s="5" t="n">
        <v>123468</v>
      </c>
    </row>
    <row r="42">
      <c r="A42" s="4" t="inlineStr">
        <is>
          <t>Deferred income taxes</t>
        </is>
      </c>
      <c r="C42" s="5" t="n">
        <v>101886</v>
      </c>
      <c r="E42" s="5" t="n">
        <v>97126</v>
      </c>
    </row>
    <row r="43">
      <c r="A43" s="4" t="inlineStr">
        <is>
          <t>Liability for unrecognized tax benefits</t>
        </is>
      </c>
      <c r="C43" s="5" t="n">
        <v>12643</v>
      </c>
      <c r="E43" s="5" t="n">
        <v>14643</v>
      </c>
    </row>
    <row r="44">
      <c r="A44" s="4" t="inlineStr">
        <is>
          <t>Liabilities for severance pay</t>
        </is>
      </c>
      <c r="C44" s="5" t="n">
        <v>18132</v>
      </c>
      <c r="E44" s="5" t="n">
        <v>18751</v>
      </c>
    </row>
    <row r="45">
      <c r="A45" s="4" t="inlineStr">
        <is>
          <t>Asset retirement obligation</t>
        </is>
      </c>
      <c r="C45" s="5" t="n">
        <v>52193</v>
      </c>
      <c r="E45" s="5" t="n">
        <v>50183</v>
      </c>
    </row>
    <row r="46">
      <c r="A46" s="4" t="inlineStr">
        <is>
          <t>Other long-term liabilities</t>
        </is>
      </c>
      <c r="C46" s="5" t="n">
        <v>7812</v>
      </c>
      <c r="E46" s="5" t="n">
        <v>8039</v>
      </c>
    </row>
    <row r="47">
      <c r="A47" s="4" t="inlineStr">
        <is>
          <t>Total liabilities</t>
        </is>
      </c>
      <c r="C47" s="5" t="n">
        <v>1940401</v>
      </c>
      <c r="E47" s="5" t="n">
        <v>1725834</v>
      </c>
    </row>
    <row r="48">
      <c r="A48" s="4" t="inlineStr">
        <is>
          <t>Commitments and contingencies (Note 9)</t>
        </is>
      </c>
      <c r="C48" s="4" t="inlineStr">
        <is>
          <t xml:space="preserve"> </t>
        </is>
      </c>
      <c r="E48" s="4" t="inlineStr">
        <is>
          <t xml:space="preserve"> </t>
        </is>
      </c>
    </row>
    <row r="49">
      <c r="A49" s="4" t="inlineStr">
        <is>
          <t>Redeemable noncontrolling interest</t>
        </is>
      </c>
      <c r="C49" s="5" t="n">
        <v>8743</v>
      </c>
      <c r="E49" s="5" t="n">
        <v>9250</v>
      </c>
    </row>
    <row r="50">
      <c r="A50" s="3" t="inlineStr">
        <is>
          <t>Equity:</t>
        </is>
      </c>
    </row>
    <row r="51">
      <c r="A51" s="4" t="inlineStr">
        <is>
          <t>Common stock, par value $0.001 per share; 200,000,000 shares authorized; 51,068,590 and 51,031,652 issued and outstanding as of September 30, 2020 and December 31, 2019, respectively</t>
        </is>
      </c>
      <c r="C51" s="5" t="n">
        <v>51</v>
      </c>
      <c r="E51" s="5" t="n">
        <v>51</v>
      </c>
    </row>
    <row r="52">
      <c r="A52" s="4" t="inlineStr">
        <is>
          <t>Additional paid-in capital</t>
        </is>
      </c>
      <c r="C52" s="5" t="n">
        <v>920210</v>
      </c>
      <c r="E52" s="5" t="n">
        <v>913150</v>
      </c>
    </row>
    <row r="53">
      <c r="A53" s="4" t="inlineStr">
        <is>
          <t>Retained earnings</t>
        </is>
      </c>
      <c r="C53" s="5" t="n">
        <v>534984</v>
      </c>
      <c r="E53" s="5" t="n">
        <v>487873</v>
      </c>
    </row>
    <row r="54">
      <c r="A54" s="4" t="inlineStr">
        <is>
          <t>Accumulated other comprehensive income (loss)</t>
        </is>
      </c>
      <c r="C54" s="5" t="n">
        <v>-15503</v>
      </c>
      <c r="E54" s="5" t="n">
        <v>-8654</v>
      </c>
    </row>
    <row r="55">
      <c r="A55" s="4" t="inlineStr">
        <is>
          <t>Total stockholders' equity attributable to Company's stockholders</t>
        </is>
      </c>
      <c r="C55" s="5" t="n">
        <v>1439742</v>
      </c>
      <c r="E55" s="5" t="n">
        <v>1392420</v>
      </c>
    </row>
    <row r="56">
      <c r="A56" s="4" t="inlineStr">
        <is>
          <t>Noncontrolling interest</t>
        </is>
      </c>
      <c r="C56" s="5" t="n">
        <v>132061</v>
      </c>
      <c r="E56" s="5" t="n">
        <v>122990</v>
      </c>
    </row>
    <row r="57">
      <c r="A57" s="4" t="inlineStr">
        <is>
          <t>Total equity</t>
        </is>
      </c>
      <c r="C57" s="5" t="n">
        <v>1571803</v>
      </c>
      <c r="E57" s="5" t="n">
        <v>1515410</v>
      </c>
    </row>
    <row r="58">
      <c r="A58" s="4" t="inlineStr">
        <is>
          <t>Total liabilities, redeemable noncontrolling interest and equity</t>
        </is>
      </c>
      <c r="C58" s="6" t="n">
        <v>3520947</v>
      </c>
      <c r="E58" s="6" t="n">
        <v>3250494</v>
      </c>
    </row>
    <row r="59"/>
    <row r="60">
      <c r="A60" s="4" t="inlineStr">
        <is>
          <t>[1]</t>
        </is>
      </c>
      <c r="B60" s="4" t="inlineStr">
        <is>
          <t>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nine months ended September 30, 2020 as a result of performance obligations have been satisfied.</t>
        </is>
      </c>
    </row>
    <row r="61">
      <c r="A61" s="4" t="inlineStr">
        <is>
          <t>[2]</t>
        </is>
      </c>
      <c r="B61" s="4" t="inlineStr">
        <is>
          <t>Electricity segment assets include goodwill in the amount of $20.1 million and $19.9 million as of September 30, 2020 and 2019, respectively. ESMS segment assets include goodwill in the amount of $3.5 million and $0 million as of September 30, 2020 and 2019, respectively. No goodwill is included in the Product segment assets as of September 30, 2020 and 2019.</t>
        </is>
      </c>
    </row>
    <row r="62">
      <c r="A62" s="4" t="inlineStr">
        <is>
          <t>[3]</t>
        </is>
      </c>
      <c r="B62" s="4" t="inlineStr">
        <is>
          <t>Including unconsolidated investments
	  	  	91,277 	  	  	  	— 	  	  	  	— 	  	  	  	91,277</t>
        </is>
      </c>
    </row>
  </sheetData>
  <mergeCells count="6">
    <mergeCell ref="A1:B1"/>
    <mergeCell ref="C1:D1"/>
    <mergeCell ref="A59:D59"/>
    <mergeCell ref="B60:D60"/>
    <mergeCell ref="B61:D61"/>
    <mergeCell ref="B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Trade receivables $ 0.8 Other receivables 0.2 Property, plant and equipment, net 20.1 Intangible assets (1) 19.7 Goodwill (2) 3.5 Total assets acquired $ 44.3 Liabilities assumed $ (1.0 ) Total assets acquired and liabilities assumed, net $ 43.3 </t>
        </is>
      </c>
    </row>
    <row r="5">
      <c r="A5" s="4" t="inlineStr">
        <is>
          <t>Schedule of Cash and Cash Equivalents [Table Text Block]</t>
        </is>
      </c>
      <c r="B5" s="4" t="inlineStr">
        <is>
          <t xml:space="preserve">September 30, December 31, September 30, 2020 2019 2019 (Dollars in thousands) Cash and cash equivalents $ 197,309 $ 71,173 $ 97,602 Restricted cash and cash equivalents 92,233 81,937 82,435 Total Cash and cash equivalents and restricted cash and cash equivalents $ 289,542 $ 153,110 $ 180,037 </t>
        </is>
      </c>
    </row>
    <row r="6">
      <c r="A6" s="4" t="inlineStr">
        <is>
          <t>Schedules of Concentration of Risk, by Risk Factor [Table Text Block]</t>
        </is>
      </c>
      <c r="B6" s="4" t="inlineStr">
        <is>
          <t xml:space="preserve">Three Months Ended Nine Months Ended 2020 2019 2020 2019 Sierra Pacific Power Company and Nevada Power Company 15.4 % 15.1 % 17.1 % 16.7 % Southern California Public Power Authority (“SCPPA”) 19.5 16.7 19.8 17.7 Kenya Power and Lighting Co. Ltd. ("KPLC") 18.2 18.0 16.5 16.6 </t>
        </is>
      </c>
    </row>
    <row r="7">
      <c r="A7" s="4" t="inlineStr">
        <is>
          <t>Contract with Customer, Contract Asset, Contract Liability, and Receivable [Table Text Block]</t>
        </is>
      </c>
      <c r="B7" s="4" t="inlineStr">
        <is>
          <t>September 30, December 31, 2020 2019 (Dollars in thousands) Contract assets (*) $ 18,123 $ 38,365 Contract liabilities (*) $ (7,683 ) $ (2,755 )</t>
        </is>
      </c>
    </row>
    <row r="8">
      <c r="A8" s="4" t="inlineStr">
        <is>
          <t>Operating Lease, Lease Income [Table Text Block]</t>
        </is>
      </c>
      <c r="B8" s="4" t="inlineStr">
        <is>
          <t xml:space="preserve">Three Months Ended Nine Months Ended 2020 2019 2020 2019 (Dollars in thousands) (Dollars in thousands) Lease income relating to lease payments from operating leases $ 108,619 $ 110,461 $ 347,778 $ 351,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New Accounting Pronouncements (Tables)</t>
        </is>
      </c>
      <c r="B1" s="2" t="inlineStr">
        <is>
          <t>9 Months Ended</t>
        </is>
      </c>
    </row>
    <row r="2">
      <c r="B2" s="2" t="inlineStr">
        <is>
          <t>Sep. 30, 2020</t>
        </is>
      </c>
    </row>
    <row r="3">
      <c r="A3" s="3" t="inlineStr">
        <is>
          <t>Notes Tables</t>
        </is>
      </c>
    </row>
    <row r="4">
      <c r="A4" s="4" t="inlineStr">
        <is>
          <t>Accounts Receivable, Allowance for Credit Loss [Table Text Block]</t>
        </is>
      </c>
      <c r="B4" s="4" t="inlineStr">
        <is>
          <t xml:space="preserve">Three Months Nine Months 2020 2020 (Dollars in thousands) Beginning balance of the allowance for expected credit losses $ 779 $ 755 Provision for expected credit losses for the period — 24 Ending balance of the allowance for expected credit losses $ 779 $ 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December 31, 2020 2019 (Dollars in thousands) Raw materials and purchased parts for assembly $ 19,585 $ 21,942 Self-manufactured assembly parts and finished products 14,799 13,007 Total inventories $ 34,384 $ 34,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September 30, 2020 Fair Value Carrying Value at September 30, 2020 Total Level 1 Level 2 Level 3 (Dollars in thousands) Assets: Current assets: Cash equivalents (including restricted cash accounts) $ 37,787 $ 37,787 $ 37,787 $ — $ — Derivatives: Contingent receivable (1) 106 106 — — 106 Currency forward contracts (2) 1,974 1,974 — 1,974 — Liabilities: Current liabilities: Derivatives: Contingent payables (1) (3,029 ) (3,029 ) — — (3,029 ) Cross currency swap (3) (2,790 ) (2,790 ) — (2,790 ) — $ 34,048 $ 34,048 $ 37,787 $ (816 ) $ (2,923 ) December 31, 2019 Fair Value Carrying Total Level 1 Level 2 Level 3 (Dollars in thousands) Assets Current assets: Cash equivalents (including restricted cash accounts) $ 28,316 $ 28,316 $ 28,316 $ — $ — Derivatives: Contingent receivables (1) 102 102 — — 102 Currency forward contracts (2) 362 362 — 362 — Liabilities: Current liabilities: Derivatives: Contingent payable (1) (3,359 ) (3,359 ) — — (3,359 ) $ 25,421 $ 25,421 $ 28,316 $ 362 $ (3,257 )</t>
        </is>
      </c>
    </row>
    <row r="5">
      <c r="A5" s="4" t="inlineStr">
        <is>
          <t>Derivative Instruments, Gain (Loss) [Table Text Block]</t>
        </is>
      </c>
      <c r="B5" s="4" t="inlineStr">
        <is>
          <t xml:space="preserve">Amount of recognized Amount of recognized Derivatives not designated as Location of recognized gain Three Months Ended Nine Months Ended 2020 2019 2020 2019 Currency forward contracts (1) Derivative and foreign currency transaction gains (losses) $ 424 $ 941 $ 2,949 $ 2,640 Derivatives designated as cash flow hedging instruments Cross currency swap (2) Derivative and foreign currency transaction gains (losses) $ 758 $ — $ 758 $ — </t>
        </is>
      </c>
    </row>
    <row r="6">
      <c r="A6" s="4" t="inlineStr">
        <is>
          <t>Schedule of Derivative Instruments, Effect on Other Comprehensive Income (Loss) [Table Text Block]</t>
        </is>
      </c>
      <c r="B6" s="4" t="inlineStr">
        <is>
          <t>Balance in Other Gain or (loss) Amount reclassified Balance in Other Cash flow hedge: Cross currency swap $ — $ (2,790 ) $ (758 ) $ (3,548 )</t>
        </is>
      </c>
    </row>
    <row r="7">
      <c r="A7" s="4" t="inlineStr">
        <is>
          <t>Schedule of Carrying Values and Estimated Fair Values of Debt Instruments [Table Text Block]</t>
        </is>
      </c>
      <c r="B7" s="4" t="inlineStr">
        <is>
          <t xml:space="preserve">Fair Value Carrying Amount September 30, December 31, September 30, December 31, (Dollars in millions) (Dollars in millions) Olkaria III Loan - OPIC $ 198.7 $ 202.1 $ 179.2 $ 192.6 Olkaria III plant 4 Loan - DEG 2 43.8 43.8 40.0 42.5 Olkaria III plant 1 Loan - DEG 3 38.7 38.8 34.9 37.1 Platanares Loan - OPIC 115.4 115.3 98.3 104.5 Amatitlan Loan 24.4 26.4 23.6 26.3 Senior Secured Notes: OFC 2 LLC ("OFC 2") 214.3 210.9 192.3 203.0 Don A. Campbell 1 ("DAC 1") 80.8 78.5 74.5 78.2 USG Prudential - NV 32.8 30.6 27.9 28.4 USG Prudential - ID 18.1 18.6 18.5 19.6 USG DOE 45.5 45.0 38.1 40.8 Senior Unsecured Bonds 557.9 205.7 508.6 204.3 Senior Unsecured Loan 228.9 161.3 200.0 150.0 Plumstriker 19.7 21.7 19.7 21.6 Other long-term debt 16.9 16.3 17.1 17.4 </t>
        </is>
      </c>
    </row>
    <row r="8">
      <c r="A8" s="4" t="inlineStr">
        <is>
          <t>Fair Value, Liabilities Measured on Recurring and Nonrecurring Basis [Table Text Block]</t>
        </is>
      </c>
      <c r="B8" s="4" t="inlineStr">
        <is>
          <t xml:space="preserve">Level 1 Level 2 Level 3 Total (Dollars in millions) Olkaria III - OPIC $ — $ — $ 198.7 $ 198.7 Olkaria III plant 4 Loan - DEG 2 — — 43.8 43.8 Olkaria III plant 1 Loan - DEG 3 — — 38.7 38.7 Platanares Loan - OPIC — — 115.4 115.4 Amatitlan Loan — 24.4 — 24.4 Senior Secured Notes: OFC 2 Senior Secured Notes — — 214.3 214.3 DAC 1 Senior Secured Notes — — 80.8 80.8 USG Prudential - NV — — 32.8 32.8 USG Prudential - ID — — 18.1 18.1 USG DOE — — 45.5 45.5 Senior Unsecured Bonds — — 557.9 557.9 Senior Unsecured Loan — — 228.9 228.9 Plumstriker — 19.7 — 19.7 Other long-term debt — — 16.9 16.9 Deposits 14.8 — — 14.8 Level 1 Level 2 Level 3 Total (Dollars in millions) Olkaria III Loan - OPIC $ — $ — $ 202.1 $ 202.1 Olkaria IV - DEG 2 — — 43.8 43.8 Olkaria IV - DEG 3 — — 38.8 38.8 Platanares Loan - OPIC — — 115.3 115.3 Amatitlan Loan — 26.4 — 26.4 Senior Secured Notes: OFC 2 Senior Secured Notes — — 210.9 210.9 DAC 1 Senior Secured Notes — — 78.5 78.5 USG Prudential - NV — — 30.6 30.6 USG Prudential - ID — — 18.6 18.6 USG DOE — — 45.0 45.0 Senior Unsecured Bonds — — 205.7 205.7 Senior Unsecured Loan — — 161.3 161.3 Plumstriker — 21.7 — 21.7 Other long-term debt — — 16.3 16.3 Commercial paper — 50.0 — 50.0 Revolving lines of credit — 40.6 — 40.6 Deposits 12.2 — —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Risk-free interest rates 0.44 % Expected life (in years) 2.8 Dividend yield 0.63 % Expected volatility (weighted average) 28.14 % Risk-free interest rates 0.44% - 0.28% Expected life (in years) 2 - 2.8 Dividend yield 0.64% Expected volatility (weighted average) 28.5% - 35.2% Risk-free interest rates 0.41% - 0.17% Expected life (in years) 2.8 Dividend yield 0.64% Expected volatility (weighted average) 28.5% - 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nterest Expense, Net (Tables)</t>
        </is>
      </c>
      <c r="B1" s="2" t="inlineStr">
        <is>
          <t>9 Months Ended</t>
        </is>
      </c>
    </row>
    <row r="2">
      <c r="B2" s="2" t="inlineStr">
        <is>
          <t>Sep. 30, 2020</t>
        </is>
      </c>
    </row>
    <row r="3">
      <c r="A3" s="3" t="inlineStr">
        <is>
          <t>Notes Tables</t>
        </is>
      </c>
    </row>
    <row r="4">
      <c r="A4" s="4" t="inlineStr">
        <is>
          <t>Schedule of Other Nonoperating Expense, by Component [Table Text Block]</t>
        </is>
      </c>
      <c r="B4" s="4" t="inlineStr">
        <is>
          <t xml:space="preserve">Three Months Ended Nine Months Ended 2020 2019 2020 2019 (Dollars in thousands) (Dollars in thousands) Interest related to sale of tax benefits $ 1,991 $ 2,671 $ 6,814 $ 9,487 Interest expense 22,000 17,924 58,801 54,307 Less — amount capitalized (2,235 ) (519 ) (6,801 ) (978 ) Total interest expense, net $ 21,756 $ 20,076 $ 58,814 $ 62,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9 Months Ended</t>
        </is>
      </c>
    </row>
    <row r="2">
      <c r="B2" s="2" t="inlineStr">
        <is>
          <t>Sep. 30, 2020</t>
        </is>
      </c>
    </row>
    <row r="3">
      <c r="A3" s="3" t="inlineStr">
        <is>
          <t>Notes Tables</t>
        </is>
      </c>
    </row>
    <row r="4">
      <c r="A4" s="4" t="inlineStr">
        <is>
          <t>Schedule of Weighted Average Number of Shares [Table Text Block]</t>
        </is>
      </c>
      <c r="B4" s="4" t="inlineStr">
        <is>
          <t xml:space="preserve">Three Months Ended Nine Months Ended 2020 2019 2020 2019 Weighted average number of shares used in computation of basic earnings per share add: 51,072 50,933 51,051 50,816 Additional shares from the assumed exercise of employee stock options 210 401 335 308 Weighted average number of shares used in computation of diluted earnings per share 51,282 51,334 51,386 5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Business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Electricity Product ESMS Consolidated (Dollars in thousands) Three Months Ended September 30, 2020: Revenues from external customers: United States (1) $ 73,180 $ 435 $ 5,662 $ 79,277 Foreign (2) 50,480 29,190 — 79,670 Net revenue from external customers 123,660 29,625 5,662 158,947 Intersegment revenues (4) — 36,839 — — Operating income (loss) 50,847 1,285 (446 ) 51,686 Segment assets at period end (3) (*) 3,236,631 148,106 136,210 3,520,947 * Including unconsolidated investments 91,277 — — 91,277 Three Months Ended September 30, 2019: Revenues from external customers: United States (1) $ 71,916 $ 4,816 $ 3,484 $ 80,216 Foreign (2) 52,062 38,221 — 90,283 Net revenue from external customers 123,978 43,037 3,484 170,499 Intersegment revenues (4) — 20,831 — — Operating income (loss) 32,362 6,826 (469 ) 38,719 Segment assets at period end (3) (*) 3,050,971 125,762 82,760 3,259,493 * Including unconsolidated investments 73,714 — — 73,714 Nine Months Ended September 30, 2020: Revenues from external customers: United States (1) $ 245,299 $ 1,412 $ 10,022 $ 256,733 Foreign (2) 149,902 119,325 — 269,227 Net revenue from external customers 395,201 120,737 10,022 525,960 Intersegment revenues (4) — 95,948 — — Operating income (loss) 155,352 8,960 (3,494 ) 160,818 Segment assets at period end (3) (*) 3,236,631 148,106 136,210 3,520,947 * Including unconsolidated investments 91,277 — — 91,277 Nine Months Ended September 30, 2019: Revenues from external customers: United States (1) $ 240,375 $ 28,591 $ 10,442 $ 279,408 Foreign (2) 155,590 118,604 — 274,194 Net revenue from external customers 395,965 147,195 10,442 553,602 Intersegment revenues (4) — 58,259 — — Operating income (loss) 127,388 16,385 (4,449 ) 139,324 Segment assets at period end (3) (*) 3,050,971 125,762 82,760 3,259,493 * Including unconsolidated investments 73,714 — — 73,714 </t>
        </is>
      </c>
    </row>
    <row r="5">
      <c r="A5" s="4" t="inlineStr">
        <is>
          <t>Reconciliation of Operating Profit (Loss) from Segments to Consolidated [Table Text Block]</t>
        </is>
      </c>
      <c r="B5" s="4" t="inlineStr">
        <is>
          <t xml:space="preserve">Three Months Ended Nine Months Ended 2020 2019 2020 2019 (Dollars in thousands) (Dollars in thousands) Revenues: Total segment revenues $ 158,947 $ 170,499 $ 525,960 $ 553,602 Intersegment revenues 36,839 20,831 95,948 58,259 Elimination of intersegment revenues (36,839 ) (20,831 ) (95,948 ) (58,259 ) Total consolidated revenues $ 158,947 $ 170,499 $ 525,960 $ 553,602 Operating income: Operating income $ 51,686 $ 38,719 $ 160,818 $ 139,324 Interest income 626 482 1,469 1,195 Interest expense, net (21,756 ) (20,076 ) (58,814 ) (62,816 ) Derivatives and foreign currency transaction gains (losses) 1,047 205 2,111 696 Income attributable to sale of tax benefits 7,014 4,056 16,818 16,457 Other non-operating income (expense), net 961 244 1,343 1,362 Total consolidated income before income taxes and equity in income of investees $ 39,578 $ 23,630 $ 123,745 $ 96,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1 - General and Basis of Presentation 1 (Details Textual) $ in Thousands, ₪ in Billions</t>
        </is>
      </c>
      <c r="B1" s="2" t="inlineStr">
        <is>
          <t>Jul. 20, 2020USD ($)</t>
        </is>
      </c>
      <c r="C1" s="2" t="inlineStr">
        <is>
          <t>May 13, 2020USD ($)</t>
        </is>
      </c>
      <c r="D1" s="2" t="inlineStr">
        <is>
          <t>Apr. 20, 2020USD ($)</t>
        </is>
      </c>
      <c r="E1" s="2" t="inlineStr">
        <is>
          <t>Apr. 06, 2020USD ($)</t>
        </is>
      </c>
      <c r="F1" s="2" t="inlineStr">
        <is>
          <t>Oct. 31, 2020USD ($)</t>
        </is>
      </c>
      <c r="G1" s="2" t="inlineStr">
        <is>
          <t>Sep. 30, 2020USD ($)</t>
        </is>
      </c>
      <c r="H1" s="2" t="inlineStr">
        <is>
          <t>Sep. 30, 2020USD ($)</t>
        </is>
      </c>
      <c r="I1" s="2" t="inlineStr">
        <is>
          <t>Sep. 30, 2019USD ($)</t>
        </is>
      </c>
      <c r="J1" s="2" t="inlineStr">
        <is>
          <t>Jul. 31, 2020USD ($)</t>
        </is>
      </c>
      <c r="K1" s="2" t="inlineStr">
        <is>
          <t>Sep. 30, 2020USD ($)</t>
        </is>
      </c>
      <c r="L1" s="2" t="inlineStr">
        <is>
          <t>Sep. 30, 2019USD ($)</t>
        </is>
      </c>
      <c r="M1" s="2" t="inlineStr">
        <is>
          <t>Jul. 01, 2020USD ($)</t>
        </is>
      </c>
      <c r="N1" s="2" t="inlineStr">
        <is>
          <t>Jul. 01, 2020ILS (₪)</t>
        </is>
      </c>
      <c r="O1" s="2" t="inlineStr">
        <is>
          <t>Apr. 30, 2020USD ($)</t>
        </is>
      </c>
      <c r="P1" s="2" t="inlineStr">
        <is>
          <t>Dec. 31, 2019USD ($)</t>
        </is>
      </c>
    </row>
    <row r="2">
      <c r="A2" s="4" t="inlineStr">
        <is>
          <t>Exploration Abandonment and Impairment Expense</t>
        </is>
      </c>
      <c r="H2" s="6" t="n">
        <v>0</v>
      </c>
      <c r="I2" s="6" t="n">
        <v>0</v>
      </c>
      <c r="K2" s="6" t="n">
        <v>0</v>
      </c>
      <c r="L2" s="6" t="n">
        <v>0</v>
      </c>
    </row>
    <row r="3">
      <c r="A3" s="4" t="inlineStr">
        <is>
          <t>Cash, FDIC Insured Amount</t>
        </is>
      </c>
      <c r="G3" s="6" t="n">
        <v>27300</v>
      </c>
      <c r="H3" s="5" t="n">
        <v>27300</v>
      </c>
      <c r="K3" s="5" t="n">
        <v>27300</v>
      </c>
      <c r="P3" s="6" t="n">
        <v>12900</v>
      </c>
    </row>
    <row r="4">
      <c r="A4" s="4" t="inlineStr">
        <is>
          <t>Cash, Uninsured Amount</t>
        </is>
      </c>
      <c r="G4" s="5" t="n">
        <v>99300</v>
      </c>
      <c r="H4" s="5" t="n">
        <v>99300</v>
      </c>
      <c r="K4" s="5" t="n">
        <v>99300</v>
      </c>
      <c r="P4" s="5" t="n">
        <v>84800</v>
      </c>
    </row>
    <row r="5">
      <c r="A5" s="4" t="inlineStr">
        <is>
          <t>Accounts Receivable, after Allowance for Credit Loss, Current, Total</t>
        </is>
      </c>
      <c r="G5" s="5" t="n">
        <v>157497</v>
      </c>
      <c r="H5" s="5" t="n">
        <v>157497</v>
      </c>
      <c r="K5" s="5" t="n">
        <v>157497</v>
      </c>
      <c r="P5" s="5" t="n">
        <v>154525</v>
      </c>
    </row>
    <row r="6">
      <c r="A6" s="4" t="inlineStr">
        <is>
          <t>Product [Member]</t>
        </is>
      </c>
    </row>
    <row r="7">
      <c r="A7" s="4" t="inlineStr">
        <is>
          <t>Revenue, Remaining Performance Obligation, Amount</t>
        </is>
      </c>
      <c r="G7" s="6" t="n">
        <v>49500</v>
      </c>
      <c r="H7" s="6" t="n">
        <v>49500</v>
      </c>
      <c r="K7" s="6" t="n">
        <v>49500</v>
      </c>
    </row>
    <row r="8">
      <c r="A8" s="4" t="inlineStr">
        <is>
          <t>Revenue, Remaining Performance Obligation, Percentage</t>
        </is>
      </c>
      <c r="G8" s="4" t="inlineStr">
        <is>
          <t>100.00%</t>
        </is>
      </c>
      <c r="H8" s="4" t="inlineStr">
        <is>
          <t>100.00%</t>
        </is>
      </c>
      <c r="K8" s="4" t="inlineStr">
        <is>
          <t>100.00%</t>
        </is>
      </c>
    </row>
    <row r="9">
      <c r="A9" s="4" t="inlineStr">
        <is>
          <t>Kenya Power and Lighting Co LTD [Member]</t>
        </is>
      </c>
    </row>
    <row r="10">
      <c r="A10" s="4" t="inlineStr">
        <is>
          <t>Accounts Receivable, Past Due</t>
        </is>
      </c>
      <c r="G10" s="6" t="n">
        <v>52900</v>
      </c>
      <c r="H10" s="6" t="n">
        <v>52900</v>
      </c>
      <c r="K10" s="6" t="n">
        <v>52900</v>
      </c>
    </row>
    <row r="11">
      <c r="A11" s="4" t="inlineStr">
        <is>
          <t>Accounts Receivable, Past Due, Average Number of Days Overdue</t>
        </is>
      </c>
      <c r="G11" s="5" t="n">
        <v>83</v>
      </c>
      <c r="H11" s="5" t="n">
        <v>83</v>
      </c>
      <c r="K11" s="5" t="n">
        <v>83</v>
      </c>
    </row>
    <row r="12">
      <c r="A12" s="4" t="inlineStr">
        <is>
          <t>Kenya Power and Lighting Co LTD [Member] | Subsequent Event [Member]</t>
        </is>
      </c>
    </row>
    <row r="13">
      <c r="A13" s="4" t="inlineStr">
        <is>
          <t>Proceeds from (Repayments of) Accounts Receivable Securitization, Total</t>
        </is>
      </c>
      <c r="F13" s="6" t="n">
        <v>13600</v>
      </c>
    </row>
    <row r="14">
      <c r="A14" s="4" t="inlineStr">
        <is>
          <t>ENNE [Member]</t>
        </is>
      </c>
    </row>
    <row r="15">
      <c r="A15" s="4" t="inlineStr">
        <is>
          <t>Accounts Receivable, Past Due</t>
        </is>
      </c>
      <c r="G15" s="6" t="n">
        <v>5800</v>
      </c>
      <c r="H15" s="6" t="n">
        <v>5800</v>
      </c>
      <c r="K15" s="6" t="n">
        <v>5800</v>
      </c>
    </row>
    <row r="16">
      <c r="A16" s="4" t="inlineStr">
        <is>
          <t>ENNE [Member] | February and March [Member]</t>
        </is>
      </c>
    </row>
    <row r="17">
      <c r="A17" s="4" t="inlineStr">
        <is>
          <t>Accounts Receivable, Past Due</t>
        </is>
      </c>
      <c r="G17" s="5" t="n">
        <v>20100</v>
      </c>
      <c r="H17" s="5" t="n">
        <v>20100</v>
      </c>
      <c r="K17" s="6" t="n">
        <v>20100</v>
      </c>
    </row>
    <row r="18">
      <c r="A18" s="4" t="inlineStr">
        <is>
          <t>ENNE [Member] | Subsequent Event [Member]</t>
        </is>
      </c>
    </row>
    <row r="19">
      <c r="A19" s="4" t="inlineStr">
        <is>
          <t>Proceeds from (Repayments of) Accounts Receivable Securitization, Total</t>
        </is>
      </c>
      <c r="F19" s="6" t="n">
        <v>2900</v>
      </c>
    </row>
    <row r="20">
      <c r="A20" s="4" t="inlineStr">
        <is>
          <t>Accounts Receivable [Member] | Customer Concentration Risk [Member] | Primary Customers [Member]</t>
        </is>
      </c>
    </row>
    <row r="21">
      <c r="A21" s="4" t="inlineStr">
        <is>
          <t>Concentration Risk, Percentage</t>
        </is>
      </c>
      <c r="K21" s="4" t="inlineStr">
        <is>
          <t>60.00%</t>
        </is>
      </c>
      <c r="L21" s="4" t="inlineStr">
        <is>
          <t>58.00%</t>
        </is>
      </c>
    </row>
    <row r="22">
      <c r="A22" s="4" t="inlineStr">
        <is>
          <t>Non-US [Member]</t>
        </is>
      </c>
    </row>
    <row r="23">
      <c r="A23" s="4" t="inlineStr">
        <is>
          <t>Accounts Receivable, after Allowance for Credit Loss, Current, Total</t>
        </is>
      </c>
      <c r="G23" s="5" t="n">
        <v>129000</v>
      </c>
      <c r="H23" s="5" t="n">
        <v>129000</v>
      </c>
      <c r="K23" s="6" t="n">
        <v>129000</v>
      </c>
      <c r="P23" s="6" t="n">
        <v>118800</v>
      </c>
    </row>
    <row r="24">
      <c r="A24" s="4" t="inlineStr">
        <is>
          <t>Electricity Segment [Member] | Puna Geothermal Power Plant [Member]</t>
        </is>
      </c>
    </row>
    <row r="25">
      <c r="A25" s="4" t="inlineStr">
        <is>
          <t>Business Interruption Insurance Recovery, Gross</t>
        </is>
      </c>
      <c r="H25" s="5" t="n">
        <v>20400</v>
      </c>
      <c r="K25" s="5" t="n">
        <v>28600</v>
      </c>
    </row>
    <row r="26">
      <c r="A26" s="4" t="inlineStr">
        <is>
          <t>Proceeds from Insurance Settlement, Operating Activities</t>
        </is>
      </c>
      <c r="K26" s="5" t="n">
        <v>4700</v>
      </c>
    </row>
    <row r="27">
      <c r="A27" s="4" t="inlineStr">
        <is>
          <t>Electricity Segment [Member] | Puna Geothermal Power Plant [Member] | Operating Expense [Member]</t>
        </is>
      </c>
    </row>
    <row r="28">
      <c r="A28" s="4" t="inlineStr">
        <is>
          <t>Gain on Business Interruption Insurance Recovery</t>
        </is>
      </c>
      <c r="H28" s="5" t="n">
        <v>17800</v>
      </c>
      <c r="K28" s="5" t="n">
        <v>20700</v>
      </c>
    </row>
    <row r="29">
      <c r="A29" s="4" t="inlineStr">
        <is>
          <t>Electricity Segment [Member] | Puna Geothermal Power Plant [Member] | Nonoperating Income (Expense) [Member]</t>
        </is>
      </c>
    </row>
    <row r="30">
      <c r="A30" s="4" t="inlineStr">
        <is>
          <t>Proceeds from Insurance Settlement, Operating Activities</t>
        </is>
      </c>
      <c r="K30" s="6" t="n">
        <v>600</v>
      </c>
    </row>
    <row r="31">
      <c r="A31" s="4" t="inlineStr">
        <is>
          <t>COVID 19 [Member]</t>
        </is>
      </c>
    </row>
    <row r="32">
      <c r="A32" s="4" t="inlineStr">
        <is>
          <t>Proceeds from Issuance of Long-term Debt, Total</t>
        </is>
      </c>
      <c r="J32" s="6" t="n">
        <v>400000</v>
      </c>
    </row>
    <row r="33">
      <c r="A33" s="4" t="inlineStr">
        <is>
          <t>Senior Unsecured Bonds, Series 4 [Member]</t>
        </is>
      </c>
    </row>
    <row r="34">
      <c r="A34" s="4" t="inlineStr">
        <is>
          <t>Debt Instrument, Face Amount</t>
        </is>
      </c>
      <c r="M34" s="6" t="n">
        <v>290000</v>
      </c>
      <c r="N34" s="9" t="n">
        <v>1</v>
      </c>
    </row>
    <row r="35">
      <c r="A35" s="4" t="inlineStr">
        <is>
          <t>Debt Instrument, Interest Rate, Stated Percentage</t>
        </is>
      </c>
      <c r="M35" s="4" t="inlineStr">
        <is>
          <t>3.35%</t>
        </is>
      </c>
      <c r="N35" s="4" t="inlineStr">
        <is>
          <t>3.35%</t>
        </is>
      </c>
    </row>
    <row r="36">
      <c r="A36" s="4" t="inlineStr">
        <is>
          <t>Debt Instrument, Number of Annual Payments</t>
        </is>
      </c>
      <c r="M36" s="5" t="n">
        <v>10</v>
      </c>
      <c r="N36" s="5" t="n">
        <v>10</v>
      </c>
    </row>
    <row r="37">
      <c r="A37" s="4" t="inlineStr">
        <is>
          <t>Senior Unsecured Bonds, Series 4 [Member] | Cross Currency Interest Rate Contract [Member]</t>
        </is>
      </c>
    </row>
    <row r="38">
      <c r="A38" s="4" t="inlineStr">
        <is>
          <t>Derivative, Fixed Interest Rate</t>
        </is>
      </c>
      <c r="M38" s="4" t="inlineStr">
        <is>
          <t>4.34%</t>
        </is>
      </c>
      <c r="N38" s="4" t="inlineStr">
        <is>
          <t>4.34%</t>
        </is>
      </c>
    </row>
    <row r="39">
      <c r="A39" s="4" t="inlineStr">
        <is>
          <t>Senior Unsecured Bonds, Series 3 [Member]</t>
        </is>
      </c>
    </row>
    <row r="40">
      <c r="A40" s="4" t="inlineStr">
        <is>
          <t>Debt Instrument, Interest Rate, Stated Percentage</t>
        </is>
      </c>
      <c r="C40" s="4" t="inlineStr">
        <is>
          <t>4.45%</t>
        </is>
      </c>
      <c r="D40" s="4" t="inlineStr">
        <is>
          <t>4.45%</t>
        </is>
      </c>
      <c r="E40" s="4" t="inlineStr">
        <is>
          <t>4.45%</t>
        </is>
      </c>
    </row>
    <row r="41">
      <c r="A41" s="4" t="inlineStr">
        <is>
          <t>Proceeds from Issuance of Long-term Debt, Total</t>
        </is>
      </c>
      <c r="C41" s="6" t="n">
        <v>15300</v>
      </c>
      <c r="D41" s="6" t="n">
        <v>14500</v>
      </c>
      <c r="E41" s="6" t="n">
        <v>50000</v>
      </c>
    </row>
    <row r="42">
      <c r="A42" s="4" t="inlineStr">
        <is>
          <t>Senior Unsecured Bonds, Series 2 [Member]</t>
        </is>
      </c>
    </row>
    <row r="43">
      <c r="A43" s="4" t="inlineStr">
        <is>
          <t>Repayments of Debt</t>
        </is>
      </c>
      <c r="G43" s="6" t="n">
        <v>67000</v>
      </c>
    </row>
    <row r="44">
      <c r="A44" s="4" t="inlineStr">
        <is>
          <t>Second Addendum Migdal Loan [Member]</t>
        </is>
      </c>
    </row>
    <row r="45">
      <c r="A45" s="4" t="inlineStr">
        <is>
          <t>Debt Instrument, Face Amount</t>
        </is>
      </c>
      <c r="O45" s="6" t="n">
        <v>50000</v>
      </c>
    </row>
    <row r="46">
      <c r="A46" s="4" t="inlineStr">
        <is>
          <t>Debt Instrument, Interest Rate, Stated Percentage</t>
        </is>
      </c>
      <c r="O46" s="4" t="inlineStr">
        <is>
          <t>5.44%</t>
        </is>
      </c>
    </row>
    <row r="47">
      <c r="A47" s="4" t="inlineStr">
        <is>
          <t>Debt Instrument, Principal to Be Repaid in Installments</t>
        </is>
      </c>
      <c r="O47" s="6" t="n">
        <v>31500</v>
      </c>
    </row>
    <row r="48">
      <c r="A48" s="4" t="inlineStr">
        <is>
          <t>Debt Instrument, Number of Semi-annual Payments</t>
        </is>
      </c>
      <c r="O48" s="5" t="n">
        <v>15</v>
      </c>
    </row>
    <row r="49">
      <c r="A49" s="4" t="inlineStr">
        <is>
          <t>Debt Instrument, Periodic Payment Terms, Balloon Payment to be Paid</t>
        </is>
      </c>
      <c r="O49" s="6" t="n">
        <v>18500</v>
      </c>
    </row>
    <row r="50">
      <c r="A50" s="4" t="inlineStr">
        <is>
          <t>Pomona Energy Storage [Member] | Southern California Edison Company [Member]</t>
        </is>
      </c>
    </row>
    <row r="51">
      <c r="A51" s="4" t="inlineStr">
        <is>
          <t>Energy Storage Resource Agreement, Term (Year)</t>
        </is>
      </c>
      <c r="B51" s="4" t="inlineStr">
        <is>
          <t>10 years</t>
        </is>
      </c>
    </row>
    <row r="52">
      <c r="A52" s="4" t="inlineStr">
        <is>
          <t>Pomona Energy Storage [Member]</t>
        </is>
      </c>
    </row>
    <row r="53">
      <c r="A53" s="4" t="inlineStr">
        <is>
          <t>Business Acquisition, Percentage of Voting Interests Acquired</t>
        </is>
      </c>
      <c r="B53" s="4" t="inlineStr">
        <is>
          <t>100.00%</t>
        </is>
      </c>
    </row>
    <row r="54">
      <c r="A54" s="4" t="inlineStr">
        <is>
          <t>Business Combination, Consideration Transferred, Total</t>
        </is>
      </c>
      <c r="B54" s="6" t="n">
        <v>43300</v>
      </c>
    </row>
    <row r="55">
      <c r="A55" s="4" t="inlineStr">
        <is>
          <t>Business Acquisition, Pro Forma Revenue</t>
        </is>
      </c>
      <c r="H55" s="5" t="n">
        <v>2400</v>
      </c>
    </row>
    <row r="56">
      <c r="A56" s="4" t="inlineStr">
        <is>
          <t>Business Acquisition, Pro Forma Net Income (Loss)</t>
        </is>
      </c>
      <c r="H56" s="6" t="n">
        <v>1100</v>
      </c>
    </row>
    <row r="57">
      <c r="A57" s="4" t="inlineStr">
        <is>
          <t>Pomona Energy Storage [Member] | Long-term Energy Storage Resource Adequacy Agreement [Member]</t>
        </is>
      </c>
    </row>
    <row r="58">
      <c r="A58" s="4" t="inlineStr">
        <is>
          <t>Business Combination, Recognized Identifiable Assets Acquired and Liabilities Assumed, Finite-Lived Intangibles</t>
        </is>
      </c>
      <c r="B58" s="6" t="n">
        <v>17700</v>
      </c>
    </row>
    <row r="59">
      <c r="A59" s="4" t="inlineStr">
        <is>
          <t>Finite-Lived Intangible Asset, Useful Life (Year)</t>
        </is>
      </c>
      <c r="B59" s="4" t="inlineStr">
        <is>
          <t>6 years 6 months</t>
        </is>
      </c>
    </row>
    <row r="60">
      <c r="A60" s="4" t="inlineStr">
        <is>
          <t>Pomona Energy Storage [Member] | Other Contract Rights [Member]</t>
        </is>
      </c>
    </row>
    <row r="61">
      <c r="A61" s="4" t="inlineStr">
        <is>
          <t>Business Combination, Recognized Identifiable Assets Acquired and Liabilities Assumed, Finite-Lived Intangibles</t>
        </is>
      </c>
      <c r="B61"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General and Basis of Presentation 2 (Details Textual)</t>
        </is>
      </c>
      <c r="B1" s="2" t="inlineStr">
        <is>
          <t>Sep. 30, 2020</t>
        </is>
      </c>
    </row>
    <row r="2">
      <c r="A2" s="4" t="inlineStr">
        <is>
          <t>Product [Member] | Revenue, Remaining Performance Obligation, Expected Timing of Satisfaction, Start Date [Axis]: 2020-10-01</t>
        </is>
      </c>
    </row>
    <row r="3">
      <c r="A3" s="4" t="inlineStr">
        <is>
          <t>Revenue, Remaining Performance Obligation, Expected Timing of Satisfaction, Period (Month)</t>
        </is>
      </c>
      <c r="B3"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Trade, allowance for credit losses</t>
        </is>
      </c>
      <c r="B2" s="6" t="n">
        <v>779</v>
      </c>
      <c r="C2" s="6" t="n">
        <v>0</v>
      </c>
    </row>
    <row r="3">
      <c r="A3" s="4" t="inlineStr">
        <is>
          <t>Property, plant and equipment, net</t>
        </is>
      </c>
      <c r="B3" s="5" t="n">
        <v>2036821</v>
      </c>
      <c r="C3" s="5" t="n">
        <v>1971415</v>
      </c>
    </row>
    <row r="4">
      <c r="A4" s="4" t="inlineStr">
        <is>
          <t>Construction-in-process</t>
        </is>
      </c>
      <c r="B4" s="5" t="n">
        <v>463073</v>
      </c>
      <c r="C4" s="5" t="n">
        <v>376555</v>
      </c>
    </row>
    <row r="5">
      <c r="A5" s="4" t="inlineStr">
        <is>
          <t>Operating leases right of use</t>
        </is>
      </c>
      <c r="B5" s="5" t="n">
        <v>16762</v>
      </c>
      <c r="C5" s="5" t="n">
        <v>17405</v>
      </c>
    </row>
    <row r="6">
      <c r="A6" s="4" t="inlineStr">
        <is>
          <t>Finance leases right of use</t>
        </is>
      </c>
      <c r="B6" s="6" t="n">
        <v>12399</v>
      </c>
      <c r="C6" s="6" t="n">
        <v>14161</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51068590</v>
      </c>
      <c r="C9" s="5" t="n">
        <v>51031652</v>
      </c>
    </row>
    <row r="10">
      <c r="A10" s="4" t="inlineStr">
        <is>
          <t>Common stock, shares outstanding (in shares)</t>
        </is>
      </c>
      <c r="B10" s="5" t="n">
        <v>51068590</v>
      </c>
      <c r="C10" s="5" t="n">
        <v>51031652</v>
      </c>
    </row>
    <row r="11">
      <c r="A11" s="4" t="inlineStr">
        <is>
          <t>Senior Secured Notes [Member]</t>
        </is>
      </c>
    </row>
    <row r="12">
      <c r="A12" s="4" t="inlineStr">
        <is>
          <t>Deferred financing costs</t>
        </is>
      </c>
      <c r="B12" s="6" t="n">
        <v>5559</v>
      </c>
      <c r="C12" s="6" t="n">
        <v>6317</v>
      </c>
    </row>
    <row r="13">
      <c r="A13" s="4" t="inlineStr">
        <is>
          <t>Other Loans, Limited and Non-recourse [Member]</t>
        </is>
      </c>
    </row>
    <row r="14">
      <c r="A14" s="4" t="inlineStr">
        <is>
          <t>Deferred financing costs</t>
        </is>
      </c>
      <c r="B14" s="5" t="n">
        <v>9091</v>
      </c>
      <c r="C14" s="5" t="n">
        <v>10482</v>
      </c>
    </row>
    <row r="15">
      <c r="A15" s="4" t="inlineStr">
        <is>
          <t>Senior Unsecured Bonds [Member]</t>
        </is>
      </c>
    </row>
    <row r="16">
      <c r="A16" s="4" t="inlineStr">
        <is>
          <t>Deferred financing costs</t>
        </is>
      </c>
      <c r="B16" s="5" t="n">
        <v>2174</v>
      </c>
      <c r="C16" s="5" t="n">
        <v>675</v>
      </c>
    </row>
    <row r="17">
      <c r="A17" s="4" t="inlineStr">
        <is>
          <t>Other Loans, Full Recourse [Member]</t>
        </is>
      </c>
    </row>
    <row r="18">
      <c r="A18" s="4" t="inlineStr">
        <is>
          <t>Deferred financing costs</t>
        </is>
      </c>
      <c r="B18" s="5" t="n">
        <v>1430</v>
      </c>
      <c r="C18" s="5" t="n">
        <v>1519</v>
      </c>
    </row>
    <row r="19">
      <c r="A19" s="4" t="inlineStr">
        <is>
          <t>Variable Interest Entity, Primary Beneficiary [Member]</t>
        </is>
      </c>
    </row>
    <row r="20">
      <c r="A20" s="4" t="inlineStr">
        <is>
          <t>Property, plant and equipment, net</t>
        </is>
      </c>
      <c r="B20" s="5" t="n">
        <v>1930599</v>
      </c>
      <c r="C20" s="5" t="n">
        <v>1880547</v>
      </c>
    </row>
    <row r="21">
      <c r="A21" s="4" t="inlineStr">
        <is>
          <t>Construction-in-process</t>
        </is>
      </c>
      <c r="B21" s="5" t="n">
        <v>219562</v>
      </c>
      <c r="C21" s="5" t="n">
        <v>149830</v>
      </c>
    </row>
    <row r="22">
      <c r="A22" s="4" t="inlineStr">
        <is>
          <t>Operating leases right of use</t>
        </is>
      </c>
      <c r="B22" s="5" t="n">
        <v>4858</v>
      </c>
      <c r="C22" s="5" t="n">
        <v>4688</v>
      </c>
    </row>
    <row r="23">
      <c r="A23" s="4" t="inlineStr">
        <is>
          <t>Finance leases right of use</t>
        </is>
      </c>
      <c r="B23" s="6" t="n">
        <v>7508</v>
      </c>
      <c r="C23" s="6" t="n">
        <v>8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 - General and Basis of Presentation - Fair Value of Assets Acquired and Liabilities Assumed (Details) - USD ($) $ in Thousands</t>
        </is>
      </c>
      <c r="C1" s="2" t="inlineStr">
        <is>
          <t>Sep. 30, 2020</t>
        </is>
      </c>
      <c r="D1" s="2" t="inlineStr">
        <is>
          <t>Jul. 20, 2020</t>
        </is>
      </c>
      <c r="E1" s="2" t="inlineStr">
        <is>
          <t>Dec. 31, 2019</t>
        </is>
      </c>
    </row>
    <row r="2">
      <c r="A2" s="4" t="inlineStr">
        <is>
          <t>Goodwill, Ending Balance</t>
        </is>
      </c>
      <c r="C2" s="6" t="n">
        <v>23584</v>
      </c>
      <c r="E2" s="6" t="n">
        <v>20140</v>
      </c>
    </row>
    <row r="3">
      <c r="A3" s="4" t="inlineStr">
        <is>
          <t>Pomona Energy Storage [Member]</t>
        </is>
      </c>
    </row>
    <row r="4">
      <c r="A4" s="4" t="inlineStr">
        <is>
          <t>Trade receivables</t>
        </is>
      </c>
      <c r="D4" s="6" t="n">
        <v>800</v>
      </c>
    </row>
    <row r="5">
      <c r="A5" s="4" t="inlineStr">
        <is>
          <t>Other receivables</t>
        </is>
      </c>
      <c r="D5" s="5" t="n">
        <v>200</v>
      </c>
    </row>
    <row r="6">
      <c r="A6" s="4" t="inlineStr">
        <is>
          <t>Property, plant and equipment, net</t>
        </is>
      </c>
      <c r="D6" s="5" t="n">
        <v>20100</v>
      </c>
    </row>
    <row r="7">
      <c r="A7" s="4" t="inlineStr">
        <is>
          <t>Intangible assets (1)</t>
        </is>
      </c>
      <c r="B7" s="4" t="inlineStr">
        <is>
          <t>[1]</t>
        </is>
      </c>
      <c r="D7" s="5" t="n">
        <v>19700</v>
      </c>
    </row>
    <row r="8">
      <c r="A8" s="4" t="inlineStr">
        <is>
          <t>Goodwill, Ending Balance</t>
        </is>
      </c>
      <c r="B8" s="4" t="inlineStr">
        <is>
          <t>[2]</t>
        </is>
      </c>
      <c r="D8" s="5" t="n">
        <v>3500</v>
      </c>
    </row>
    <row r="9">
      <c r="A9" s="4" t="inlineStr">
        <is>
          <t>Total assets acquired</t>
        </is>
      </c>
      <c r="D9" s="5" t="n">
        <v>44300</v>
      </c>
    </row>
    <row r="10">
      <c r="A10" s="4" t="inlineStr">
        <is>
          <t>Liabilities assumed</t>
        </is>
      </c>
      <c r="D10" s="5" t="n">
        <v>-1000</v>
      </c>
    </row>
    <row r="11">
      <c r="A11" s="4" t="inlineStr">
        <is>
          <t>Total assets acquired and liabilities assumed, net</t>
        </is>
      </c>
      <c r="D11" s="6" t="n">
        <v>43300</v>
      </c>
    </row>
    <row r="12"/>
    <row r="13">
      <c r="A13" s="4" t="inlineStr">
        <is>
          <t>[1]</t>
        </is>
      </c>
      <c r="B13" s="4" t="inlineStr">
        <is>
          <t>Intangible assets of $17.7 million are related to a long-term energy storage resource adequacy agreement with SCE and are depreciated over a period of approximately 6.5 years. The remaining $2.0 million is related to certain other contract rights.</t>
        </is>
      </c>
    </row>
    <row r="14">
      <c r="A14" s="4" t="inlineStr">
        <is>
          <t>[2]</t>
        </is>
      </c>
      <c r="B14" s="4" t="inlineStr">
        <is>
          <t>Goodwill is primarily related to certain potential future economic benefits arising from assets acquired. Goodwill is allocated to the Energy Storage and Management Services segment and is deductible for tax purposes.</t>
        </is>
      </c>
    </row>
  </sheetData>
  <mergeCells count="4">
    <mergeCell ref="A1:B1"/>
    <mergeCell ref="A12:D12"/>
    <mergeCell ref="B13:D13"/>
    <mergeCell ref="B14:D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General and Basis of Presentation - Cash and Restricted Cash and Cash Equivalents (Details) - USD ($) $ in Thousands</t>
        </is>
      </c>
      <c r="B1" s="2" t="inlineStr">
        <is>
          <t>Sep. 30, 2020</t>
        </is>
      </c>
      <c r="C1" s="2" t="inlineStr">
        <is>
          <t>Dec. 31, 2019</t>
        </is>
      </c>
      <c r="D1" s="2" t="inlineStr">
        <is>
          <t>Sep. 30, 2019</t>
        </is>
      </c>
      <c r="E1" s="2" t="inlineStr">
        <is>
          <t>Dec. 31, 2018</t>
        </is>
      </c>
    </row>
    <row r="2">
      <c r="A2" s="4" t="inlineStr">
        <is>
          <t>Cash and cash equivalents</t>
        </is>
      </c>
      <c r="B2" s="6" t="n">
        <v>197309</v>
      </c>
      <c r="C2" s="6" t="n">
        <v>71173</v>
      </c>
      <c r="D2" s="6" t="n">
        <v>97602</v>
      </c>
    </row>
    <row r="3">
      <c r="A3" s="4" t="inlineStr">
        <is>
          <t>Restricted cash and cash equivalents</t>
        </is>
      </c>
      <c r="B3" s="5" t="n">
        <v>92233</v>
      </c>
      <c r="C3" s="5" t="n">
        <v>81937</v>
      </c>
      <c r="D3" s="5" t="n">
        <v>82435</v>
      </c>
    </row>
    <row r="4">
      <c r="A4" s="4" t="inlineStr">
        <is>
          <t>Total Cash and cash equivalents and restricted cash and cash equivalents</t>
        </is>
      </c>
      <c r="B4" s="6" t="n">
        <v>289542</v>
      </c>
      <c r="C4" s="6" t="n">
        <v>153110</v>
      </c>
      <c r="D4" s="6" t="n">
        <v>180037</v>
      </c>
      <c r="E4" s="6" t="n">
        <v>1774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ustomers as a Percentage of Total Revenues (Details) - Revenue Benchmark [Member] - Customer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ierra Pacific Power Company And Nevada Power Company [Member]</t>
        </is>
      </c>
    </row>
    <row r="4">
      <c r="A4" s="4" t="inlineStr">
        <is>
          <t>Percent of revenues</t>
        </is>
      </c>
      <c r="B4" s="4" t="inlineStr">
        <is>
          <t>15.40%</t>
        </is>
      </c>
      <c r="C4" s="4" t="inlineStr">
        <is>
          <t>15.10%</t>
        </is>
      </c>
      <c r="D4" s="4" t="inlineStr">
        <is>
          <t>17.10%</t>
        </is>
      </c>
      <c r="E4" s="4" t="inlineStr">
        <is>
          <t>16.70%</t>
        </is>
      </c>
    </row>
    <row r="5">
      <c r="A5" s="4" t="inlineStr">
        <is>
          <t>Southern California Public Power Authority [Member]</t>
        </is>
      </c>
    </row>
    <row r="6">
      <c r="A6" s="4" t="inlineStr">
        <is>
          <t>Percent of revenues</t>
        </is>
      </c>
      <c r="B6" s="4" t="inlineStr">
        <is>
          <t>19.50%</t>
        </is>
      </c>
      <c r="C6" s="4" t="inlineStr">
        <is>
          <t>16.70%</t>
        </is>
      </c>
      <c r="D6" s="4" t="inlineStr">
        <is>
          <t>19.80%</t>
        </is>
      </c>
      <c r="E6" s="4" t="inlineStr">
        <is>
          <t>17.70%</t>
        </is>
      </c>
    </row>
    <row r="7">
      <c r="A7" s="4" t="inlineStr">
        <is>
          <t>Kenya Power and Lighting Co LTD [Member]</t>
        </is>
      </c>
    </row>
    <row r="8">
      <c r="A8" s="4" t="inlineStr">
        <is>
          <t>Percent of revenues</t>
        </is>
      </c>
      <c r="B8" s="4" t="inlineStr">
        <is>
          <t>18.20%</t>
        </is>
      </c>
      <c r="C8" s="4" t="inlineStr">
        <is>
          <t>18.00%</t>
        </is>
      </c>
      <c r="D8" s="4" t="inlineStr">
        <is>
          <t>16.50%</t>
        </is>
      </c>
      <c r="E8" s="4" t="inlineStr">
        <is>
          <t>16.6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 - General and Basis of Presentation - Contract Assets (Liabilities) (Details) - USD ($) $ in Thousands</t>
        </is>
      </c>
      <c r="C1" s="2" t="inlineStr">
        <is>
          <t>Sep. 30, 2020</t>
        </is>
      </c>
      <c r="D1" s="2" t="inlineStr">
        <is>
          <t>Dec. 31, 2019</t>
        </is>
      </c>
    </row>
    <row r="2">
      <c r="A2" s="4" t="inlineStr">
        <is>
          <t>Contract assets (*)</t>
        </is>
      </c>
      <c r="B2" s="4" t="inlineStr">
        <is>
          <t>[1]</t>
        </is>
      </c>
      <c r="C2" s="6" t="n">
        <v>18123</v>
      </c>
      <c r="D2" s="6" t="n">
        <v>38365</v>
      </c>
    </row>
    <row r="3">
      <c r="A3" s="4" t="inlineStr">
        <is>
          <t>Contract liabilities (*)</t>
        </is>
      </c>
      <c r="B3" s="4" t="inlineStr">
        <is>
          <t>[1]</t>
        </is>
      </c>
      <c r="C3" s="6" t="n">
        <v>-7683</v>
      </c>
      <c r="D3" s="6" t="n">
        <v>-2755</v>
      </c>
    </row>
    <row r="4"/>
    <row r="5">
      <c r="A5" s="4" t="inlineStr">
        <is>
          <t>[1]</t>
        </is>
      </c>
      <c r="B5" s="4" t="inlineStr">
        <is>
          <t>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nine months ended September 30, 2020 as a result of performance obligations have been satisfied.</t>
        </is>
      </c>
    </row>
  </sheetData>
  <mergeCells count="3">
    <mergeCell ref="A1:B1"/>
    <mergeCell ref="A4:C4"/>
    <mergeCell ref="B5:C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Lease Income as Less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income relating to lease payments from operating leases</t>
        </is>
      </c>
      <c r="B3" s="6" t="n">
        <v>108619</v>
      </c>
      <c r="C3" s="6" t="n">
        <v>110461</v>
      </c>
      <c r="D3" s="6" t="n">
        <v>347778</v>
      </c>
      <c r="E3" s="6" t="n">
        <v>3519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 - New Accounting Pronouncements (Details Textual) - USD ($) $ in Thousand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4" t="inlineStr">
        <is>
          <t>Stockholders' Equity, Including Portion Attributable to Noncontrolling Interest, Ending Balance</t>
        </is>
      </c>
      <c r="B2" s="6" t="n">
        <v>1571803</v>
      </c>
      <c r="C2" s="6" t="n">
        <v>1556811</v>
      </c>
      <c r="D2" s="6" t="n">
        <v>1533651</v>
      </c>
      <c r="F2" s="6" t="n">
        <v>1515410</v>
      </c>
      <c r="G2" s="6" t="n">
        <v>1504788</v>
      </c>
      <c r="H2" s="6" t="n">
        <v>1491641</v>
      </c>
      <c r="I2" s="6" t="n">
        <v>1462995</v>
      </c>
      <c r="J2" s="6" t="n">
        <v>1445096</v>
      </c>
    </row>
    <row r="3">
      <c r="A3" s="4" t="inlineStr">
        <is>
          <t>Cumulative Effect, Period of Adoption, Adjustment [Member]</t>
        </is>
      </c>
    </row>
    <row r="4">
      <c r="A4" s="4" t="inlineStr">
        <is>
          <t>Stockholders' Equity, Including Portion Attributable to Noncontrolling Interest, Ending Balance</t>
        </is>
      </c>
      <c r="F4" s="5" t="n">
        <v>-755</v>
      </c>
      <c r="J4" s="5" t="n">
        <v>-58</v>
      </c>
    </row>
    <row r="5">
      <c r="A5" s="4" t="inlineStr">
        <is>
          <t>Retained Earnings [Member]</t>
        </is>
      </c>
    </row>
    <row r="6">
      <c r="A6" s="4" t="inlineStr">
        <is>
          <t>Stockholders' Equity, Including Portion Attributable to Noncontrolling Interest, Ending Balance</t>
        </is>
      </c>
      <c r="B6" s="6" t="n">
        <v>534984</v>
      </c>
      <c r="C6" s="6" t="n">
        <v>524864</v>
      </c>
      <c r="D6" s="6" t="n">
        <v>507537</v>
      </c>
      <c r="F6" s="5" t="n">
        <v>487873</v>
      </c>
      <c r="G6" s="6" t="n">
        <v>480879</v>
      </c>
      <c r="H6" s="6" t="n">
        <v>470880</v>
      </c>
      <c r="I6" s="6" t="n">
        <v>442531</v>
      </c>
      <c r="J6" s="5" t="n">
        <v>422222</v>
      </c>
    </row>
    <row r="7">
      <c r="A7" s="4" t="inlineStr">
        <is>
          <t>Retained Earnings [Member] | Cumulative Effect, Period of Adoption, Adjustment [Member]</t>
        </is>
      </c>
    </row>
    <row r="8">
      <c r="A8" s="4" t="inlineStr">
        <is>
          <t>Stockholders' Equity, Including Portion Attributable to Noncontrolling Interest, Ending Balance</t>
        </is>
      </c>
      <c r="F8" s="6" t="n">
        <v>-755</v>
      </c>
      <c r="J8" s="6" t="n">
        <v>-58</v>
      </c>
    </row>
    <row r="9">
      <c r="A9" s="4" t="inlineStr">
        <is>
          <t>Accounting Standards Update 2016-13 [Member] | Retained Earnings [Member] | Cumulative Effect, Period of Adoption, Adjustment [Member]</t>
        </is>
      </c>
    </row>
    <row r="10">
      <c r="A10" s="4" t="inlineStr">
        <is>
          <t>Stockholders' Equity, Including Portion Attributable to Noncontrolling Interest, Ending Balance</t>
        </is>
      </c>
      <c r="E10" s="6"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New Accounting Pronouncements - Changes in the Allowance for Expected Credit Losses (Details) - USD ($) $ in Thousands</t>
        </is>
      </c>
      <c r="B1" s="2" t="inlineStr">
        <is>
          <t>3 Months Ended</t>
        </is>
      </c>
      <c r="C1" s="2" t="inlineStr">
        <is>
          <t>9 Months Ended</t>
        </is>
      </c>
    </row>
    <row r="2">
      <c r="B2" s="2" t="inlineStr">
        <is>
          <t>Sep. 30, 2020</t>
        </is>
      </c>
      <c r="C2" s="2" t="inlineStr">
        <is>
          <t>Sep. 30, 2020</t>
        </is>
      </c>
    </row>
    <row r="3">
      <c r="A3" s="4" t="inlineStr">
        <is>
          <t>Beginning balance of the allowance for expected credit losses</t>
        </is>
      </c>
      <c r="C3" s="6" t="n">
        <v>0</v>
      </c>
    </row>
    <row r="4">
      <c r="A4" s="4" t="inlineStr">
        <is>
          <t>Ending balance of the allowance for expected credit losses</t>
        </is>
      </c>
      <c r="B4" s="6" t="n">
        <v>779</v>
      </c>
      <c r="C4" s="5" t="n">
        <v>779</v>
      </c>
    </row>
    <row r="5">
      <c r="A5" s="4" t="inlineStr">
        <is>
          <t>Accounting Standards Update 2016-13 [Member]</t>
        </is>
      </c>
    </row>
    <row r="6">
      <c r="A6" s="4" t="inlineStr">
        <is>
          <t>Beginning balance of the allowance for expected credit losses</t>
        </is>
      </c>
      <c r="B6" s="5" t="n">
        <v>779</v>
      </c>
      <c r="C6" s="5" t="n">
        <v>755</v>
      </c>
    </row>
    <row r="7">
      <c r="A7" s="4" t="inlineStr">
        <is>
          <t>Provision for expected credit losses for the period</t>
        </is>
      </c>
      <c r="B7" s="5" t="n">
        <v>0</v>
      </c>
      <c r="C7" s="5" t="n">
        <v>24</v>
      </c>
    </row>
    <row r="8">
      <c r="A8" s="4" t="inlineStr">
        <is>
          <t>Ending balance of the allowance for expected credit losses</t>
        </is>
      </c>
      <c r="B8" s="6" t="n">
        <v>779</v>
      </c>
      <c r="C8" s="6" t="n">
        <v>7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ntories - Inventories, Current (Details) - USD ($) $ in Thousands</t>
        </is>
      </c>
      <c r="B1" s="2" t="inlineStr">
        <is>
          <t>Sep. 30, 2020</t>
        </is>
      </c>
      <c r="C1" s="2" t="inlineStr">
        <is>
          <t>Dec. 31, 2019</t>
        </is>
      </c>
    </row>
    <row r="2">
      <c r="A2" s="4" t="inlineStr">
        <is>
          <t>Raw materials and purchased parts for assembly</t>
        </is>
      </c>
      <c r="B2" s="6" t="n">
        <v>19585</v>
      </c>
      <c r="C2" s="6" t="n">
        <v>21942</v>
      </c>
    </row>
    <row r="3">
      <c r="A3" s="4" t="inlineStr">
        <is>
          <t>Self-manufactured assembly parts and finished products</t>
        </is>
      </c>
      <c r="B3" s="5" t="n">
        <v>14799</v>
      </c>
      <c r="C3" s="5" t="n">
        <v>13007</v>
      </c>
    </row>
    <row r="4">
      <c r="A4" s="4" t="inlineStr">
        <is>
          <t>Total inventories</t>
        </is>
      </c>
      <c r="B4" s="6" t="n">
        <v>34384</v>
      </c>
      <c r="C4" s="6" t="n">
        <v>34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ote 4 - Fair Value of Financial Instruments (Details Textual) $ in Millions</t>
        </is>
      </c>
      <c r="B1" s="2" t="inlineStr">
        <is>
          <t>Sep. 30, 2020USD ($)</t>
        </is>
      </c>
    </row>
    <row r="2">
      <c r="A2" s="4" t="inlineStr">
        <is>
          <t>Cross Currency Interest Rate Contract [Member] | Other Receivables [Member]</t>
        </is>
      </c>
    </row>
    <row r="3">
      <c r="A3" s="4" t="inlineStr">
        <is>
          <t>Derivatives, Cash Collateral Deposits</t>
        </is>
      </c>
      <c r="B3" s="10" t="n">
        <v>8.3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of Financial Instruments - Financial Assets and Liabilities at Fair Value (Details) - USD ($) $ in Thousands</t>
        </is>
      </c>
      <c r="C1" s="2" t="inlineStr">
        <is>
          <t>Sep. 30, 2020</t>
        </is>
      </c>
      <c r="D1" s="2" t="inlineStr">
        <is>
          <t>Dec. 31, 2019</t>
        </is>
      </c>
    </row>
    <row r="2">
      <c r="A2" s="4" t="inlineStr">
        <is>
          <t>Reported Value Measurement [Member]</t>
        </is>
      </c>
    </row>
    <row r="3">
      <c r="A3" s="4" t="inlineStr">
        <is>
          <t>Cash equivalents (including restricted cash accounts)</t>
        </is>
      </c>
      <c r="C3" s="6" t="n">
        <v>37787</v>
      </c>
      <c r="D3" s="6" t="n">
        <v>28316</v>
      </c>
    </row>
    <row r="4">
      <c r="A4" s="4" t="inlineStr">
        <is>
          <t>Fair Value, Net Asset (Liability), Total</t>
        </is>
      </c>
      <c r="C4" s="5" t="n">
        <v>34048</v>
      </c>
      <c r="D4" s="5" t="n">
        <v>25421</v>
      </c>
    </row>
    <row r="5">
      <c r="A5" s="4" t="inlineStr">
        <is>
          <t>Reported Value Measurement [Member] | Contingent Receivable [Member]</t>
        </is>
      </c>
    </row>
    <row r="6">
      <c r="A6" s="4" t="inlineStr">
        <is>
          <t>Derivative Asset, Current</t>
        </is>
      </c>
      <c r="B6" s="4" t="inlineStr">
        <is>
          <t>[1]</t>
        </is>
      </c>
      <c r="C6" s="5" t="n">
        <v>106</v>
      </c>
      <c r="D6" s="5" t="n">
        <v>102</v>
      </c>
    </row>
    <row r="7">
      <c r="A7" s="4" t="inlineStr">
        <is>
          <t>Reported Value Measurement [Member] | Currency Forward Contracts [Member]</t>
        </is>
      </c>
    </row>
    <row r="8">
      <c r="A8" s="4" t="inlineStr">
        <is>
          <t>Derivative Asset, Current</t>
        </is>
      </c>
      <c r="B8" s="4" t="inlineStr">
        <is>
          <t>[2]</t>
        </is>
      </c>
      <c r="C8" s="5" t="n">
        <v>1974</v>
      </c>
      <c r="D8" s="5" t="n">
        <v>362</v>
      </c>
    </row>
    <row r="9">
      <c r="A9" s="4" t="inlineStr">
        <is>
          <t>Reported Value Measurement [Member] | Contingent Payable [Member]</t>
        </is>
      </c>
    </row>
    <row r="10">
      <c r="A10" s="4" t="inlineStr">
        <is>
          <t>Derivative Liability, Current</t>
        </is>
      </c>
      <c r="B10" s="4" t="inlineStr">
        <is>
          <t>[1]</t>
        </is>
      </c>
      <c r="C10" s="5" t="n">
        <v>-3029</v>
      </c>
      <c r="D10" s="5" t="n">
        <v>-3359</v>
      </c>
    </row>
    <row r="11">
      <c r="A11" s="4" t="inlineStr">
        <is>
          <t>Reported Value Measurement [Member] | Cross Currency Interest Rate Contract [Member]</t>
        </is>
      </c>
    </row>
    <row r="12">
      <c r="A12" s="4" t="inlineStr">
        <is>
          <t>Derivative Liability, Current</t>
        </is>
      </c>
      <c r="B12" s="4" t="inlineStr">
        <is>
          <t>[3]</t>
        </is>
      </c>
      <c r="C12" s="5" t="n">
        <v>-2790</v>
      </c>
    </row>
    <row r="13">
      <c r="A13" s="4" t="inlineStr">
        <is>
          <t>Estimate of Fair Value Measurement [Member]</t>
        </is>
      </c>
    </row>
    <row r="14">
      <c r="A14" s="4" t="inlineStr">
        <is>
          <t>Cash equivalents (including restricted cash accounts)</t>
        </is>
      </c>
      <c r="C14" s="5" t="n">
        <v>37787</v>
      </c>
      <c r="D14" s="5" t="n">
        <v>28316</v>
      </c>
    </row>
    <row r="15">
      <c r="A15" s="4" t="inlineStr">
        <is>
          <t>Fair Value, Net Asset (Liability), Total</t>
        </is>
      </c>
      <c r="C15" s="5" t="n">
        <v>34048</v>
      </c>
      <c r="D15" s="5" t="n">
        <v>25421</v>
      </c>
    </row>
    <row r="16">
      <c r="A16" s="4" t="inlineStr">
        <is>
          <t>Estimate of Fair Value Measurement [Member] | Contingent Receivable [Member]</t>
        </is>
      </c>
    </row>
    <row r="17">
      <c r="A17" s="4" t="inlineStr">
        <is>
          <t>Derivative Asset, Current</t>
        </is>
      </c>
      <c r="B17" s="4" t="inlineStr">
        <is>
          <t>[1]</t>
        </is>
      </c>
      <c r="C17" s="5" t="n">
        <v>106</v>
      </c>
      <c r="D17" s="5" t="n">
        <v>102</v>
      </c>
    </row>
    <row r="18">
      <c r="A18" s="4" t="inlineStr">
        <is>
          <t>Estimate of Fair Value Measurement [Member] | Currency Forward Contracts [Member]</t>
        </is>
      </c>
    </row>
    <row r="19">
      <c r="A19" s="4" t="inlineStr">
        <is>
          <t>Derivative Asset, Current</t>
        </is>
      </c>
      <c r="B19" s="4" t="inlineStr">
        <is>
          <t>[2]</t>
        </is>
      </c>
      <c r="C19" s="5" t="n">
        <v>1974</v>
      </c>
      <c r="D19" s="5" t="n">
        <v>362</v>
      </c>
    </row>
    <row r="20">
      <c r="A20" s="4" t="inlineStr">
        <is>
          <t>Estimate of Fair Value Measurement [Member] | Contingent Payable [Member]</t>
        </is>
      </c>
    </row>
    <row r="21">
      <c r="A21" s="4" t="inlineStr">
        <is>
          <t>Derivative Liability, Current</t>
        </is>
      </c>
      <c r="B21" s="4" t="inlineStr">
        <is>
          <t>[1]</t>
        </is>
      </c>
      <c r="C21" s="5" t="n">
        <v>-3029</v>
      </c>
      <c r="D21" s="5" t="n">
        <v>-3359</v>
      </c>
    </row>
    <row r="22">
      <c r="A22" s="4" t="inlineStr">
        <is>
          <t>Estimate of Fair Value Measurement [Member] | Cross Currency Interest Rate Contract [Member]</t>
        </is>
      </c>
    </row>
    <row r="23">
      <c r="A23" s="4" t="inlineStr">
        <is>
          <t>Derivative Liability, Current</t>
        </is>
      </c>
      <c r="B23" s="4" t="inlineStr">
        <is>
          <t>[3]</t>
        </is>
      </c>
      <c r="C23" s="5" t="n">
        <v>-2790</v>
      </c>
    </row>
    <row r="24">
      <c r="A24" s="4" t="inlineStr">
        <is>
          <t>Estimate of Fair Value Measurement [Member] | Fair Value, Inputs, Level 1 [Member]</t>
        </is>
      </c>
    </row>
    <row r="25">
      <c r="A25" s="4" t="inlineStr">
        <is>
          <t>Cash equivalents (including restricted cash accounts)</t>
        </is>
      </c>
      <c r="C25" s="5" t="n">
        <v>37787</v>
      </c>
      <c r="D25" s="5" t="n">
        <v>28316</v>
      </c>
    </row>
    <row r="26">
      <c r="A26" s="4" t="inlineStr">
        <is>
          <t>Fair Value, Net Asset (Liability), Total</t>
        </is>
      </c>
      <c r="C26" s="5" t="n">
        <v>37787</v>
      </c>
      <c r="D26" s="5" t="n">
        <v>28316</v>
      </c>
    </row>
    <row r="27">
      <c r="A27" s="4" t="inlineStr">
        <is>
          <t>Estimate of Fair Value Measurement [Member] | Fair Value, Inputs, Level 1 [Member] | Contingent Receivable [Member]</t>
        </is>
      </c>
    </row>
    <row r="28">
      <c r="A28" s="4" t="inlineStr">
        <is>
          <t>Derivative Asset, Current</t>
        </is>
      </c>
      <c r="B28" s="4" t="inlineStr">
        <is>
          <t>[1]</t>
        </is>
      </c>
      <c r="C28" s="5" t="n">
        <v>0</v>
      </c>
      <c r="D28" s="5" t="n">
        <v>0</v>
      </c>
    </row>
    <row r="29">
      <c r="A29" s="4" t="inlineStr">
        <is>
          <t>Estimate of Fair Value Measurement [Member] | Fair Value, Inputs, Level 1 [Member] | Currency Forward Contracts [Member]</t>
        </is>
      </c>
    </row>
    <row r="30">
      <c r="A30" s="4" t="inlineStr">
        <is>
          <t>Derivative Asset, Current</t>
        </is>
      </c>
      <c r="B30" s="4" t="inlineStr">
        <is>
          <t>[2]</t>
        </is>
      </c>
      <c r="C30" s="5" t="n">
        <v>0</v>
      </c>
      <c r="D30" s="5" t="n">
        <v>0</v>
      </c>
    </row>
    <row r="31">
      <c r="A31" s="4" t="inlineStr">
        <is>
          <t>Estimate of Fair Value Measurement [Member] | Fair Value, Inputs, Level 1 [Member] | Contingent Payable [Member]</t>
        </is>
      </c>
    </row>
    <row r="32">
      <c r="A32" s="4" t="inlineStr">
        <is>
          <t>Derivative Liability, Current</t>
        </is>
      </c>
      <c r="B32" s="4" t="inlineStr">
        <is>
          <t>[1]</t>
        </is>
      </c>
      <c r="C32" s="5" t="n">
        <v>0</v>
      </c>
      <c r="D32" s="5" t="n">
        <v>0</v>
      </c>
    </row>
    <row r="33">
      <c r="A33" s="4" t="inlineStr">
        <is>
          <t>Estimate of Fair Value Measurement [Member] | Fair Value, Inputs, Level 1 [Member] | Cross Currency Interest Rate Contract [Member]</t>
        </is>
      </c>
    </row>
    <row r="34">
      <c r="A34" s="4" t="inlineStr">
        <is>
          <t>Derivative Liability, Current</t>
        </is>
      </c>
      <c r="B34" s="4" t="inlineStr">
        <is>
          <t>[3]</t>
        </is>
      </c>
      <c r="C34" s="5" t="n">
        <v>0</v>
      </c>
    </row>
    <row r="35">
      <c r="A35" s="4" t="inlineStr">
        <is>
          <t>Estimate of Fair Value Measurement [Member] | Fair Value, Inputs, Level 2 [Member]</t>
        </is>
      </c>
    </row>
    <row r="36">
      <c r="A36" s="4" t="inlineStr">
        <is>
          <t>Cash equivalents (including restricted cash accounts)</t>
        </is>
      </c>
      <c r="C36" s="5" t="n">
        <v>0</v>
      </c>
      <c r="D36" s="5" t="n">
        <v>0</v>
      </c>
    </row>
    <row r="37">
      <c r="A37" s="4" t="inlineStr">
        <is>
          <t>Fair Value, Net Asset (Liability), Total</t>
        </is>
      </c>
      <c r="C37" s="5" t="n">
        <v>-816</v>
      </c>
      <c r="D37" s="5" t="n">
        <v>362</v>
      </c>
    </row>
    <row r="38">
      <c r="A38" s="4" t="inlineStr">
        <is>
          <t>Estimate of Fair Value Measurement [Member] | Fair Value, Inputs, Level 2 [Member] | Contingent Receivable [Member]</t>
        </is>
      </c>
    </row>
    <row r="39">
      <c r="A39" s="4" t="inlineStr">
        <is>
          <t>Derivative Asset, Current</t>
        </is>
      </c>
      <c r="B39" s="4" t="inlineStr">
        <is>
          <t>[1]</t>
        </is>
      </c>
      <c r="C39" s="5" t="n">
        <v>0</v>
      </c>
      <c r="D39" s="5" t="n">
        <v>0</v>
      </c>
    </row>
    <row r="40">
      <c r="A40" s="4" t="inlineStr">
        <is>
          <t>Estimate of Fair Value Measurement [Member] | Fair Value, Inputs, Level 2 [Member] | Currency Forward Contracts [Member]</t>
        </is>
      </c>
    </row>
    <row r="41">
      <c r="A41" s="4" t="inlineStr">
        <is>
          <t>Derivative Asset, Current</t>
        </is>
      </c>
      <c r="B41" s="4" t="inlineStr">
        <is>
          <t>[2]</t>
        </is>
      </c>
      <c r="C41" s="5" t="n">
        <v>1974</v>
      </c>
      <c r="D41" s="5" t="n">
        <v>362</v>
      </c>
    </row>
    <row r="42">
      <c r="A42" s="4" t="inlineStr">
        <is>
          <t>Estimate of Fair Value Measurement [Member] | Fair Value, Inputs, Level 2 [Member] | Contingent Payable [Member]</t>
        </is>
      </c>
    </row>
    <row r="43">
      <c r="A43" s="4" t="inlineStr">
        <is>
          <t>Derivative Liability, Current</t>
        </is>
      </c>
      <c r="B43" s="4" t="inlineStr">
        <is>
          <t>[1]</t>
        </is>
      </c>
      <c r="C43" s="5" t="n">
        <v>0</v>
      </c>
      <c r="D43" s="5" t="n">
        <v>0</v>
      </c>
    </row>
    <row r="44">
      <c r="A44" s="4" t="inlineStr">
        <is>
          <t>Estimate of Fair Value Measurement [Member] | Fair Value, Inputs, Level 2 [Member] | Cross Currency Interest Rate Contract [Member]</t>
        </is>
      </c>
    </row>
    <row r="45">
      <c r="A45" s="4" t="inlineStr">
        <is>
          <t>Derivative Liability, Current</t>
        </is>
      </c>
      <c r="B45" s="4" t="inlineStr">
        <is>
          <t>[3]</t>
        </is>
      </c>
      <c r="C45" s="5" t="n">
        <v>-2790</v>
      </c>
    </row>
    <row r="46">
      <c r="A46" s="4" t="inlineStr">
        <is>
          <t>Estimate of Fair Value Measurement [Member] | Fair Value, Inputs, Level 3 [Member]</t>
        </is>
      </c>
    </row>
    <row r="47">
      <c r="A47" s="4" t="inlineStr">
        <is>
          <t>Cash equivalents (including restricted cash accounts)</t>
        </is>
      </c>
      <c r="C47" s="5" t="n">
        <v>0</v>
      </c>
      <c r="D47" s="5" t="n">
        <v>0</v>
      </c>
    </row>
    <row r="48">
      <c r="A48" s="4" t="inlineStr">
        <is>
          <t>Fair Value, Net Asset (Liability), Total</t>
        </is>
      </c>
      <c r="C48" s="5" t="n">
        <v>-2923</v>
      </c>
      <c r="D48" s="5" t="n">
        <v>-3257</v>
      </c>
    </row>
    <row r="49">
      <c r="A49" s="4" t="inlineStr">
        <is>
          <t>Estimate of Fair Value Measurement [Member] | Fair Value, Inputs, Level 3 [Member] | Contingent Receivable [Member]</t>
        </is>
      </c>
    </row>
    <row r="50">
      <c r="A50" s="4" t="inlineStr">
        <is>
          <t>Derivative Asset, Current</t>
        </is>
      </c>
      <c r="B50" s="4" t="inlineStr">
        <is>
          <t>[1]</t>
        </is>
      </c>
      <c r="C50" s="5" t="n">
        <v>106</v>
      </c>
      <c r="D50" s="5" t="n">
        <v>102</v>
      </c>
    </row>
    <row r="51">
      <c r="A51" s="4" t="inlineStr">
        <is>
          <t>Estimate of Fair Value Measurement [Member] | Fair Value, Inputs, Level 3 [Member] | Currency Forward Contracts [Member]</t>
        </is>
      </c>
    </row>
    <row r="52">
      <c r="A52" s="4" t="inlineStr">
        <is>
          <t>Derivative Asset, Current</t>
        </is>
      </c>
      <c r="B52" s="4" t="inlineStr">
        <is>
          <t>[2]</t>
        </is>
      </c>
      <c r="C52" s="5" t="n">
        <v>0</v>
      </c>
      <c r="D52" s="5" t="n">
        <v>0</v>
      </c>
    </row>
    <row r="53">
      <c r="A53" s="4" t="inlineStr">
        <is>
          <t>Estimate of Fair Value Measurement [Member] | Fair Value, Inputs, Level 3 [Member] | Contingent Payable [Member]</t>
        </is>
      </c>
    </row>
    <row r="54">
      <c r="A54" s="4" t="inlineStr">
        <is>
          <t>Derivative Liability, Current</t>
        </is>
      </c>
      <c r="B54" s="4" t="inlineStr">
        <is>
          <t>[1]</t>
        </is>
      </c>
      <c r="C54" s="5" t="n">
        <v>-3029</v>
      </c>
      <c r="D54" s="6" t="n">
        <v>-3359</v>
      </c>
    </row>
    <row r="55">
      <c r="A55" s="4" t="inlineStr">
        <is>
          <t>Estimate of Fair Value Measurement [Member] | Fair Value, Inputs, Level 3 [Member] | Cross Currency Interest Rate Contract [Member]</t>
        </is>
      </c>
    </row>
    <row r="56">
      <c r="A56" s="4" t="inlineStr">
        <is>
          <t>Derivative Liability, Current</t>
        </is>
      </c>
      <c r="B56" s="4" t="inlineStr">
        <is>
          <t>[3]</t>
        </is>
      </c>
      <c r="C56" s="6" t="n">
        <v>0</v>
      </c>
    </row>
    <row r="57"/>
    <row r="58">
      <c r="A58" s="4" t="inlineStr">
        <is>
          <t>[1]</t>
        </is>
      </c>
      <c r="B58" s="4" t="inlineStr">
        <is>
          <t>These amounts relate to contingent receivables and payables relating to acquisition of the Guadeloupe power plant, valued primarily based on unobservable inputs and are included within "Prepaid expenses and other", "Accounts payable and accrued expenses" and "Other long-term liabilities" on September 30, 2020 and December 31, 2019 in the consolidated balance sheets with the corresponding gain or loss being recognized within "Derivatives and foreign currency transaction gains (losses)" in the condensed consolidated statements of operations and comprehensive income.</t>
        </is>
      </c>
    </row>
    <row r="59">
      <c r="A59" s="4" t="inlineStr">
        <is>
          <t>[2]</t>
        </is>
      </c>
      <c r="B59" s="4" t="inlineStr">
        <is>
          <t>These amounts relate to currency forward contracts valued primarily based on observable inputs, including forward and spot prices for currencies, net of contracted rates and then multiplied by notional amounts, and are included within "Other receivables" and "Accounts payable and accrued expenses", as applicable, on September 30, 2020 and December 31, 2019, in the condensed consolidated balance sheets with the corresponding gain or loss being recognized within "Derivatives and foreign currency transaction gains (losses)" in the consolidated statement of operations and comprehensive income.</t>
        </is>
      </c>
    </row>
    <row r="60">
      <c r="A60" s="4" t="inlineStr">
        <is>
          <t>[3]</t>
        </is>
      </c>
      <c r="B60" s="4" t="inlineStr">
        <is>
          <t>These amounts relate to CCS contracts valued primarily based on the present value of the CCS future settlement prices for USD and NIS zero yield curves and the applicable exchange rate as of September 30, 2020. These amounts are included within "Other receivables", net of $8.3 million in cash collateral deposits on September 30, 2020 in the consolidated balance sheets.</t>
        </is>
      </c>
    </row>
  </sheetData>
  <mergeCells count="5">
    <mergeCell ref="A1:B1"/>
    <mergeCell ref="A57:C57"/>
    <mergeCell ref="B58:C58"/>
    <mergeCell ref="B59:C59"/>
    <mergeCell ref="B60:C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158947</v>
      </c>
      <c r="C4" s="6" t="n">
        <v>170499</v>
      </c>
      <c r="D4" s="6" t="n">
        <v>525960</v>
      </c>
      <c r="E4" s="6" t="n">
        <v>553602</v>
      </c>
    </row>
    <row r="5">
      <c r="A5" s="3" t="inlineStr">
        <is>
          <t>Cost of revenues:</t>
        </is>
      </c>
    </row>
    <row r="6">
      <c r="A6" s="4" t="inlineStr">
        <is>
          <t>Cost of revenues</t>
        </is>
      </c>
      <c r="B6" s="5" t="n">
        <v>104917</v>
      </c>
      <c r="C6" s="5" t="n">
        <v>115004</v>
      </c>
      <c r="D6" s="5" t="n">
        <v>324726</v>
      </c>
      <c r="E6" s="5" t="n">
        <v>358781</v>
      </c>
    </row>
    <row r="7">
      <c r="A7" s="4" t="inlineStr">
        <is>
          <t>Gross profit</t>
        </is>
      </c>
      <c r="B7" s="5" t="n">
        <v>54030</v>
      </c>
      <c r="C7" s="5" t="n">
        <v>55495</v>
      </c>
      <c r="D7" s="5" t="n">
        <v>201234</v>
      </c>
      <c r="E7" s="5" t="n">
        <v>194821</v>
      </c>
    </row>
    <row r="8">
      <c r="A8" s="3" t="inlineStr">
        <is>
          <t>Operating expenses:</t>
        </is>
      </c>
    </row>
    <row r="9">
      <c r="A9" s="4" t="inlineStr">
        <is>
          <t>Research and development expenses</t>
        </is>
      </c>
      <c r="B9" s="5" t="n">
        <v>1490</v>
      </c>
      <c r="C9" s="5" t="n">
        <v>1062</v>
      </c>
      <c r="D9" s="5" t="n">
        <v>4281</v>
      </c>
      <c r="E9" s="5" t="n">
        <v>2772</v>
      </c>
    </row>
    <row r="10">
      <c r="A10" s="4" t="inlineStr">
        <is>
          <t>Selling and marketing expenses</t>
        </is>
      </c>
      <c r="B10" s="5" t="n">
        <v>4076</v>
      </c>
      <c r="C10" s="5" t="n">
        <v>3783</v>
      </c>
      <c r="D10" s="5" t="n">
        <v>13724</v>
      </c>
      <c r="E10" s="5" t="n">
        <v>10924</v>
      </c>
    </row>
    <row r="11">
      <c r="A11" s="4" t="inlineStr">
        <is>
          <t>General and administrative expenses</t>
        </is>
      </c>
      <c r="B11" s="5" t="n">
        <v>14539</v>
      </c>
      <c r="C11" s="5" t="n">
        <v>11931</v>
      </c>
      <c r="D11" s="5" t="n">
        <v>43154</v>
      </c>
      <c r="E11" s="5" t="n">
        <v>41801</v>
      </c>
    </row>
    <row r="12">
      <c r="A12" s="4" t="inlineStr">
        <is>
          <t>Business interruption insurance income</t>
        </is>
      </c>
      <c r="B12" s="5" t="n">
        <v>-17761</v>
      </c>
      <c r="C12" s="5" t="n">
        <v>0</v>
      </c>
      <c r="D12" s="5" t="n">
        <v>-20743</v>
      </c>
      <c r="E12" s="5" t="n">
        <v>0</v>
      </c>
    </row>
    <row r="13">
      <c r="A13" s="4" t="inlineStr">
        <is>
          <t>Operating income</t>
        </is>
      </c>
      <c r="B13" s="5" t="n">
        <v>51686</v>
      </c>
      <c r="C13" s="5" t="n">
        <v>38719</v>
      </c>
      <c r="D13" s="5" t="n">
        <v>160818</v>
      </c>
      <c r="E13" s="5" t="n">
        <v>139324</v>
      </c>
    </row>
    <row r="14">
      <c r="A14" s="3" t="inlineStr">
        <is>
          <t>Other income (expense):</t>
        </is>
      </c>
    </row>
    <row r="15">
      <c r="A15" s="4" t="inlineStr">
        <is>
          <t>Interest income</t>
        </is>
      </c>
      <c r="B15" s="5" t="n">
        <v>626</v>
      </c>
      <c r="C15" s="5" t="n">
        <v>482</v>
      </c>
      <c r="D15" s="5" t="n">
        <v>1469</v>
      </c>
      <c r="E15" s="5" t="n">
        <v>1195</v>
      </c>
    </row>
    <row r="16">
      <c r="A16" s="4" t="inlineStr">
        <is>
          <t>Interest expense, net</t>
        </is>
      </c>
      <c r="B16" s="5" t="n">
        <v>-21756</v>
      </c>
      <c r="C16" s="5" t="n">
        <v>-20076</v>
      </c>
      <c r="D16" s="5" t="n">
        <v>-58814</v>
      </c>
      <c r="E16" s="5" t="n">
        <v>-62816</v>
      </c>
    </row>
    <row r="17">
      <c r="A17" s="4" t="inlineStr">
        <is>
          <t>Derivatives and foreign currency transaction gains (losses)</t>
        </is>
      </c>
      <c r="B17" s="5" t="n">
        <v>1047</v>
      </c>
      <c r="C17" s="5" t="n">
        <v>205</v>
      </c>
      <c r="D17" s="5" t="n">
        <v>2111</v>
      </c>
      <c r="E17" s="5" t="n">
        <v>696</v>
      </c>
    </row>
    <row r="18">
      <c r="A18" s="4" t="inlineStr">
        <is>
          <t>Income attributable to sale of tax benefits</t>
        </is>
      </c>
      <c r="B18" s="5" t="n">
        <v>7014</v>
      </c>
      <c r="C18" s="5" t="n">
        <v>4056</v>
      </c>
      <c r="D18" s="5" t="n">
        <v>16818</v>
      </c>
      <c r="E18" s="5" t="n">
        <v>16457</v>
      </c>
    </row>
    <row r="19">
      <c r="A19" s="4" t="inlineStr">
        <is>
          <t>Other non-operating income (expense), net</t>
        </is>
      </c>
      <c r="B19" s="5" t="n">
        <v>961</v>
      </c>
      <c r="C19" s="5" t="n">
        <v>244</v>
      </c>
      <c r="D19" s="5" t="n">
        <v>1343</v>
      </c>
      <c r="E19" s="5" t="n">
        <v>1362</v>
      </c>
    </row>
    <row r="20">
      <c r="A20" s="4" t="inlineStr">
        <is>
          <t>Income from operations before income tax and equity in earnings (losses) of investees</t>
        </is>
      </c>
      <c r="B20" s="5" t="n">
        <v>39578</v>
      </c>
      <c r="C20" s="5" t="n">
        <v>23630</v>
      </c>
      <c r="D20" s="5" t="n">
        <v>123745</v>
      </c>
      <c r="E20" s="5" t="n">
        <v>96218</v>
      </c>
    </row>
    <row r="21">
      <c r="A21" s="4" t="inlineStr">
        <is>
          <t>Income tax (provision) benefit</t>
        </is>
      </c>
      <c r="B21" s="5" t="n">
        <v>-15361</v>
      </c>
      <c r="C21" s="5" t="n">
        <v>-9626</v>
      </c>
      <c r="D21" s="5" t="n">
        <v>-45275</v>
      </c>
      <c r="E21" s="5" t="n">
        <v>-20136</v>
      </c>
    </row>
    <row r="22">
      <c r="A22" s="4" t="inlineStr">
        <is>
          <t>Equity in earnings (losses) of investees, net</t>
        </is>
      </c>
      <c r="B22" s="5" t="n">
        <v>-1119</v>
      </c>
      <c r="C22" s="5" t="n">
        <v>1085</v>
      </c>
      <c r="D22" s="5" t="n">
        <v>-196</v>
      </c>
      <c r="E22" s="5" t="n">
        <v>3334</v>
      </c>
    </row>
    <row r="23">
      <c r="A23" s="4" t="inlineStr">
        <is>
          <t>Net income</t>
        </is>
      </c>
      <c r="B23" s="5" t="n">
        <v>23098</v>
      </c>
      <c r="C23" s="5" t="n">
        <v>15089</v>
      </c>
      <c r="D23" s="5" t="n">
        <v>78274</v>
      </c>
      <c r="E23" s="5" t="n">
        <v>79416</v>
      </c>
    </row>
    <row r="24">
      <c r="A24" s="4" t="inlineStr">
        <is>
          <t>Net income attributable to noncontrolling interest</t>
        </is>
      </c>
      <c r="B24" s="5" t="n">
        <v>-7419</v>
      </c>
      <c r="C24" s="5" t="n">
        <v>516</v>
      </c>
      <c r="D24" s="5" t="n">
        <v>-13516</v>
      </c>
      <c r="E24" s="5" t="n">
        <v>-3927</v>
      </c>
    </row>
    <row r="25">
      <c r="A25" s="4" t="inlineStr">
        <is>
          <t>Net income attributable to the Company's stockholders</t>
        </is>
      </c>
      <c r="B25" s="5" t="n">
        <v>15679</v>
      </c>
      <c r="C25" s="5" t="n">
        <v>15605</v>
      </c>
      <c r="D25" s="5" t="n">
        <v>64758</v>
      </c>
      <c r="E25" s="5" t="n">
        <v>75489</v>
      </c>
    </row>
    <row r="26">
      <c r="A26" s="3" t="inlineStr">
        <is>
          <t>Comprehensive income:</t>
        </is>
      </c>
    </row>
    <row r="27">
      <c r="A27" s="4" t="inlineStr">
        <is>
          <t>Net income</t>
        </is>
      </c>
      <c r="B27" s="5" t="n">
        <v>23098</v>
      </c>
      <c r="C27" s="5" t="n">
        <v>15089</v>
      </c>
      <c r="D27" s="5" t="n">
        <v>78274</v>
      </c>
      <c r="E27" s="5" t="n">
        <v>79416</v>
      </c>
    </row>
    <row r="28">
      <c r="A28" s="3" t="inlineStr">
        <is>
          <t>Other comprehensive income (loss), net of related taxes:</t>
        </is>
      </c>
    </row>
    <row r="29">
      <c r="A29" s="4" t="inlineStr">
        <is>
          <t>Change in foreign currency translation adjustments</t>
        </is>
      </c>
      <c r="B29" s="5" t="n">
        <v>1321</v>
      </c>
      <c r="C29" s="5" t="n">
        <v>-2191</v>
      </c>
      <c r="D29" s="5" t="n">
        <v>1597</v>
      </c>
      <c r="E29" s="5" t="n">
        <v>-3057</v>
      </c>
    </row>
    <row r="30">
      <c r="A30" s="4" t="inlineStr">
        <is>
          <t>Change in unrealized gains or losses in respect of the Company's share in derivatives instruments of unconsolidated investment</t>
        </is>
      </c>
      <c r="B30" s="5" t="n">
        <v>947</v>
      </c>
      <c r="C30" s="5" t="n">
        <v>-1467</v>
      </c>
      <c r="D30" s="5" t="n">
        <v>-4461</v>
      </c>
      <c r="E30" s="5" t="n">
        <v>-4699</v>
      </c>
    </row>
    <row r="31">
      <c r="A31" s="4" t="inlineStr">
        <is>
          <t>Change in unrealized gains or losses in respect of a cross currency swap derivative instrument that qualifies as a cash flow hedge</t>
        </is>
      </c>
      <c r="B31" s="5" t="n">
        <v>36</v>
      </c>
      <c r="C31" s="5" t="n">
        <v>18</v>
      </c>
    </row>
    <row r="32">
      <c r="A32" s="4" t="inlineStr">
        <is>
          <t>Amortization of unrealized gains in respect of derivative instruments designated for cash flow hedge</t>
        </is>
      </c>
      <c r="B32" s="5" t="n">
        <v>-6</v>
      </c>
      <c r="C32" s="5" t="n">
        <v>-7</v>
      </c>
      <c r="D32" s="5" t="n">
        <v>-19</v>
      </c>
      <c r="E32" s="5" t="n">
        <v>-24</v>
      </c>
    </row>
    <row r="33">
      <c r="A33" s="4" t="inlineStr">
        <is>
          <t>Comprehensive income</t>
        </is>
      </c>
      <c r="B33" s="5" t="n">
        <v>21848</v>
      </c>
      <c r="C33" s="5" t="n">
        <v>11442</v>
      </c>
      <c r="D33" s="5" t="n">
        <v>71909</v>
      </c>
      <c r="E33" s="5" t="n">
        <v>71694</v>
      </c>
    </row>
    <row r="34">
      <c r="A34" s="4" t="inlineStr">
        <is>
          <t>Comprehensive income attributable to noncontrolling interest</t>
        </is>
      </c>
      <c r="B34" s="5" t="n">
        <v>-7751</v>
      </c>
      <c r="C34" s="5" t="n">
        <v>1051</v>
      </c>
      <c r="D34" s="5" t="n">
        <v>-14000</v>
      </c>
      <c r="E34" s="5" t="n">
        <v>-3254</v>
      </c>
    </row>
    <row r="35">
      <c r="A35" s="4" t="inlineStr">
        <is>
          <t>Comprehensive income attributable to the Company's stockholders</t>
        </is>
      </c>
      <c r="B35" s="6" t="n">
        <v>14097</v>
      </c>
      <c r="C35" s="6" t="n">
        <v>12493</v>
      </c>
      <c r="D35" s="6" t="n">
        <v>57909</v>
      </c>
      <c r="E35" s="6" t="n">
        <v>68440</v>
      </c>
    </row>
    <row r="36">
      <c r="A36" s="3" t="inlineStr">
        <is>
          <t>Basic:</t>
        </is>
      </c>
    </row>
    <row r="37">
      <c r="A37" s="4" t="inlineStr">
        <is>
          <t>Net income (in dollars per share)</t>
        </is>
      </c>
      <c r="B37" s="8" t="n">
        <v>0.31</v>
      </c>
      <c r="C37" s="8" t="n">
        <v>0.31</v>
      </c>
      <c r="D37" s="8" t="n">
        <v>1.27</v>
      </c>
      <c r="E37" s="8" t="n">
        <v>1.49</v>
      </c>
    </row>
    <row r="38">
      <c r="A38" s="3" t="inlineStr">
        <is>
          <t>Diluted:</t>
        </is>
      </c>
    </row>
    <row r="39">
      <c r="A39" s="4" t="inlineStr">
        <is>
          <t>Net income (in dollars per share)</t>
        </is>
      </c>
      <c r="B39" s="8" t="n">
        <v>0.31</v>
      </c>
      <c r="C39" s="8" t="n">
        <v>0.3</v>
      </c>
      <c r="D39" s="8" t="n">
        <v>1.26</v>
      </c>
      <c r="E39" s="8" t="n">
        <v>1.48</v>
      </c>
    </row>
    <row r="40">
      <c r="A40" s="3" t="inlineStr">
        <is>
          <t>Weighted average number of shares used in computation of earnings per share attributable to the Company's stockholders:</t>
        </is>
      </c>
    </row>
    <row r="41">
      <c r="A41" s="4" t="inlineStr">
        <is>
          <t>Basic (in shares)</t>
        </is>
      </c>
      <c r="B41" s="5" t="n">
        <v>51072</v>
      </c>
      <c r="C41" s="5" t="n">
        <v>50933</v>
      </c>
      <c r="D41" s="5" t="n">
        <v>51051</v>
      </c>
      <c r="E41" s="5" t="n">
        <v>50816</v>
      </c>
    </row>
    <row r="42">
      <c r="A42" s="4" t="inlineStr">
        <is>
          <t>Diluted (in shares)</t>
        </is>
      </c>
      <c r="B42" s="5" t="n">
        <v>51282</v>
      </c>
      <c r="C42" s="5" t="n">
        <v>51334</v>
      </c>
      <c r="D42" s="5" t="n">
        <v>51386</v>
      </c>
      <c r="E42" s="5" t="n">
        <v>51124</v>
      </c>
    </row>
    <row r="43">
      <c r="A43" s="4" t="inlineStr">
        <is>
          <t>Cross Currency Interest Rate Contract [Member]</t>
        </is>
      </c>
    </row>
    <row r="44">
      <c r="A44" s="3" t="inlineStr">
        <is>
          <t>Other comprehensive income (loss), net of related taxes:</t>
        </is>
      </c>
    </row>
    <row r="45">
      <c r="A45" s="4" t="inlineStr">
        <is>
          <t>Change in unrealized gains or losses in respect of a cross currency swap derivative instrument that qualifies as a cash flow hedge</t>
        </is>
      </c>
      <c r="B45" s="6" t="n">
        <v>-3548</v>
      </c>
      <c r="C45" s="6" t="n">
        <v>0</v>
      </c>
      <c r="D45" s="6" t="n">
        <v>-3548</v>
      </c>
      <c r="E45" s="6" t="n">
        <v>0</v>
      </c>
    </row>
    <row r="46">
      <c r="A46" s="4" t="inlineStr">
        <is>
          <t>Other Contract [Member]</t>
        </is>
      </c>
    </row>
    <row r="47">
      <c r="A47" s="3" t="inlineStr">
        <is>
          <t>Other comprehensive income (loss), net of related taxes:</t>
        </is>
      </c>
    </row>
    <row r="48">
      <c r="A48" s="4" t="inlineStr">
        <is>
          <t>Change in unrealized gains or losses in respect of a cross currency swap derivative instrument that qualifies as a cash flow hedge</t>
        </is>
      </c>
      <c r="B48" s="5" t="n">
        <v>36</v>
      </c>
      <c r="C48" s="5" t="n">
        <v>18</v>
      </c>
      <c r="D48" s="5" t="n">
        <v>66</v>
      </c>
      <c r="E48" s="5" t="n">
        <v>58</v>
      </c>
    </row>
    <row r="49">
      <c r="A49" s="4" t="inlineStr">
        <is>
          <t>Electricity [Member]</t>
        </is>
      </c>
    </row>
    <row r="50">
      <c r="A50" s="3" t="inlineStr">
        <is>
          <t>Revenues:</t>
        </is>
      </c>
    </row>
    <row r="51">
      <c r="A51" s="4" t="inlineStr">
        <is>
          <t>Revenue</t>
        </is>
      </c>
      <c r="B51" s="5" t="n">
        <v>123660</v>
      </c>
      <c r="C51" s="5" t="n">
        <v>123978</v>
      </c>
      <c r="D51" s="5" t="n">
        <v>395201</v>
      </c>
      <c r="E51" s="5" t="n">
        <v>395965</v>
      </c>
    </row>
    <row r="52">
      <c r="A52" s="3" t="inlineStr">
        <is>
          <t>Cost of revenues:</t>
        </is>
      </c>
    </row>
    <row r="53">
      <c r="A53" s="4" t="inlineStr">
        <is>
          <t>Cost of revenues</t>
        </is>
      </c>
      <c r="B53" s="5" t="n">
        <v>76670</v>
      </c>
      <c r="C53" s="5" t="n">
        <v>80124</v>
      </c>
      <c r="D53" s="5" t="n">
        <v>219988</v>
      </c>
      <c r="E53" s="5" t="n">
        <v>231442</v>
      </c>
    </row>
    <row r="54">
      <c r="A54" s="4" t="inlineStr">
        <is>
          <t>Product [Member]</t>
        </is>
      </c>
    </row>
    <row r="55">
      <c r="A55" s="3" t="inlineStr">
        <is>
          <t>Revenues:</t>
        </is>
      </c>
    </row>
    <row r="56">
      <c r="A56" s="4" t="inlineStr">
        <is>
          <t>Revenue</t>
        </is>
      </c>
      <c r="B56" s="5" t="n">
        <v>29625</v>
      </c>
      <c r="C56" s="5" t="n">
        <v>43037</v>
      </c>
      <c r="D56" s="5" t="n">
        <v>120737</v>
      </c>
      <c r="E56" s="5" t="n">
        <v>147195</v>
      </c>
    </row>
    <row r="57">
      <c r="A57" s="3" t="inlineStr">
        <is>
          <t>Cost of revenues:</t>
        </is>
      </c>
    </row>
    <row r="58">
      <c r="A58" s="4" t="inlineStr">
        <is>
          <t>Cost of revenues</t>
        </is>
      </c>
      <c r="B58" s="5" t="n">
        <v>24037</v>
      </c>
      <c r="C58" s="5" t="n">
        <v>31073</v>
      </c>
      <c r="D58" s="5" t="n">
        <v>95724</v>
      </c>
      <c r="E58" s="5" t="n">
        <v>114495</v>
      </c>
    </row>
    <row r="59">
      <c r="A59" s="4" t="inlineStr">
        <is>
          <t>Energy Storage and Management Services [Member]</t>
        </is>
      </c>
    </row>
    <row r="60">
      <c r="A60" s="3" t="inlineStr">
        <is>
          <t>Revenues:</t>
        </is>
      </c>
    </row>
    <row r="61">
      <c r="A61" s="4" t="inlineStr">
        <is>
          <t>Revenue</t>
        </is>
      </c>
      <c r="B61" s="5" t="n">
        <v>5662</v>
      </c>
      <c r="C61" s="5" t="n">
        <v>3484</v>
      </c>
      <c r="D61" s="5" t="n">
        <v>10022</v>
      </c>
      <c r="E61" s="5" t="n">
        <v>10442</v>
      </c>
    </row>
    <row r="62">
      <c r="A62" s="3" t="inlineStr">
        <is>
          <t>Cost of revenues:</t>
        </is>
      </c>
    </row>
    <row r="63">
      <c r="A63" s="4" t="inlineStr">
        <is>
          <t>Cost of revenues</t>
        </is>
      </c>
      <c r="B63" s="6" t="n">
        <v>4210</v>
      </c>
      <c r="C63" s="6" t="n">
        <v>3807</v>
      </c>
      <c r="D63" s="6" t="n">
        <v>9014</v>
      </c>
      <c r="E63" s="6" t="n">
        <v>12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Fair Value of Financial Instruments - Amounts of Gain (Loss) Recognized in Condensed Consolidated Statements on Derivative Instruments Not Designated as Hedges (Details) - Foreign Currency Gain (Loss) [Member]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urrency Forward Contracts [Member]</t>
        </is>
      </c>
    </row>
    <row r="4">
      <c r="A4" s="4" t="inlineStr">
        <is>
          <t>Amount of gain (loss) recognized</t>
        </is>
      </c>
      <c r="B4" s="4" t="inlineStr">
        <is>
          <t>[1]</t>
        </is>
      </c>
      <c r="C4" s="6" t="n">
        <v>424</v>
      </c>
      <c r="D4" s="6" t="n">
        <v>941</v>
      </c>
      <c r="E4" s="6" t="n">
        <v>2949</v>
      </c>
      <c r="F4" s="6" t="n">
        <v>2640</v>
      </c>
    </row>
    <row r="5">
      <c r="A5" s="4" t="inlineStr">
        <is>
          <t>Cross Currency Interest Rate Contract [Member]</t>
        </is>
      </c>
    </row>
    <row r="6">
      <c r="A6" s="4" t="inlineStr">
        <is>
          <t>Amount of gain (loss) recognized</t>
        </is>
      </c>
      <c r="B6" s="4" t="inlineStr">
        <is>
          <t>[2]</t>
        </is>
      </c>
      <c r="C6" s="6" t="n">
        <v>758</v>
      </c>
      <c r="D6" s="6" t="n">
        <v>0</v>
      </c>
      <c r="E6" s="6" t="n">
        <v>758</v>
      </c>
      <c r="F6" s="6" t="n">
        <v>0</v>
      </c>
    </row>
    <row r="7"/>
    <row r="8">
      <c r="A8" s="4" t="inlineStr">
        <is>
          <t>[1]</t>
        </is>
      </c>
      <c r="B8" s="4" t="inlineStr">
        <is>
          <t>The foregoing currency forward transactions were not designated as hedge transactions and are marked to market with the corresponding gains or losses recognized within "Derivatives and foreign currency transaction gains (losses)".</t>
        </is>
      </c>
    </row>
    <row r="9">
      <c r="A9" s="4" t="inlineStr">
        <is>
          <t>[2]</t>
        </is>
      </c>
      <c r="B9" s="4" t="inlineStr">
        <is>
          <t>The foregoing cross currency swap transactions were designated as a cash flow hedge as further described under note 1 to the condensed consolidated financial statements. The changes in the CCS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t>
        </is>
      </c>
    </row>
  </sheetData>
  <mergeCells count="6">
    <mergeCell ref="A1:B2"/>
    <mergeCell ref="C1:D1"/>
    <mergeCell ref="E1:F1"/>
    <mergeCell ref="A7:E7"/>
    <mergeCell ref="B8:E8"/>
    <mergeCell ref="B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4 - Fair Value of Financial Instruments - Derivative Instruments in Other Comprehensive Income (Loss) (Details) $ in Thousands</t>
        </is>
      </c>
      <c r="B1" s="2" t="inlineStr">
        <is>
          <t>9 Months Ended</t>
        </is>
      </c>
    </row>
    <row r="2">
      <c r="B2" s="2" t="inlineStr">
        <is>
          <t>Sep. 30, 2020USD ($)</t>
        </is>
      </c>
    </row>
    <row r="3">
      <c r="A3" s="4" t="inlineStr">
        <is>
          <t>Balance in Other comprehensive income (loss) beginning of period</t>
        </is>
      </c>
      <c r="B3" s="6" t="n">
        <v>1515410</v>
      </c>
    </row>
    <row r="4">
      <c r="A4" s="4" t="inlineStr">
        <is>
          <t>Balance in Other comprehensive income (loss) end of period</t>
        </is>
      </c>
      <c r="B4" s="5" t="n">
        <v>1571803</v>
      </c>
    </row>
    <row r="5">
      <c r="A5" s="4" t="inlineStr">
        <is>
          <t>Cross Currency Interest Rate Contract [Member] | Accumulated Gain (Loss), Cash Flow Hedge, Including Noncontrolling Interest [Member]</t>
        </is>
      </c>
    </row>
    <row r="6">
      <c r="A6" s="4" t="inlineStr">
        <is>
          <t>Balance in Other comprehensive income (loss) beginning of period</t>
        </is>
      </c>
      <c r="B6" s="5" t="n">
        <v>0</v>
      </c>
    </row>
    <row r="7">
      <c r="A7" s="4" t="inlineStr">
        <is>
          <t>Gain or (loss) recognized in Other comprehensive income (loss)</t>
        </is>
      </c>
      <c r="B7" s="5" t="n">
        <v>-2790</v>
      </c>
    </row>
    <row r="8">
      <c r="A8" s="4" t="inlineStr">
        <is>
          <t>Amount reclassified from Other comprehensive income (loss) into earnings</t>
        </is>
      </c>
      <c r="B8" s="5" t="n">
        <v>-758</v>
      </c>
    </row>
    <row r="9">
      <c r="A9" s="4" t="inlineStr">
        <is>
          <t>Balance in Other comprehensive income (loss) end of period</t>
        </is>
      </c>
      <c r="B9" s="6" t="n">
        <v>-35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of Long-term Debt Approximates Its Carrying Amount, Exceptions (Details) - USD ($) $ in Millions</t>
        </is>
      </c>
      <c r="B1" s="2" t="inlineStr">
        <is>
          <t>Sep. 30, 2020</t>
        </is>
      </c>
      <c r="C1" s="2" t="inlineStr">
        <is>
          <t>Dec. 31, 2019</t>
        </is>
      </c>
    </row>
    <row r="2">
      <c r="A2" s="4" t="inlineStr">
        <is>
          <t>Estimate of Fair Value Measurement [Member]</t>
        </is>
      </c>
    </row>
    <row r="3">
      <c r="A3" s="4" t="inlineStr">
        <is>
          <t>Other long-term debt</t>
        </is>
      </c>
      <c r="B3" s="10" t="n">
        <v>16.9</v>
      </c>
      <c r="C3" s="10" t="n">
        <v>16.3</v>
      </c>
    </row>
    <row r="4">
      <c r="A4" s="4" t="inlineStr">
        <is>
          <t>Reported Value Measurement [Member]</t>
        </is>
      </c>
    </row>
    <row r="5">
      <c r="A5" s="4" t="inlineStr">
        <is>
          <t>Other long-term debt</t>
        </is>
      </c>
      <c r="B5" s="11" t="n">
        <v>17.1</v>
      </c>
      <c r="C5" s="11" t="n">
        <v>17.4</v>
      </c>
    </row>
    <row r="6">
      <c r="A6" s="4" t="inlineStr">
        <is>
          <t>Olkaria III OPIC [Member]</t>
        </is>
      </c>
    </row>
    <row r="7">
      <c r="A7" s="4" t="inlineStr">
        <is>
          <t>Loans</t>
        </is>
      </c>
      <c r="B7" s="11" t="n">
        <v>198.7</v>
      </c>
      <c r="C7" s="11" t="n">
        <v>202.1</v>
      </c>
    </row>
    <row r="8">
      <c r="A8" s="4" t="inlineStr">
        <is>
          <t>Olkaria III OPIC [Member] | Estimate of Fair Value Measurement [Member]</t>
        </is>
      </c>
    </row>
    <row r="9">
      <c r="A9" s="4" t="inlineStr">
        <is>
          <t>Loans</t>
        </is>
      </c>
      <c r="B9" s="11" t="n">
        <v>198.7</v>
      </c>
      <c r="C9" s="11" t="n">
        <v>202.1</v>
      </c>
    </row>
    <row r="10">
      <c r="A10" s="4" t="inlineStr">
        <is>
          <t>Olkaria III OPIC [Member] | Reported Value Measurement [Member]</t>
        </is>
      </c>
    </row>
    <row r="11">
      <c r="A11" s="4" t="inlineStr">
        <is>
          <t>Loans</t>
        </is>
      </c>
      <c r="B11" s="11" t="n">
        <v>179.2</v>
      </c>
      <c r="C11" s="11" t="n">
        <v>192.6</v>
      </c>
    </row>
    <row r="12">
      <c r="A12" s="4" t="inlineStr">
        <is>
          <t>Olkaria III Plant 4 Loan - DEG 2 [Member]</t>
        </is>
      </c>
    </row>
    <row r="13">
      <c r="A13" s="4" t="inlineStr">
        <is>
          <t>Loans</t>
        </is>
      </c>
      <c r="B13" s="11" t="n">
        <v>43.8</v>
      </c>
      <c r="C13" s="11" t="n">
        <v>43.8</v>
      </c>
    </row>
    <row r="14">
      <c r="A14" s="4" t="inlineStr">
        <is>
          <t>Olkaria III Plant 4 Loan - DEG 2 [Member] | Estimate of Fair Value Measurement [Member]</t>
        </is>
      </c>
    </row>
    <row r="15">
      <c r="A15" s="4" t="inlineStr">
        <is>
          <t>Loans</t>
        </is>
      </c>
      <c r="B15" s="11" t="n">
        <v>43.8</v>
      </c>
      <c r="C15" s="11" t="n">
        <v>43.8</v>
      </c>
    </row>
    <row r="16">
      <c r="A16" s="4" t="inlineStr">
        <is>
          <t>Olkaria III Plant 4 Loan - DEG 2 [Member] | Reported Value Measurement [Member]</t>
        </is>
      </c>
    </row>
    <row r="17">
      <c r="A17" s="4" t="inlineStr">
        <is>
          <t>Loans</t>
        </is>
      </c>
      <c r="B17" s="5" t="n">
        <v>40</v>
      </c>
      <c r="C17" s="11" t="n">
        <v>42.5</v>
      </c>
    </row>
    <row r="18">
      <c r="A18" s="4" t="inlineStr">
        <is>
          <t>Olkaria III plant 1 Loan - DEG 3 [Member]</t>
        </is>
      </c>
    </row>
    <row r="19">
      <c r="A19" s="4" t="inlineStr">
        <is>
          <t>Loans</t>
        </is>
      </c>
      <c r="B19" s="11" t="n">
        <v>38.7</v>
      </c>
      <c r="C19" s="11" t="n">
        <v>38.8</v>
      </c>
    </row>
    <row r="20">
      <c r="A20" s="4" t="inlineStr">
        <is>
          <t>Olkaria III plant 1 Loan - DEG 3 [Member] | Estimate of Fair Value Measurement [Member]</t>
        </is>
      </c>
    </row>
    <row r="21">
      <c r="A21" s="4" t="inlineStr">
        <is>
          <t>Loans</t>
        </is>
      </c>
      <c r="B21" s="11" t="n">
        <v>38.7</v>
      </c>
      <c r="C21" s="11" t="n">
        <v>38.8</v>
      </c>
    </row>
    <row r="22">
      <c r="A22" s="4" t="inlineStr">
        <is>
          <t>Olkaria III plant 1 Loan - DEG 3 [Member] | Reported Value Measurement [Member]</t>
        </is>
      </c>
    </row>
    <row r="23">
      <c r="A23" s="4" t="inlineStr">
        <is>
          <t>Loans</t>
        </is>
      </c>
      <c r="B23" s="11" t="n">
        <v>34.9</v>
      </c>
      <c r="C23" s="11" t="n">
        <v>37.1</v>
      </c>
    </row>
    <row r="24">
      <c r="A24" s="4" t="inlineStr">
        <is>
          <t>Platanares Loan - OPIC [Member]</t>
        </is>
      </c>
    </row>
    <row r="25">
      <c r="A25" s="4" t="inlineStr">
        <is>
          <t>Loans</t>
        </is>
      </c>
      <c r="B25" s="11" t="n">
        <v>115.4</v>
      </c>
      <c r="C25" s="11" t="n">
        <v>115.3</v>
      </c>
    </row>
    <row r="26">
      <c r="A26" s="4" t="inlineStr">
        <is>
          <t>Platanares Loan - OPIC [Member] | Estimate of Fair Value Measurement [Member]</t>
        </is>
      </c>
    </row>
    <row r="27">
      <c r="A27" s="4" t="inlineStr">
        <is>
          <t>Loans</t>
        </is>
      </c>
      <c r="B27" s="11" t="n">
        <v>115.4</v>
      </c>
      <c r="C27" s="11" t="n">
        <v>115.3</v>
      </c>
    </row>
    <row r="28">
      <c r="A28" s="4" t="inlineStr">
        <is>
          <t>Platanares Loan - OPIC [Member] | Reported Value Measurement [Member]</t>
        </is>
      </c>
    </row>
    <row r="29">
      <c r="A29" s="4" t="inlineStr">
        <is>
          <t>Loans</t>
        </is>
      </c>
      <c r="B29" s="11" t="n">
        <v>98.3</v>
      </c>
      <c r="C29" s="11" t="n">
        <v>104.5</v>
      </c>
    </row>
    <row r="30">
      <c r="A30" s="4" t="inlineStr">
        <is>
          <t>Amatitlan Loan [Member]</t>
        </is>
      </c>
    </row>
    <row r="31">
      <c r="A31" s="4" t="inlineStr">
        <is>
          <t>Loans</t>
        </is>
      </c>
      <c r="B31" s="11" t="n">
        <v>24.4</v>
      </c>
      <c r="C31" s="11" t="n">
        <v>26.4</v>
      </c>
    </row>
    <row r="32">
      <c r="A32" s="4" t="inlineStr">
        <is>
          <t>Amatitlan Loan [Member] | Estimate of Fair Value Measurement [Member]</t>
        </is>
      </c>
    </row>
    <row r="33">
      <c r="A33" s="4" t="inlineStr">
        <is>
          <t>Loans</t>
        </is>
      </c>
      <c r="B33" s="11" t="n">
        <v>24.4</v>
      </c>
      <c r="C33" s="11" t="n">
        <v>26.4</v>
      </c>
    </row>
    <row r="34">
      <c r="A34" s="4" t="inlineStr">
        <is>
          <t>Amatitlan Loan [Member] | Reported Value Measurement [Member]</t>
        </is>
      </c>
    </row>
    <row r="35">
      <c r="A35" s="4" t="inlineStr">
        <is>
          <t>Loans</t>
        </is>
      </c>
      <c r="B35" s="11" t="n">
        <v>23.6</v>
      </c>
      <c r="C35" s="11" t="n">
        <v>26.3</v>
      </c>
    </row>
    <row r="36">
      <c r="A36" s="4" t="inlineStr">
        <is>
          <t>OFC Two Senior Secured Notes [Member] | Estimate of Fair Value Measurement [Member]</t>
        </is>
      </c>
    </row>
    <row r="37">
      <c r="A37" s="4" t="inlineStr">
        <is>
          <t>Notes</t>
        </is>
      </c>
      <c r="B37" s="11" t="n">
        <v>214.3</v>
      </c>
      <c r="C37" s="11" t="n">
        <v>210.9</v>
      </c>
    </row>
    <row r="38">
      <c r="A38" s="4" t="inlineStr">
        <is>
          <t>OFC Two Senior Secured Notes [Member] | Reported Value Measurement [Member]</t>
        </is>
      </c>
    </row>
    <row r="39">
      <c r="A39" s="4" t="inlineStr">
        <is>
          <t>Notes</t>
        </is>
      </c>
      <c r="B39" s="11" t="n">
        <v>192.3</v>
      </c>
      <c r="C39" s="5" t="n">
        <v>203</v>
      </c>
    </row>
    <row r="40">
      <c r="A40" s="4" t="inlineStr">
        <is>
          <t>Don A. Campbell 1 ("DAC1") [Member]</t>
        </is>
      </c>
    </row>
    <row r="41">
      <c r="A41" s="4" t="inlineStr">
        <is>
          <t>Notes</t>
        </is>
      </c>
      <c r="B41" s="11" t="n">
        <v>80.8</v>
      </c>
      <c r="C41" s="11" t="n">
        <v>78.5</v>
      </c>
    </row>
    <row r="42">
      <c r="A42" s="4" t="inlineStr">
        <is>
          <t>Don A. Campbell 1 ("DAC1") [Member] | Estimate of Fair Value Measurement [Member]</t>
        </is>
      </c>
    </row>
    <row r="43">
      <c r="A43" s="4" t="inlineStr">
        <is>
          <t>Notes</t>
        </is>
      </c>
      <c r="B43" s="11" t="n">
        <v>80.8</v>
      </c>
      <c r="C43" s="11" t="n">
        <v>78.5</v>
      </c>
    </row>
    <row r="44">
      <c r="A44" s="4" t="inlineStr">
        <is>
          <t>Don A. Campbell 1 ("DAC1") [Member] | Reported Value Measurement [Member]</t>
        </is>
      </c>
    </row>
    <row r="45">
      <c r="A45" s="4" t="inlineStr">
        <is>
          <t>Notes</t>
        </is>
      </c>
      <c r="B45" s="11" t="n">
        <v>74.5</v>
      </c>
      <c r="C45" s="11" t="n">
        <v>78.2</v>
      </c>
    </row>
    <row r="46">
      <c r="A46" s="4" t="inlineStr">
        <is>
          <t>USG Prudential - NV [Member]</t>
        </is>
      </c>
    </row>
    <row r="47">
      <c r="A47" s="4" t="inlineStr">
        <is>
          <t>Notes</t>
        </is>
      </c>
      <c r="B47" s="11" t="n">
        <v>32.8</v>
      </c>
      <c r="C47" s="11" t="n">
        <v>30.6</v>
      </c>
    </row>
    <row r="48">
      <c r="A48" s="4" t="inlineStr">
        <is>
          <t>USG Prudential - NV [Member] | Estimate of Fair Value Measurement [Member]</t>
        </is>
      </c>
    </row>
    <row r="49">
      <c r="A49" s="4" t="inlineStr">
        <is>
          <t>Notes</t>
        </is>
      </c>
      <c r="B49" s="11" t="n">
        <v>32.8</v>
      </c>
      <c r="C49" s="11" t="n">
        <v>30.6</v>
      </c>
    </row>
    <row r="50">
      <c r="A50" s="4" t="inlineStr">
        <is>
          <t>USG Prudential - NV [Member] | Reported Value Measurement [Member]</t>
        </is>
      </c>
    </row>
    <row r="51">
      <c r="A51" s="4" t="inlineStr">
        <is>
          <t>Notes</t>
        </is>
      </c>
      <c r="B51" s="11" t="n">
        <v>27.9</v>
      </c>
      <c r="C51" s="11" t="n">
        <v>28.4</v>
      </c>
    </row>
    <row r="52">
      <c r="A52" s="4" t="inlineStr">
        <is>
          <t>USG Prudential - ID [Member]</t>
        </is>
      </c>
    </row>
    <row r="53">
      <c r="A53" s="4" t="inlineStr">
        <is>
          <t>Notes</t>
        </is>
      </c>
      <c r="B53" s="11" t="n">
        <v>18.1</v>
      </c>
      <c r="C53" s="11" t="n">
        <v>18.6</v>
      </c>
    </row>
    <row r="54">
      <c r="A54" s="4" t="inlineStr">
        <is>
          <t>USG Prudential - ID [Member] | Estimate of Fair Value Measurement [Member]</t>
        </is>
      </c>
    </row>
    <row r="55">
      <c r="A55" s="4" t="inlineStr">
        <is>
          <t>Notes</t>
        </is>
      </c>
      <c r="B55" s="11" t="n">
        <v>18.1</v>
      </c>
      <c r="C55" s="11" t="n">
        <v>18.6</v>
      </c>
    </row>
    <row r="56">
      <c r="A56" s="4" t="inlineStr">
        <is>
          <t>USG Prudential - ID [Member] | Reported Value Measurement [Member]</t>
        </is>
      </c>
    </row>
    <row r="57">
      <c r="A57" s="4" t="inlineStr">
        <is>
          <t>Notes</t>
        </is>
      </c>
      <c r="B57" s="11" t="n">
        <v>18.5</v>
      </c>
      <c r="C57" s="11" t="n">
        <v>19.6</v>
      </c>
    </row>
    <row r="58">
      <c r="A58" s="4" t="inlineStr">
        <is>
          <t>USG DOE [Member]</t>
        </is>
      </c>
    </row>
    <row r="59">
      <c r="A59" s="4" t="inlineStr">
        <is>
          <t>Notes</t>
        </is>
      </c>
      <c r="B59" s="11" t="n">
        <v>45.5</v>
      </c>
      <c r="C59" s="5" t="n">
        <v>45</v>
      </c>
    </row>
    <row r="60">
      <c r="A60" s="4" t="inlineStr">
        <is>
          <t>USG DOE [Member] | Estimate of Fair Value Measurement [Member]</t>
        </is>
      </c>
    </row>
    <row r="61">
      <c r="A61" s="4" t="inlineStr">
        <is>
          <t>Notes</t>
        </is>
      </c>
      <c r="B61" s="11" t="n">
        <v>45.5</v>
      </c>
      <c r="C61" s="5" t="n">
        <v>45</v>
      </c>
    </row>
    <row r="62">
      <c r="A62" s="4" t="inlineStr">
        <is>
          <t>USG DOE [Member] | Reported Value Measurement [Member]</t>
        </is>
      </c>
    </row>
    <row r="63">
      <c r="A63" s="4" t="inlineStr">
        <is>
          <t>Notes</t>
        </is>
      </c>
      <c r="B63" s="11" t="n">
        <v>38.1</v>
      </c>
      <c r="C63" s="11" t="n">
        <v>40.8</v>
      </c>
    </row>
    <row r="64">
      <c r="A64" s="4" t="inlineStr">
        <is>
          <t>Senior Unsecured Bonds [Member]</t>
        </is>
      </c>
    </row>
    <row r="65">
      <c r="A65" s="4" t="inlineStr">
        <is>
          <t>Senior Unsecured debt</t>
        </is>
      </c>
      <c r="B65" s="11" t="n">
        <v>557.9</v>
      </c>
      <c r="C65" s="11" t="n">
        <v>205.7</v>
      </c>
    </row>
    <row r="66">
      <c r="A66" s="4" t="inlineStr">
        <is>
          <t>Senior Unsecured Bonds [Member] | Estimate of Fair Value Measurement [Member]</t>
        </is>
      </c>
    </row>
    <row r="67">
      <c r="A67" s="4" t="inlineStr">
        <is>
          <t>Senior Unsecured debt</t>
        </is>
      </c>
      <c r="B67" s="11" t="n">
        <v>557.9</v>
      </c>
      <c r="C67" s="11" t="n">
        <v>205.7</v>
      </c>
    </row>
    <row r="68">
      <c r="A68" s="4" t="inlineStr">
        <is>
          <t>Senior Unsecured Bonds [Member] | Reported Value Measurement [Member]</t>
        </is>
      </c>
    </row>
    <row r="69">
      <c r="A69" s="4" t="inlineStr">
        <is>
          <t>Senior Unsecured debt</t>
        </is>
      </c>
      <c r="B69" s="11" t="n">
        <v>508.6</v>
      </c>
      <c r="C69" s="11" t="n">
        <v>204.3</v>
      </c>
    </row>
    <row r="70">
      <c r="A70" s="4" t="inlineStr">
        <is>
          <t>Senior Unsecured Loan [Member]</t>
        </is>
      </c>
    </row>
    <row r="71">
      <c r="A71" s="4" t="inlineStr">
        <is>
          <t>Senior Unsecured debt</t>
        </is>
      </c>
      <c r="B71" s="11" t="n">
        <v>228.9</v>
      </c>
      <c r="C71" s="11" t="n">
        <v>161.3</v>
      </c>
    </row>
    <row r="72">
      <c r="A72" s="4" t="inlineStr">
        <is>
          <t>Senior Unsecured Loan [Member] | Estimate of Fair Value Measurement [Member]</t>
        </is>
      </c>
    </row>
    <row r="73">
      <c r="A73" s="4" t="inlineStr">
        <is>
          <t>Senior Unsecured debt</t>
        </is>
      </c>
      <c r="B73" s="11" t="n">
        <v>228.9</v>
      </c>
      <c r="C73" s="11" t="n">
        <v>161.3</v>
      </c>
    </row>
    <row r="74">
      <c r="A74" s="4" t="inlineStr">
        <is>
          <t>Senior Unsecured Loan [Member] | Reported Value Measurement [Member]</t>
        </is>
      </c>
    </row>
    <row r="75">
      <c r="A75" s="4" t="inlineStr">
        <is>
          <t>Senior Unsecured debt</t>
        </is>
      </c>
      <c r="B75" s="5" t="n">
        <v>200</v>
      </c>
      <c r="C75" s="5" t="n">
        <v>150</v>
      </c>
    </row>
    <row r="76">
      <c r="A76" s="4" t="inlineStr">
        <is>
          <t>Plumstriker Loan Agreement [Member]</t>
        </is>
      </c>
    </row>
    <row r="77">
      <c r="A77" s="4" t="inlineStr">
        <is>
          <t>Loans</t>
        </is>
      </c>
      <c r="B77" s="11" t="n">
        <v>19.7</v>
      </c>
    </row>
    <row r="78">
      <c r="A78" s="4" t="inlineStr">
        <is>
          <t>Senior Unsecured debt</t>
        </is>
      </c>
      <c r="C78" s="11" t="n">
        <v>21.7</v>
      </c>
    </row>
    <row r="79">
      <c r="A79" s="4" t="inlineStr">
        <is>
          <t>Plumstriker Loan Agreement [Member] | Estimate of Fair Value Measurement [Member]</t>
        </is>
      </c>
    </row>
    <row r="80">
      <c r="A80" s="4" t="inlineStr">
        <is>
          <t>Loans</t>
        </is>
      </c>
      <c r="B80" s="11" t="n">
        <v>19.7</v>
      </c>
      <c r="C80" s="11" t="n">
        <v>21.7</v>
      </c>
    </row>
    <row r="81">
      <c r="A81" s="4" t="inlineStr">
        <is>
          <t>Plumstriker Loan Agreement [Member] | Reported Value Measurement [Member]</t>
        </is>
      </c>
    </row>
    <row r="82">
      <c r="A82" s="4" t="inlineStr">
        <is>
          <t>Loans</t>
        </is>
      </c>
      <c r="B82" s="10" t="n">
        <v>19.7</v>
      </c>
      <c r="C82" s="10" t="n">
        <v>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of Financial Instruments (Details) - USD ($) $ in Millions</t>
        </is>
      </c>
      <c r="B1" s="2" t="inlineStr">
        <is>
          <t>Sep. 30, 2020</t>
        </is>
      </c>
      <c r="C1" s="2" t="inlineStr">
        <is>
          <t>Dec. 31, 2019</t>
        </is>
      </c>
    </row>
    <row r="2">
      <c r="A2" s="4" t="inlineStr">
        <is>
          <t>Deposits</t>
        </is>
      </c>
      <c r="B2" s="10" t="n">
        <v>14.8</v>
      </c>
      <c r="C2" s="10" t="n">
        <v>12.2</v>
      </c>
    </row>
    <row r="3">
      <c r="A3" s="4" t="inlineStr">
        <is>
          <t>Revolving lines of credit</t>
        </is>
      </c>
      <c r="C3" s="11" t="n">
        <v>40.6</v>
      </c>
    </row>
    <row r="4">
      <c r="A4" s="4" t="inlineStr">
        <is>
          <t>Commercial Paper [Member]</t>
        </is>
      </c>
    </row>
    <row r="5">
      <c r="A5" s="4" t="inlineStr">
        <is>
          <t>Commercial paper</t>
        </is>
      </c>
      <c r="C5" s="5" t="n">
        <v>50</v>
      </c>
    </row>
    <row r="6">
      <c r="A6" s="4" t="inlineStr">
        <is>
          <t>Olkaria III OPIC [Member]</t>
        </is>
      </c>
    </row>
    <row r="7">
      <c r="A7" s="4" t="inlineStr">
        <is>
          <t>Loans</t>
        </is>
      </c>
      <c r="B7" s="11" t="n">
        <v>198.7</v>
      </c>
      <c r="C7" s="11" t="n">
        <v>202.1</v>
      </c>
    </row>
    <row r="8">
      <c r="A8" s="4" t="inlineStr">
        <is>
          <t>Olkaria III Plant 4 Loan - DEG 2 [Member]</t>
        </is>
      </c>
    </row>
    <row r="9">
      <c r="A9" s="4" t="inlineStr">
        <is>
          <t>Loans</t>
        </is>
      </c>
      <c r="B9" s="11" t="n">
        <v>43.8</v>
      </c>
      <c r="C9" s="11" t="n">
        <v>43.8</v>
      </c>
    </row>
    <row r="10">
      <c r="A10" s="4" t="inlineStr">
        <is>
          <t>Olkaria III plant 1 Loan - DEG 3 [Member]</t>
        </is>
      </c>
    </row>
    <row r="11">
      <c r="A11" s="4" t="inlineStr">
        <is>
          <t>Loans</t>
        </is>
      </c>
      <c r="B11" s="11" t="n">
        <v>38.7</v>
      </c>
      <c r="C11" s="11" t="n">
        <v>38.8</v>
      </c>
    </row>
    <row r="12">
      <c r="A12" s="4" t="inlineStr">
        <is>
          <t>Platanares Loan - OPIC [Member]</t>
        </is>
      </c>
    </row>
    <row r="13">
      <c r="A13" s="4" t="inlineStr">
        <is>
          <t>Loans</t>
        </is>
      </c>
      <c r="B13" s="11" t="n">
        <v>115.4</v>
      </c>
      <c r="C13" s="11" t="n">
        <v>115.3</v>
      </c>
    </row>
    <row r="14">
      <c r="A14" s="4" t="inlineStr">
        <is>
          <t>Amatitlan Loan [Member]</t>
        </is>
      </c>
    </row>
    <row r="15">
      <c r="A15" s="4" t="inlineStr">
        <is>
          <t>Loans</t>
        </is>
      </c>
      <c r="B15" s="11" t="n">
        <v>24.4</v>
      </c>
      <c r="C15" s="11" t="n">
        <v>26.4</v>
      </c>
    </row>
    <row r="16">
      <c r="A16" s="4" t="inlineStr">
        <is>
          <t>OFC Senior Secured Notes [Member]</t>
        </is>
      </c>
    </row>
    <row r="17">
      <c r="A17" s="4" t="inlineStr">
        <is>
          <t>Notes</t>
        </is>
      </c>
      <c r="B17" s="11" t="n">
        <v>214.3</v>
      </c>
      <c r="C17" s="11" t="n">
        <v>210.9</v>
      </c>
    </row>
    <row r="18">
      <c r="A18" s="4" t="inlineStr">
        <is>
          <t>Don A. Campbell 1 ("DAC1") [Member]</t>
        </is>
      </c>
    </row>
    <row r="19">
      <c r="A19" s="4" t="inlineStr">
        <is>
          <t>Notes</t>
        </is>
      </c>
      <c r="B19" s="11" t="n">
        <v>80.8</v>
      </c>
      <c r="C19" s="11" t="n">
        <v>78.5</v>
      </c>
    </row>
    <row r="20">
      <c r="A20" s="4" t="inlineStr">
        <is>
          <t>USG Prudential - NV [Member]</t>
        </is>
      </c>
    </row>
    <row r="21">
      <c r="A21" s="4" t="inlineStr">
        <is>
          <t>Notes</t>
        </is>
      </c>
      <c r="B21" s="11" t="n">
        <v>32.8</v>
      </c>
      <c r="C21" s="11" t="n">
        <v>30.6</v>
      </c>
    </row>
    <row r="22">
      <c r="A22" s="4" t="inlineStr">
        <is>
          <t>USG Prudential - ID [Member]</t>
        </is>
      </c>
    </row>
    <row r="23">
      <c r="A23" s="4" t="inlineStr">
        <is>
          <t>Notes</t>
        </is>
      </c>
      <c r="B23" s="11" t="n">
        <v>18.1</v>
      </c>
      <c r="C23" s="11" t="n">
        <v>18.6</v>
      </c>
    </row>
    <row r="24">
      <c r="A24" s="4" t="inlineStr">
        <is>
          <t>USG DOE [Member]</t>
        </is>
      </c>
    </row>
    <row r="25">
      <c r="A25" s="4" t="inlineStr">
        <is>
          <t>Notes</t>
        </is>
      </c>
      <c r="B25" s="11" t="n">
        <v>45.5</v>
      </c>
      <c r="C25" s="5" t="n">
        <v>45</v>
      </c>
    </row>
    <row r="26">
      <c r="A26" s="4" t="inlineStr">
        <is>
          <t>Senior Unsecured Bonds [Member]</t>
        </is>
      </c>
    </row>
    <row r="27">
      <c r="A27" s="4" t="inlineStr">
        <is>
          <t>Senior Unsecured debt</t>
        </is>
      </c>
      <c r="B27" s="11" t="n">
        <v>557.9</v>
      </c>
      <c r="C27" s="11" t="n">
        <v>205.7</v>
      </c>
    </row>
    <row r="28">
      <c r="A28" s="4" t="inlineStr">
        <is>
          <t>Senior Unsecured Loan [Member]</t>
        </is>
      </c>
    </row>
    <row r="29">
      <c r="A29" s="4" t="inlineStr">
        <is>
          <t>Senior Unsecured debt</t>
        </is>
      </c>
      <c r="B29" s="11" t="n">
        <v>228.9</v>
      </c>
      <c r="C29" s="11" t="n">
        <v>161.3</v>
      </c>
    </row>
    <row r="30">
      <c r="A30" s="4" t="inlineStr">
        <is>
          <t>Plumstriker Loan Agreement [Member]</t>
        </is>
      </c>
    </row>
    <row r="31">
      <c r="A31" s="4" t="inlineStr">
        <is>
          <t>Loans</t>
        </is>
      </c>
      <c r="B31" s="11" t="n">
        <v>19.7</v>
      </c>
    </row>
    <row r="32">
      <c r="A32" s="4" t="inlineStr">
        <is>
          <t>Senior Unsecured debt</t>
        </is>
      </c>
      <c r="C32" s="11" t="n">
        <v>21.7</v>
      </c>
    </row>
    <row r="33">
      <c r="A33" s="4" t="inlineStr">
        <is>
          <t>Other Long-term Debt [Member]</t>
        </is>
      </c>
    </row>
    <row r="34">
      <c r="A34" s="4" t="inlineStr">
        <is>
          <t>Senior Unsecured debt</t>
        </is>
      </c>
      <c r="B34" s="11" t="n">
        <v>16.9</v>
      </c>
      <c r="C34" s="11" t="n">
        <v>16.3</v>
      </c>
    </row>
    <row r="35">
      <c r="A35" s="4" t="inlineStr">
        <is>
          <t>Fair Value, Inputs, Level 1 [Member]</t>
        </is>
      </c>
    </row>
    <row r="36">
      <c r="A36" s="4" t="inlineStr">
        <is>
          <t>Deposits</t>
        </is>
      </c>
      <c r="B36" s="11" t="n">
        <v>14.8</v>
      </c>
      <c r="C36" s="11" t="n">
        <v>12.2</v>
      </c>
    </row>
    <row r="37">
      <c r="A37" s="4" t="inlineStr">
        <is>
          <t>Revolving lines of credit</t>
        </is>
      </c>
      <c r="C37" s="5" t="n">
        <v>0</v>
      </c>
    </row>
    <row r="38">
      <c r="A38" s="4" t="inlineStr">
        <is>
          <t>Fair Value, Inputs, Level 1 [Member] | Commercial Paper [Member]</t>
        </is>
      </c>
    </row>
    <row r="39">
      <c r="A39" s="4" t="inlineStr">
        <is>
          <t>Commercial paper</t>
        </is>
      </c>
      <c r="C39" s="5" t="n">
        <v>0</v>
      </c>
    </row>
    <row r="40">
      <c r="A40" s="4" t="inlineStr">
        <is>
          <t>Fair Value, Inputs, Level 1 [Member] | Olkaria III OPIC [Member]</t>
        </is>
      </c>
    </row>
    <row r="41">
      <c r="A41" s="4" t="inlineStr">
        <is>
          <t>Loans</t>
        </is>
      </c>
      <c r="B41" s="5" t="n">
        <v>0</v>
      </c>
      <c r="C41" s="5" t="n">
        <v>0</v>
      </c>
    </row>
    <row r="42">
      <c r="A42" s="4" t="inlineStr">
        <is>
          <t>Fair Value, Inputs, Level 1 [Member] | Olkaria III Plant 4 Loan - DEG 2 [Member]</t>
        </is>
      </c>
    </row>
    <row r="43">
      <c r="A43" s="4" t="inlineStr">
        <is>
          <t>Loans</t>
        </is>
      </c>
      <c r="B43" s="5" t="n">
        <v>0</v>
      </c>
      <c r="C43" s="5" t="n">
        <v>0</v>
      </c>
    </row>
    <row r="44">
      <c r="A44" s="4" t="inlineStr">
        <is>
          <t>Fair Value, Inputs, Level 1 [Member] | Olkaria III plant 1 Loan - DEG 3 [Member]</t>
        </is>
      </c>
    </row>
    <row r="45">
      <c r="A45" s="4" t="inlineStr">
        <is>
          <t>Loans</t>
        </is>
      </c>
      <c r="B45" s="5" t="n">
        <v>0</v>
      </c>
      <c r="C45" s="5" t="n">
        <v>0</v>
      </c>
    </row>
    <row r="46">
      <c r="A46" s="4" t="inlineStr">
        <is>
          <t>Fair Value, Inputs, Level 1 [Member] | Platanares Loan - OPIC [Member]</t>
        </is>
      </c>
    </row>
    <row r="47">
      <c r="A47" s="4" t="inlineStr">
        <is>
          <t>Loans</t>
        </is>
      </c>
      <c r="B47" s="5" t="n">
        <v>0</v>
      </c>
      <c r="C47" s="5" t="n">
        <v>0</v>
      </c>
    </row>
    <row r="48">
      <c r="A48" s="4" t="inlineStr">
        <is>
          <t>Fair Value, Inputs, Level 1 [Member] | Amatitlan Loan [Member]</t>
        </is>
      </c>
    </row>
    <row r="49">
      <c r="A49" s="4" t="inlineStr">
        <is>
          <t>Loans</t>
        </is>
      </c>
      <c r="B49" s="5" t="n">
        <v>0</v>
      </c>
      <c r="C49" s="5" t="n">
        <v>0</v>
      </c>
    </row>
    <row r="50">
      <c r="A50" s="4" t="inlineStr">
        <is>
          <t>Fair Value, Inputs, Level 1 [Member] | OFC Senior Secured Notes [Member]</t>
        </is>
      </c>
    </row>
    <row r="51">
      <c r="A51" s="4" t="inlineStr">
        <is>
          <t>Notes</t>
        </is>
      </c>
      <c r="B51" s="5" t="n">
        <v>0</v>
      </c>
      <c r="C51" s="5" t="n">
        <v>0</v>
      </c>
    </row>
    <row r="52">
      <c r="A52" s="4" t="inlineStr">
        <is>
          <t>Fair Value, Inputs, Level 1 [Member] | Don A. Campbell 1 ("DAC1") [Member]</t>
        </is>
      </c>
    </row>
    <row r="53">
      <c r="A53" s="4" t="inlineStr">
        <is>
          <t>Notes</t>
        </is>
      </c>
      <c r="B53" s="5" t="n">
        <v>0</v>
      </c>
      <c r="C53" s="5" t="n">
        <v>0</v>
      </c>
    </row>
    <row r="54">
      <c r="A54" s="4" t="inlineStr">
        <is>
          <t>Fair Value, Inputs, Level 1 [Member] | USG Prudential - NV [Member]</t>
        </is>
      </c>
    </row>
    <row r="55">
      <c r="A55" s="4" t="inlineStr">
        <is>
          <t>Notes</t>
        </is>
      </c>
      <c r="B55" s="5" t="n">
        <v>0</v>
      </c>
      <c r="C55" s="5" t="n">
        <v>0</v>
      </c>
    </row>
    <row r="56">
      <c r="A56" s="4" t="inlineStr">
        <is>
          <t>Fair Value, Inputs, Level 1 [Member] | USG Prudential - ID [Member]</t>
        </is>
      </c>
    </row>
    <row r="57">
      <c r="A57" s="4" t="inlineStr">
        <is>
          <t>Notes</t>
        </is>
      </c>
      <c r="B57" s="5" t="n">
        <v>0</v>
      </c>
      <c r="C57" s="5" t="n">
        <v>0</v>
      </c>
    </row>
    <row r="58">
      <c r="A58" s="4" t="inlineStr">
        <is>
          <t>Fair Value, Inputs, Level 1 [Member] | USG DOE [Member]</t>
        </is>
      </c>
    </row>
    <row r="59">
      <c r="A59" s="4" t="inlineStr">
        <is>
          <t>Notes</t>
        </is>
      </c>
      <c r="B59" s="5" t="n">
        <v>0</v>
      </c>
      <c r="C59" s="5" t="n">
        <v>0</v>
      </c>
    </row>
    <row r="60">
      <c r="A60" s="4" t="inlineStr">
        <is>
          <t>Fair Value, Inputs, Level 1 [Member] | Senior Unsecured Bonds [Member]</t>
        </is>
      </c>
    </row>
    <row r="61">
      <c r="A61" s="4" t="inlineStr">
        <is>
          <t>Senior Unsecured debt</t>
        </is>
      </c>
      <c r="B61" s="5" t="n">
        <v>0</v>
      </c>
      <c r="C61" s="5" t="n">
        <v>0</v>
      </c>
    </row>
    <row r="62">
      <c r="A62" s="4" t="inlineStr">
        <is>
          <t>Fair Value, Inputs, Level 1 [Member] | Senior Unsecured Loan [Member]</t>
        </is>
      </c>
    </row>
    <row r="63">
      <c r="A63" s="4" t="inlineStr">
        <is>
          <t>Senior Unsecured debt</t>
        </is>
      </c>
      <c r="B63" s="5" t="n">
        <v>0</v>
      </c>
      <c r="C63" s="5" t="n">
        <v>0</v>
      </c>
    </row>
    <row r="64">
      <c r="A64" s="4" t="inlineStr">
        <is>
          <t>Fair Value, Inputs, Level 1 [Member] | Plumstriker Loan Agreement [Member]</t>
        </is>
      </c>
    </row>
    <row r="65">
      <c r="A65" s="4" t="inlineStr">
        <is>
          <t>Loans</t>
        </is>
      </c>
      <c r="B65" s="5" t="n">
        <v>0</v>
      </c>
    </row>
    <row r="66">
      <c r="A66" s="4" t="inlineStr">
        <is>
          <t>Senior Unsecured debt</t>
        </is>
      </c>
      <c r="C66" s="5" t="n">
        <v>0</v>
      </c>
    </row>
    <row r="67">
      <c r="A67" s="4" t="inlineStr">
        <is>
          <t>Fair Value, Inputs, Level 1 [Member] | Other Long-term Debt [Member]</t>
        </is>
      </c>
    </row>
    <row r="68">
      <c r="A68" s="4" t="inlineStr">
        <is>
          <t>Senior Unsecured debt</t>
        </is>
      </c>
      <c r="B68" s="5" t="n">
        <v>0</v>
      </c>
      <c r="C68" s="5" t="n">
        <v>0</v>
      </c>
    </row>
    <row r="69">
      <c r="A69" s="4" t="inlineStr">
        <is>
          <t>Fair Value, Inputs, Level 2 [Member]</t>
        </is>
      </c>
    </row>
    <row r="70">
      <c r="A70" s="4" t="inlineStr">
        <is>
          <t>Deposits</t>
        </is>
      </c>
      <c r="B70" s="5" t="n">
        <v>0</v>
      </c>
      <c r="C70" s="5" t="n">
        <v>0</v>
      </c>
    </row>
    <row r="71">
      <c r="A71" s="4" t="inlineStr">
        <is>
          <t>Revolving lines of credit</t>
        </is>
      </c>
      <c r="C71" s="11" t="n">
        <v>40.6</v>
      </c>
    </row>
    <row r="72">
      <c r="A72" s="4" t="inlineStr">
        <is>
          <t>Fair Value, Inputs, Level 2 [Member] | Commercial Paper [Member]</t>
        </is>
      </c>
    </row>
    <row r="73">
      <c r="A73" s="4" t="inlineStr">
        <is>
          <t>Commercial paper</t>
        </is>
      </c>
      <c r="C73" s="5" t="n">
        <v>50</v>
      </c>
    </row>
    <row r="74">
      <c r="A74" s="4" t="inlineStr">
        <is>
          <t>Fair Value, Inputs, Level 2 [Member] | Olkaria III OPIC [Member]</t>
        </is>
      </c>
    </row>
    <row r="75">
      <c r="A75" s="4" t="inlineStr">
        <is>
          <t>Loans</t>
        </is>
      </c>
      <c r="B75" s="5" t="n">
        <v>0</v>
      </c>
      <c r="C75" s="5" t="n">
        <v>0</v>
      </c>
    </row>
    <row r="76">
      <c r="A76" s="4" t="inlineStr">
        <is>
          <t>Fair Value, Inputs, Level 2 [Member] | Olkaria III Plant 4 Loan - DEG 2 [Member]</t>
        </is>
      </c>
    </row>
    <row r="77">
      <c r="A77" s="4" t="inlineStr">
        <is>
          <t>Loans</t>
        </is>
      </c>
      <c r="B77" s="5" t="n">
        <v>0</v>
      </c>
      <c r="C77" s="5" t="n">
        <v>0</v>
      </c>
    </row>
    <row r="78">
      <c r="A78" s="4" t="inlineStr">
        <is>
          <t>Fair Value, Inputs, Level 2 [Member] | Olkaria III plant 1 Loan - DEG 3 [Member]</t>
        </is>
      </c>
    </row>
    <row r="79">
      <c r="A79" s="4" t="inlineStr">
        <is>
          <t>Loans</t>
        </is>
      </c>
      <c r="B79" s="5" t="n">
        <v>0</v>
      </c>
      <c r="C79" s="5" t="n">
        <v>0</v>
      </c>
    </row>
    <row r="80">
      <c r="A80" s="4" t="inlineStr">
        <is>
          <t>Fair Value, Inputs, Level 2 [Member] | Platanares Loan - OPIC [Member]</t>
        </is>
      </c>
    </row>
    <row r="81">
      <c r="A81" s="4" t="inlineStr">
        <is>
          <t>Loans</t>
        </is>
      </c>
      <c r="B81" s="5" t="n">
        <v>0</v>
      </c>
      <c r="C81" s="5" t="n">
        <v>0</v>
      </c>
    </row>
    <row r="82">
      <c r="A82" s="4" t="inlineStr">
        <is>
          <t>Fair Value, Inputs, Level 2 [Member] | Amatitlan Loan [Member]</t>
        </is>
      </c>
    </row>
    <row r="83">
      <c r="A83" s="4" t="inlineStr">
        <is>
          <t>Loans</t>
        </is>
      </c>
      <c r="B83" s="11" t="n">
        <v>24.4</v>
      </c>
      <c r="C83" s="11" t="n">
        <v>26.4</v>
      </c>
    </row>
    <row r="84">
      <c r="A84" s="4" t="inlineStr">
        <is>
          <t>Fair Value, Inputs, Level 2 [Member] | OFC Senior Secured Notes [Member]</t>
        </is>
      </c>
    </row>
    <row r="85">
      <c r="A85" s="4" t="inlineStr">
        <is>
          <t>Notes</t>
        </is>
      </c>
      <c r="B85" s="5" t="n">
        <v>0</v>
      </c>
      <c r="C85" s="5" t="n">
        <v>0</v>
      </c>
    </row>
    <row r="86">
      <c r="A86" s="4" t="inlineStr">
        <is>
          <t>Fair Value, Inputs, Level 2 [Member] | Don A. Campbell 1 ("DAC1") [Member]</t>
        </is>
      </c>
    </row>
    <row r="87">
      <c r="A87" s="4" t="inlineStr">
        <is>
          <t>Notes</t>
        </is>
      </c>
      <c r="B87" s="5" t="n">
        <v>0</v>
      </c>
      <c r="C87" s="5" t="n">
        <v>0</v>
      </c>
    </row>
    <row r="88">
      <c r="A88" s="4" t="inlineStr">
        <is>
          <t>Fair Value, Inputs, Level 2 [Member] | USG Prudential - NV [Member]</t>
        </is>
      </c>
    </row>
    <row r="89">
      <c r="A89" s="4" t="inlineStr">
        <is>
          <t>Notes</t>
        </is>
      </c>
      <c r="B89" s="5" t="n">
        <v>0</v>
      </c>
      <c r="C89" s="5" t="n">
        <v>0</v>
      </c>
    </row>
    <row r="90">
      <c r="A90" s="4" t="inlineStr">
        <is>
          <t>Fair Value, Inputs, Level 2 [Member] | USG Prudential - ID [Member]</t>
        </is>
      </c>
    </row>
    <row r="91">
      <c r="A91" s="4" t="inlineStr">
        <is>
          <t>Notes</t>
        </is>
      </c>
      <c r="B91" s="5" t="n">
        <v>0</v>
      </c>
      <c r="C91" s="5" t="n">
        <v>0</v>
      </c>
    </row>
    <row r="92">
      <c r="A92" s="4" t="inlineStr">
        <is>
          <t>Fair Value, Inputs, Level 2 [Member] | USG DOE [Member]</t>
        </is>
      </c>
    </row>
    <row r="93">
      <c r="A93" s="4" t="inlineStr">
        <is>
          <t>Notes</t>
        </is>
      </c>
      <c r="B93" s="5" t="n">
        <v>0</v>
      </c>
      <c r="C93" s="5" t="n">
        <v>0</v>
      </c>
    </row>
    <row r="94">
      <c r="A94" s="4" t="inlineStr">
        <is>
          <t>Fair Value, Inputs, Level 2 [Member] | Senior Unsecured Bonds [Member]</t>
        </is>
      </c>
    </row>
    <row r="95">
      <c r="A95" s="4" t="inlineStr">
        <is>
          <t>Senior Unsecured debt</t>
        </is>
      </c>
      <c r="B95" s="5" t="n">
        <v>0</v>
      </c>
      <c r="C95" s="5" t="n">
        <v>0</v>
      </c>
    </row>
    <row r="96">
      <c r="A96" s="4" t="inlineStr">
        <is>
          <t>Fair Value, Inputs, Level 2 [Member] | Senior Unsecured Loan [Member]</t>
        </is>
      </c>
    </row>
    <row r="97">
      <c r="A97" s="4" t="inlineStr">
        <is>
          <t>Senior Unsecured debt</t>
        </is>
      </c>
      <c r="B97" s="5" t="n">
        <v>0</v>
      </c>
      <c r="C97" s="5" t="n">
        <v>0</v>
      </c>
    </row>
    <row r="98">
      <c r="A98" s="4" t="inlineStr">
        <is>
          <t>Fair Value, Inputs, Level 2 [Member] | Plumstriker Loan Agreement [Member]</t>
        </is>
      </c>
    </row>
    <row r="99">
      <c r="A99" s="4" t="inlineStr">
        <is>
          <t>Loans</t>
        </is>
      </c>
      <c r="B99" s="11" t="n">
        <v>19.7</v>
      </c>
    </row>
    <row r="100">
      <c r="A100" s="4" t="inlineStr">
        <is>
          <t>Senior Unsecured debt</t>
        </is>
      </c>
      <c r="C100" s="11" t="n">
        <v>21.7</v>
      </c>
    </row>
    <row r="101">
      <c r="A101" s="4" t="inlineStr">
        <is>
          <t>Fair Value, Inputs, Level 2 [Member] | Other Long-term Debt [Member]</t>
        </is>
      </c>
    </row>
    <row r="102">
      <c r="A102" s="4" t="inlineStr">
        <is>
          <t>Senior Unsecured debt</t>
        </is>
      </c>
      <c r="B102" s="5" t="n">
        <v>0</v>
      </c>
      <c r="C102" s="5" t="n">
        <v>0</v>
      </c>
    </row>
    <row r="103">
      <c r="A103" s="4" t="inlineStr">
        <is>
          <t>Fair Value, Inputs, Level 3 [Member]</t>
        </is>
      </c>
    </row>
    <row r="104">
      <c r="A104" s="4" t="inlineStr">
        <is>
          <t>Deposits</t>
        </is>
      </c>
      <c r="B104" s="5" t="n">
        <v>0</v>
      </c>
      <c r="C104" s="5" t="n">
        <v>0</v>
      </c>
    </row>
    <row r="105">
      <c r="A105" s="4" t="inlineStr">
        <is>
          <t>Revolving lines of credit</t>
        </is>
      </c>
      <c r="C105" s="5" t="n">
        <v>0</v>
      </c>
    </row>
    <row r="106">
      <c r="A106" s="4" t="inlineStr">
        <is>
          <t>Fair Value, Inputs, Level 3 [Member] | Commercial Paper [Member]</t>
        </is>
      </c>
    </row>
    <row r="107">
      <c r="A107" s="4" t="inlineStr">
        <is>
          <t>Commercial paper</t>
        </is>
      </c>
      <c r="C107" s="5" t="n">
        <v>0</v>
      </c>
    </row>
    <row r="108">
      <c r="A108" s="4" t="inlineStr">
        <is>
          <t>Fair Value, Inputs, Level 3 [Member] | Olkaria III OPIC [Member]</t>
        </is>
      </c>
    </row>
    <row r="109">
      <c r="A109" s="4" t="inlineStr">
        <is>
          <t>Loans</t>
        </is>
      </c>
      <c r="B109" s="11" t="n">
        <v>198.7</v>
      </c>
      <c r="C109" s="11" t="n">
        <v>202.1</v>
      </c>
    </row>
    <row r="110">
      <c r="A110" s="4" t="inlineStr">
        <is>
          <t>Fair Value, Inputs, Level 3 [Member] | Olkaria III Plant 4 Loan - DEG 2 [Member]</t>
        </is>
      </c>
    </row>
    <row r="111">
      <c r="A111" s="4" t="inlineStr">
        <is>
          <t>Loans</t>
        </is>
      </c>
      <c r="B111" s="11" t="n">
        <v>43.8</v>
      </c>
      <c r="C111" s="11" t="n">
        <v>43.8</v>
      </c>
    </row>
    <row r="112">
      <c r="A112" s="4" t="inlineStr">
        <is>
          <t>Fair Value, Inputs, Level 3 [Member] | Olkaria III plant 1 Loan - DEG 3 [Member]</t>
        </is>
      </c>
    </row>
    <row r="113">
      <c r="A113" s="4" t="inlineStr">
        <is>
          <t>Loans</t>
        </is>
      </c>
      <c r="B113" s="11" t="n">
        <v>38.7</v>
      </c>
      <c r="C113" s="11" t="n">
        <v>38.8</v>
      </c>
    </row>
    <row r="114">
      <c r="A114" s="4" t="inlineStr">
        <is>
          <t>Fair Value, Inputs, Level 3 [Member] | Platanares Loan - OPIC [Member]</t>
        </is>
      </c>
    </row>
    <row r="115">
      <c r="A115" s="4" t="inlineStr">
        <is>
          <t>Loans</t>
        </is>
      </c>
      <c r="B115" s="11" t="n">
        <v>115.4</v>
      </c>
      <c r="C115" s="11" t="n">
        <v>115.3</v>
      </c>
    </row>
    <row r="116">
      <c r="A116" s="4" t="inlineStr">
        <is>
          <t>Fair Value, Inputs, Level 3 [Member] | Amatitlan Loan [Member]</t>
        </is>
      </c>
    </row>
    <row r="117">
      <c r="A117" s="4" t="inlineStr">
        <is>
          <t>Loans</t>
        </is>
      </c>
      <c r="B117" s="5" t="n">
        <v>0</v>
      </c>
      <c r="C117" s="5" t="n">
        <v>0</v>
      </c>
    </row>
    <row r="118">
      <c r="A118" s="4" t="inlineStr">
        <is>
          <t>Fair Value, Inputs, Level 3 [Member] | OFC Senior Secured Notes [Member]</t>
        </is>
      </c>
    </row>
    <row r="119">
      <c r="A119" s="4" t="inlineStr">
        <is>
          <t>Notes</t>
        </is>
      </c>
      <c r="B119" s="11" t="n">
        <v>214.3</v>
      </c>
      <c r="C119" s="11" t="n">
        <v>210.9</v>
      </c>
    </row>
    <row r="120">
      <c r="A120" s="4" t="inlineStr">
        <is>
          <t>Fair Value, Inputs, Level 3 [Member] | Don A. Campbell 1 ("DAC1") [Member]</t>
        </is>
      </c>
    </row>
    <row r="121">
      <c r="A121" s="4" t="inlineStr">
        <is>
          <t>Notes</t>
        </is>
      </c>
      <c r="B121" s="11" t="n">
        <v>80.8</v>
      </c>
      <c r="C121" s="11" t="n">
        <v>78.5</v>
      </c>
    </row>
    <row r="122">
      <c r="A122" s="4" t="inlineStr">
        <is>
          <t>Fair Value, Inputs, Level 3 [Member] | USG Prudential - NV [Member]</t>
        </is>
      </c>
    </row>
    <row r="123">
      <c r="A123" s="4" t="inlineStr">
        <is>
          <t>Notes</t>
        </is>
      </c>
      <c r="B123" s="11" t="n">
        <v>32.8</v>
      </c>
      <c r="C123" s="11" t="n">
        <v>30.6</v>
      </c>
    </row>
    <row r="124">
      <c r="A124" s="4" t="inlineStr">
        <is>
          <t>Fair Value, Inputs, Level 3 [Member] | USG Prudential - ID [Member]</t>
        </is>
      </c>
    </row>
    <row r="125">
      <c r="A125" s="4" t="inlineStr">
        <is>
          <t>Notes</t>
        </is>
      </c>
      <c r="B125" s="11" t="n">
        <v>18.1</v>
      </c>
      <c r="C125" s="11" t="n">
        <v>18.6</v>
      </c>
    </row>
    <row r="126">
      <c r="A126" s="4" t="inlineStr">
        <is>
          <t>Fair Value, Inputs, Level 3 [Member] | USG DOE [Member]</t>
        </is>
      </c>
    </row>
    <row r="127">
      <c r="A127" s="4" t="inlineStr">
        <is>
          <t>Notes</t>
        </is>
      </c>
      <c r="B127" s="11" t="n">
        <v>45.5</v>
      </c>
      <c r="C127" s="5" t="n">
        <v>45</v>
      </c>
    </row>
    <row r="128">
      <c r="A128" s="4" t="inlineStr">
        <is>
          <t>Fair Value, Inputs, Level 3 [Member] | Senior Unsecured Bonds [Member]</t>
        </is>
      </c>
    </row>
    <row r="129">
      <c r="A129" s="4" t="inlineStr">
        <is>
          <t>Senior Unsecured debt</t>
        </is>
      </c>
      <c r="B129" s="11" t="n">
        <v>557.9</v>
      </c>
      <c r="C129" s="11" t="n">
        <v>205.7</v>
      </c>
    </row>
    <row r="130">
      <c r="A130" s="4" t="inlineStr">
        <is>
          <t>Fair Value, Inputs, Level 3 [Member] | Senior Unsecured Loan [Member]</t>
        </is>
      </c>
    </row>
    <row r="131">
      <c r="A131" s="4" t="inlineStr">
        <is>
          <t>Senior Unsecured debt</t>
        </is>
      </c>
      <c r="B131" s="11" t="n">
        <v>228.9</v>
      </c>
      <c r="C131" s="11" t="n">
        <v>161.3</v>
      </c>
    </row>
    <row r="132">
      <c r="A132" s="4" t="inlineStr">
        <is>
          <t>Fair Value, Inputs, Level 3 [Member] | Plumstriker Loan Agreement [Member]</t>
        </is>
      </c>
    </row>
    <row r="133">
      <c r="A133" s="4" t="inlineStr">
        <is>
          <t>Loans</t>
        </is>
      </c>
      <c r="B133" s="5" t="n">
        <v>0</v>
      </c>
    </row>
    <row r="134">
      <c r="A134" s="4" t="inlineStr">
        <is>
          <t>Senior Unsecured debt</t>
        </is>
      </c>
      <c r="C134" s="5" t="n">
        <v>0</v>
      </c>
    </row>
    <row r="135">
      <c r="A135" s="4" t="inlineStr">
        <is>
          <t>Fair Value, Inputs, Level 3 [Member] | Other Long-term Debt [Member]</t>
        </is>
      </c>
    </row>
    <row r="136">
      <c r="A136" s="4" t="inlineStr">
        <is>
          <t>Senior Unsecured debt</t>
        </is>
      </c>
      <c r="B136" s="10" t="n">
        <v>16.9</v>
      </c>
      <c r="C136" s="10" t="n">
        <v>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Stock-based Compensation (Details Textual) - The 2018 Incentive Plan [Member] - $ / shares</t>
        </is>
      </c>
      <c r="B1" s="2" t="inlineStr">
        <is>
          <t>Jul. 01, 2020</t>
        </is>
      </c>
      <c r="C1" s="2" t="inlineStr">
        <is>
          <t>Jun. 15, 2020</t>
        </is>
      </c>
      <c r="D1" s="2" t="inlineStr">
        <is>
          <t>May 12, 2020</t>
        </is>
      </c>
    </row>
    <row r="2">
      <c r="A2" s="4" t="inlineStr">
        <is>
          <t>Stock Appreciation Rights (SARs) [Member]</t>
        </is>
      </c>
    </row>
    <row r="3">
      <c r="A3" s="4" t="inlineStr">
        <is>
          <t>Share-based Compensation Arrangement by Share-based Payment Award, Equity Instruments Other than Options, Grants in Period (in shares)</t>
        </is>
      </c>
      <c r="B3" s="5" t="n">
        <v>45365</v>
      </c>
      <c r="C3" s="5" t="n">
        <v>852475</v>
      </c>
      <c r="D3" s="5" t="n">
        <v>46795</v>
      </c>
    </row>
    <row r="4">
      <c r="A4" s="4" t="inlineStr">
        <is>
          <t>Share-based Compensation Arrangement by Share-based Payment Award, Equity Instruments Other than Options, Exercise Price (in dollars per share)</t>
        </is>
      </c>
      <c r="B4" s="8" t="n">
        <v>63.4</v>
      </c>
      <c r="C4" s="8" t="n">
        <v>69.14</v>
      </c>
      <c r="D4" s="8" t="n">
        <v>68.34</v>
      </c>
    </row>
    <row r="5">
      <c r="A5" s="4" t="inlineStr">
        <is>
          <t>Share-based Compensation Arrangement by Share-based Payment Award, Expiration Period (Year)</t>
        </is>
      </c>
      <c r="B5" s="4" t="inlineStr">
        <is>
          <t>6 years</t>
        </is>
      </c>
      <c r="C5" s="4" t="inlineStr">
        <is>
          <t>6 years</t>
        </is>
      </c>
      <c r="D5" s="4" t="inlineStr">
        <is>
          <t>6 years</t>
        </is>
      </c>
    </row>
    <row r="6">
      <c r="A6" s="4" t="inlineStr">
        <is>
          <t>Share-based Compensation Arrangement by Share-based Payment Award, Equity Instruments Other than Options, Grants in Period, Weighted Average Grant Date Fair Value (in dollars per share)</t>
        </is>
      </c>
      <c r="B6" s="8" t="n">
        <v>16.53</v>
      </c>
      <c r="C6" s="6" t="n">
        <v>18</v>
      </c>
      <c r="D6" s="10" t="n">
        <v>17.6</v>
      </c>
    </row>
    <row r="7">
      <c r="A7" s="4" t="inlineStr">
        <is>
          <t>Restricted Stock Units (RSUs) [Member]</t>
        </is>
      </c>
    </row>
    <row r="8">
      <c r="A8" s="4" t="inlineStr">
        <is>
          <t>Share-based Compensation Arrangement by Share-based Payment Award, Equity Instruments Other than Options, Grants in Period (in shares)</t>
        </is>
      </c>
      <c r="B8" s="5" t="n">
        <v>6020</v>
      </c>
      <c r="C8" s="5" t="n">
        <v>11068</v>
      </c>
      <c r="D8" s="5" t="n">
        <v>6142</v>
      </c>
    </row>
    <row r="9">
      <c r="A9" s="4" t="inlineStr">
        <is>
          <t>Share-based Compensation Arrangement by Share-based Payment Award, Equity Instruments Other than Options, Grants in Period, Weighted Average Grant Date Fair Value (in dollars per share)</t>
        </is>
      </c>
      <c r="B9" s="8" t="n">
        <v>62.29</v>
      </c>
      <c r="C9" s="6" t="n">
        <v>68</v>
      </c>
      <c r="D9" s="10" t="n">
        <v>67.2</v>
      </c>
    </row>
    <row r="10">
      <c r="A10" s="4" t="inlineStr">
        <is>
          <t>Performance Stock Units (PSU) [Member]</t>
        </is>
      </c>
    </row>
    <row r="11">
      <c r="A11" s="4" t="inlineStr">
        <is>
          <t>Share-based Compensation Arrangement by Share-based Payment Award, Equity Instruments Other than Options, Grants in Period (in shares)</t>
        </is>
      </c>
      <c r="B11" s="5" t="n">
        <v>6540</v>
      </c>
      <c r="C11" s="5" t="n">
        <v>10962</v>
      </c>
      <c r="D11" s="5" t="n">
        <v>5637</v>
      </c>
    </row>
    <row r="12">
      <c r="A12" s="4" t="inlineStr">
        <is>
          <t>Share-based Compensation Arrangement by Share-based Payment Award, Equity Instruments Other than Options, Grants in Period, Weighted Average Grant Date Fair Value (in dollars per share)</t>
        </is>
      </c>
      <c r="B12" s="8" t="n">
        <v>57.34</v>
      </c>
      <c r="C12" s="6" t="n">
        <v>65</v>
      </c>
      <c r="D12" s="10" t="n">
        <v>73.2</v>
      </c>
    </row>
    <row r="13">
      <c r="A13" s="4" t="inlineStr">
        <is>
          <t>SARs, RSUs, and PSUs [Member] | Minimum [Member]</t>
        </is>
      </c>
    </row>
    <row r="14">
      <c r="A14" s="4" t="inlineStr">
        <is>
          <t>Share-based Compensation Arrangement by Share-based Payment Award, Award Vesting Period (Year)</t>
        </is>
      </c>
      <c r="B14" s="4" t="inlineStr">
        <is>
          <t>2 years</t>
        </is>
      </c>
      <c r="C14" s="4" t="inlineStr">
        <is>
          <t>2 years</t>
        </is>
      </c>
      <c r="D14" s="4" t="inlineStr">
        <is>
          <t>2 years</t>
        </is>
      </c>
    </row>
    <row r="15">
      <c r="A15" s="4" t="inlineStr">
        <is>
          <t>SARs, RSUs, and PSUs [Member] | Maximum [Member]</t>
        </is>
      </c>
    </row>
    <row r="16">
      <c r="A16" s="4" t="inlineStr">
        <is>
          <t>Share-based Compensation Arrangement by Share-based Payment Award, Award Vesting Period (Year)</t>
        </is>
      </c>
      <c r="B16" s="4" t="inlineStr">
        <is>
          <t>4 years</t>
        </is>
      </c>
      <c r="C16" s="4" t="inlineStr">
        <is>
          <t>4 years</t>
        </is>
      </c>
      <c r="D16" s="4" t="inlineStr">
        <is>
          <t>4 years</t>
        </is>
      </c>
    </row>
    <row r="17">
      <c r="A17" s="4" t="inlineStr">
        <is>
          <t>Stock Appreciation Rights, Expiratiopn Period 2 [Member]</t>
        </is>
      </c>
    </row>
    <row r="18">
      <c r="A18" s="4" t="inlineStr">
        <is>
          <t>Share-based Compensation Arrangement by Share-based Payment Award, Equity Instruments Other than Options, Grants in Period (in shares)</t>
        </is>
      </c>
      <c r="C18" s="5" t="n">
        <v>1156</v>
      </c>
    </row>
    <row r="19">
      <c r="A19" s="4" t="inlineStr">
        <is>
          <t>Share-based Compensation Arrangement by Share-based Payment Award, Expiration Period (Year)</t>
        </is>
      </c>
      <c r="C19" s="4" t="inlineStr">
        <is>
          <t>5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5 - Stock-based Compensation - Fair Value of Stock-based Award on the Date of Grant (Details)</t>
        </is>
      </c>
      <c r="B1" s="2" t="inlineStr">
        <is>
          <t>Jul. 01, 2020</t>
        </is>
      </c>
      <c r="C1" s="2" t="inlineStr">
        <is>
          <t>Jun. 15, 2020</t>
        </is>
      </c>
      <c r="D1" s="2" t="inlineStr">
        <is>
          <t>May 12, 2020</t>
        </is>
      </c>
    </row>
    <row r="2">
      <c r="A2" s="4" t="inlineStr">
        <is>
          <t>May 2020 SARs [Member]</t>
        </is>
      </c>
    </row>
    <row r="3">
      <c r="A3" s="4" t="inlineStr">
        <is>
          <t>Risk-free interest rates</t>
        </is>
      </c>
      <c r="D3" s="4" t="inlineStr">
        <is>
          <t>0.44%</t>
        </is>
      </c>
    </row>
    <row r="4">
      <c r="A4" s="4" t="inlineStr">
        <is>
          <t>Expected life (in years) (Year)</t>
        </is>
      </c>
      <c r="D4" s="4" t="inlineStr">
        <is>
          <t>2 years 9 months 18 days</t>
        </is>
      </c>
    </row>
    <row r="5">
      <c r="A5" s="4" t="inlineStr">
        <is>
          <t>Dividend yield</t>
        </is>
      </c>
      <c r="D5" s="4" t="inlineStr">
        <is>
          <t>0.63%</t>
        </is>
      </c>
    </row>
    <row r="6">
      <c r="A6" s="4" t="inlineStr">
        <is>
          <t>Expected volatility (weighted average)</t>
        </is>
      </c>
      <c r="D6" s="4" t="inlineStr">
        <is>
          <t>28.14%</t>
        </is>
      </c>
    </row>
    <row r="7">
      <c r="A7" s="4" t="inlineStr">
        <is>
          <t>June 2020 SARs [Member]</t>
        </is>
      </c>
    </row>
    <row r="8">
      <c r="A8" s="4" t="inlineStr">
        <is>
          <t>Expected life (in years) (Year)</t>
        </is>
      </c>
      <c r="B8" s="4" t="inlineStr">
        <is>
          <t>2 years 9 months 18 days</t>
        </is>
      </c>
    </row>
    <row r="9">
      <c r="A9" s="4" t="inlineStr">
        <is>
          <t>Dividend yield</t>
        </is>
      </c>
      <c r="B9" s="4" t="inlineStr">
        <is>
          <t>0.64%</t>
        </is>
      </c>
      <c r="C9" s="4" t="inlineStr">
        <is>
          <t>0.64%</t>
        </is>
      </c>
    </row>
    <row r="10">
      <c r="A10" s="4" t="inlineStr">
        <is>
          <t>June 2020 SARs [Member] | Minimum [Member]</t>
        </is>
      </c>
    </row>
    <row r="11">
      <c r="A11" s="4" t="inlineStr">
        <is>
          <t>Risk-free interest rates</t>
        </is>
      </c>
      <c r="B11" s="4" t="inlineStr">
        <is>
          <t>0.41%</t>
        </is>
      </c>
      <c r="C11" s="4" t="inlineStr">
        <is>
          <t>0.44%</t>
        </is>
      </c>
    </row>
    <row r="12">
      <c r="A12" s="4" t="inlineStr">
        <is>
          <t>Expected life (in years) (Year)</t>
        </is>
      </c>
      <c r="C12" s="4" t="inlineStr">
        <is>
          <t>2 years</t>
        </is>
      </c>
    </row>
    <row r="13">
      <c r="A13" s="4" t="inlineStr">
        <is>
          <t>Expected volatility (weighted average)</t>
        </is>
      </c>
      <c r="B13" s="4" t="inlineStr">
        <is>
          <t>28.50%</t>
        </is>
      </c>
      <c r="C13" s="4" t="inlineStr">
        <is>
          <t>28.50%</t>
        </is>
      </c>
    </row>
    <row r="14">
      <c r="A14" s="4" t="inlineStr">
        <is>
          <t>June 2020 SARs [Member] | Maximum [Member]</t>
        </is>
      </c>
    </row>
    <row r="15">
      <c r="A15" s="4" t="inlineStr">
        <is>
          <t>Risk-free interest rates</t>
        </is>
      </c>
      <c r="B15" s="4" t="inlineStr">
        <is>
          <t>0.17%</t>
        </is>
      </c>
      <c r="C15" s="4" t="inlineStr">
        <is>
          <t>0.28%</t>
        </is>
      </c>
    </row>
    <row r="16">
      <c r="A16" s="4" t="inlineStr">
        <is>
          <t>Expected life (in years) (Year)</t>
        </is>
      </c>
      <c r="C16" s="4" t="inlineStr">
        <is>
          <t>2 years 9 months 18 days</t>
        </is>
      </c>
    </row>
    <row r="17">
      <c r="A17" s="4" t="inlineStr">
        <is>
          <t>Expected volatility (weighted average)</t>
        </is>
      </c>
      <c r="B17" s="4" t="inlineStr">
        <is>
          <t>35.70%</t>
        </is>
      </c>
      <c r="C17" s="4" t="inlineStr">
        <is>
          <t>35.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erest Expense, Net - Components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elated to sale of tax benefits</t>
        </is>
      </c>
      <c r="B3" s="6" t="n">
        <v>1991</v>
      </c>
      <c r="C3" s="6" t="n">
        <v>2671</v>
      </c>
      <c r="D3" s="6" t="n">
        <v>6814</v>
      </c>
      <c r="E3" s="6" t="n">
        <v>9487</v>
      </c>
    </row>
    <row r="4">
      <c r="A4" s="4" t="inlineStr">
        <is>
          <t>Interest expense</t>
        </is>
      </c>
      <c r="B4" s="5" t="n">
        <v>22000</v>
      </c>
      <c r="C4" s="5" t="n">
        <v>17924</v>
      </c>
      <c r="D4" s="5" t="n">
        <v>58801</v>
      </c>
      <c r="E4" s="5" t="n">
        <v>54307</v>
      </c>
    </row>
    <row r="5">
      <c r="A5" s="4" t="inlineStr">
        <is>
          <t>Less — amount capitalized</t>
        </is>
      </c>
      <c r="B5" s="5" t="n">
        <v>-2235</v>
      </c>
      <c r="C5" s="5" t="n">
        <v>-519</v>
      </c>
      <c r="D5" s="5" t="n">
        <v>-6801</v>
      </c>
      <c r="E5" s="5" t="n">
        <v>-978</v>
      </c>
    </row>
    <row r="6">
      <c r="A6" s="4" t="inlineStr">
        <is>
          <t>Total interest expense, net</t>
        </is>
      </c>
      <c r="B6" s="6" t="n">
        <v>21756</v>
      </c>
      <c r="C6" s="6" t="n">
        <v>20076</v>
      </c>
      <c r="D6" s="6" t="n">
        <v>58814</v>
      </c>
      <c r="E6" s="6" t="n">
        <v>628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Amount (in shares)</t>
        </is>
      </c>
      <c r="B3" s="5" t="n">
        <v>298661</v>
      </c>
      <c r="C3" s="5" t="n">
        <v>2495</v>
      </c>
      <c r="D3" s="5" t="n">
        <v>133869</v>
      </c>
      <c r="E3" s="5" t="n">
        <v>1721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Shares Used to Calculate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number of shares used in computation of basic earnings per share add: (in shares)</t>
        </is>
      </c>
      <c r="B3" s="5" t="n">
        <v>51072</v>
      </c>
      <c r="C3" s="5" t="n">
        <v>50933</v>
      </c>
      <c r="D3" s="5" t="n">
        <v>51051</v>
      </c>
      <c r="E3" s="5" t="n">
        <v>50816</v>
      </c>
    </row>
    <row r="4">
      <c r="A4" s="4" t="inlineStr">
        <is>
          <t>Additional shares from the assumed exercise of employee stock options (in shares)</t>
        </is>
      </c>
      <c r="B4" s="5" t="n">
        <v>210</v>
      </c>
      <c r="C4" s="5" t="n">
        <v>401</v>
      </c>
      <c r="D4" s="5" t="n">
        <v>335</v>
      </c>
      <c r="E4" s="5" t="n">
        <v>308</v>
      </c>
    </row>
    <row r="5">
      <c r="A5" s="4" t="inlineStr">
        <is>
          <t>Weighted average number of shares used in computation of diluted earnings per share (in shares)</t>
        </is>
      </c>
      <c r="B5" s="5" t="n">
        <v>51282</v>
      </c>
      <c r="C5" s="5" t="n">
        <v>51334</v>
      </c>
      <c r="D5" s="5" t="n">
        <v>51386</v>
      </c>
      <c r="E5" s="5" t="n">
        <v>511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Note 8 - Business Segments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Number of Reportable Segments</t>
        </is>
      </c>
      <c r="D3" s="5" t="n">
        <v>3</v>
      </c>
    </row>
    <row r="4">
      <c r="A4" s="4" t="inlineStr">
        <is>
          <t>Revenue from Contract with Customer, Including Assessed Tax</t>
        </is>
      </c>
      <c r="B4" s="6" t="n">
        <v>158947</v>
      </c>
      <c r="C4" s="6" t="n">
        <v>170499</v>
      </c>
      <c r="D4" s="6" t="n">
        <v>525960</v>
      </c>
      <c r="E4" s="6" t="n">
        <v>553602</v>
      </c>
    </row>
    <row r="5">
      <c r="A5" s="4" t="inlineStr">
        <is>
          <t>Goodwill, Ending Balance</t>
        </is>
      </c>
      <c r="B5" s="5" t="n">
        <v>23584</v>
      </c>
      <c r="D5" s="5" t="n">
        <v>23584</v>
      </c>
      <c r="F5" s="6" t="n">
        <v>20140</v>
      </c>
    </row>
    <row r="6">
      <c r="A6" s="4" t="inlineStr">
        <is>
          <t>Electricity Segment [Member]</t>
        </is>
      </c>
    </row>
    <row r="7">
      <c r="A7" s="4" t="inlineStr">
        <is>
          <t>Revenue from Contract with Customer, Including Assessed Tax</t>
        </is>
      </c>
      <c r="B7" s="5" t="n">
        <v>123660</v>
      </c>
      <c r="C7" s="5" t="n">
        <v>123978</v>
      </c>
      <c r="D7" s="5" t="n">
        <v>395201</v>
      </c>
      <c r="E7" s="5" t="n">
        <v>395965</v>
      </c>
    </row>
    <row r="8">
      <c r="A8" s="4" t="inlineStr">
        <is>
          <t>Goodwill, Ending Balance</t>
        </is>
      </c>
      <c r="B8" s="5" t="n">
        <v>20100</v>
      </c>
      <c r="C8" s="5" t="n">
        <v>19900</v>
      </c>
      <c r="D8" s="5" t="n">
        <v>20100</v>
      </c>
      <c r="E8" s="5" t="n">
        <v>19900</v>
      </c>
    </row>
    <row r="9">
      <c r="A9" s="4" t="inlineStr">
        <is>
          <t>Electricity Segment [Member] | Accounting Standards Update 2014-09 [Member]</t>
        </is>
      </c>
    </row>
    <row r="10">
      <c r="A10" s="4" t="inlineStr">
        <is>
          <t>Revenue from Contract with Customer, Including Assessed Tax</t>
        </is>
      </c>
      <c r="B10" s="5" t="n">
        <v>15000</v>
      </c>
      <c r="C10" s="5" t="n">
        <v>13500</v>
      </c>
      <c r="D10" s="5" t="n">
        <v>47400</v>
      </c>
      <c r="E10" s="5" t="n">
        <v>44000</v>
      </c>
    </row>
    <row r="11">
      <c r="A11" s="4" t="inlineStr">
        <is>
          <t>Energy Storage and Management Services [Member]</t>
        </is>
      </c>
    </row>
    <row r="12">
      <c r="A12" s="4" t="inlineStr">
        <is>
          <t>Goodwill, Ending Balance</t>
        </is>
      </c>
      <c r="B12" s="5" t="n">
        <v>3500</v>
      </c>
      <c r="C12" s="5" t="n">
        <v>0</v>
      </c>
      <c r="D12" s="5" t="n">
        <v>3500</v>
      </c>
      <c r="E12" s="5" t="n">
        <v>0</v>
      </c>
    </row>
    <row r="13">
      <c r="A13" s="4" t="inlineStr">
        <is>
          <t>Product Segment [Member]</t>
        </is>
      </c>
    </row>
    <row r="14">
      <c r="A14" s="4" t="inlineStr">
        <is>
          <t>Revenue from Contract with Customer, Including Assessed Tax</t>
        </is>
      </c>
      <c r="B14" s="5" t="n">
        <v>29625</v>
      </c>
      <c r="C14" s="5" t="n">
        <v>43037</v>
      </c>
      <c r="D14" s="5" t="n">
        <v>120737</v>
      </c>
      <c r="E14" s="5" t="n">
        <v>147195</v>
      </c>
    </row>
    <row r="15">
      <c r="A15" s="4" t="inlineStr">
        <is>
          <t>Goodwill, Ending Balance</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10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80" customWidth="1" min="7" max="7"/>
    <col width="59" customWidth="1" min="8" max="8"/>
    <col width="80" customWidth="1" min="9" max="9"/>
    <col width="80" customWidth="1" min="10" max="10"/>
    <col width="80" customWidth="1" min="11" max="11"/>
    <col width="80" customWidth="1" min="12" max="12"/>
    <col width="80" customWidth="1" min="13" max="13"/>
    <col width="80" customWidth="1" min="14" max="14"/>
    <col width="65" customWidth="1" min="15" max="15"/>
    <col width="68" customWidth="1" min="16" max="16"/>
    <col width="80" customWidth="1" min="17" max="17"/>
    <col width="73" customWidth="1" min="18" max="18"/>
    <col width="80" customWidth="1" min="19" max="19"/>
    <col width="62" customWidth="1" min="20" max="20"/>
    <col width="79" customWidth="1" min="21" max="21"/>
    <col width="47" customWidth="1" min="22" max="22"/>
    <col width="22" customWidth="1" min="23" max="23"/>
    <col width="36" customWidth="1" min="24" max="24"/>
    <col width="27" customWidth="1" min="25" max="25"/>
    <col width="37" customWidth="1" min="26" max="26"/>
    <col width="16" customWidth="1" min="27" max="27"/>
    <col width="33" customWidth="1" min="28" max="28"/>
    <col width="13" customWidth="1" min="29" max="29"/>
  </cols>
  <sheetData>
    <row r="1">
      <c r="A1" s="1" t="inlineStr">
        <is>
          <t>Condensed Consolidated Statements of Equity (Unaudited)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Parent [Member]</t>
        </is>
      </c>
      <c r="G1" s="2" t="inlineStr">
        <is>
          <t>Cumulative Effect, Period of Adoption, Adjustment [Member]Noncontrolling Interest [Member]</t>
        </is>
      </c>
      <c r="H1" s="2" t="inlineStr">
        <is>
          <t>Cumulative Effect, Period of Adoption, Adjustment [Member]</t>
        </is>
      </c>
      <c r="I1" s="2" t="inlineStr">
        <is>
          <t>Cumulative Effect, Period of Adoption, Adjusted Balance [Member]Common Stock [Member]</t>
        </is>
      </c>
      <c r="J1" s="2" t="inlineStr">
        <is>
          <t>Cumulative Effect, Period of Adoption, Adjusted Balance [Member]Additional Paid-in Capital [Member]</t>
        </is>
      </c>
      <c r="K1" s="2" t="inlineStr">
        <is>
          <t>Cumulative Effect, Period of Adoption, Adjusted Balance [Member]Retained Earnings [Member]</t>
        </is>
      </c>
      <c r="L1" s="2" t="inlineStr">
        <is>
          <t>Cumulative Effect, Period of Adoption, Adjusted Balance [Member]AOCI Attributable to Parent [Member]</t>
        </is>
      </c>
      <c r="M1" s="2" t="inlineStr">
        <is>
          <t>Cumulative Effect, Period of Adoption, Adjusted Balance [Member]Parent [Member]</t>
        </is>
      </c>
      <c r="N1" s="2" t="inlineStr">
        <is>
          <t>Cumulative Effect, Period of Adoption, Adjusted Balance [Member]Noncontrolling Interest [Member]</t>
        </is>
      </c>
      <c r="O1" s="2" t="inlineStr">
        <is>
          <t>Cumulative Effect, Period of Adoption, Adjusted Balance [Member]</t>
        </is>
      </c>
      <c r="P1" s="2" t="inlineStr">
        <is>
          <t>Cross Currency Interest Rate Contract [Member]Common Stock [Member]</t>
        </is>
      </c>
      <c r="Q1" s="2" t="inlineStr">
        <is>
          <t>Cross Currency Interest Rate Contract [Member]Additional Paid-in Capital [Member]</t>
        </is>
      </c>
      <c r="R1" s="2" t="inlineStr">
        <is>
          <t>Cross Currency Interest Rate Contract [Member]Retained Earnings [Member]</t>
        </is>
      </c>
      <c r="S1" s="2" t="inlineStr">
        <is>
          <t>Cross Currency Interest Rate Contract [Member]AOCI Attributable to Parent [Member]</t>
        </is>
      </c>
      <c r="T1" s="2" t="inlineStr">
        <is>
          <t>Cross Currency Interest Rate Contract [Member]Parent [Member]</t>
        </is>
      </c>
      <c r="U1" s="2" t="inlineStr">
        <is>
          <t>Cross Currency Interest Rate Contract [Member]Noncontrolling Interest [Member]</t>
        </is>
      </c>
      <c r="V1" s="2" t="inlineStr">
        <is>
          <t>Cross Currency Interest Rate Contract [Member]</t>
        </is>
      </c>
      <c r="W1" s="2" t="inlineStr">
        <is>
          <t>Common Stock [Member]</t>
        </is>
      </c>
      <c r="X1" s="2" t="inlineStr">
        <is>
          <t>Additional Paid-in Capital [Member]</t>
        </is>
      </c>
      <c r="Y1" s="2" t="inlineStr">
        <is>
          <t>Retained Earnings [Member]</t>
        </is>
      </c>
      <c r="Z1" s="2" t="inlineStr">
        <is>
          <t>AOCI Attributable to Parent [Member]</t>
        </is>
      </c>
      <c r="AA1" s="2" t="inlineStr">
        <is>
          <t>Parent [Member]</t>
        </is>
      </c>
      <c r="AB1" s="2" t="inlineStr">
        <is>
          <t>Noncontrolling Interest [Member]</t>
        </is>
      </c>
      <c r="AC1" s="2" t="inlineStr">
        <is>
          <t>Total</t>
        </is>
      </c>
    </row>
    <row r="2">
      <c r="A2" s="4" t="inlineStr">
        <is>
          <t>Balance (in shares) at Dec. 31, 2018</t>
        </is>
      </c>
      <c r="B2" s="5" t="n">
        <v>50700</v>
      </c>
      <c r="W2" s="5" t="n">
        <v>50700</v>
      </c>
    </row>
    <row r="3">
      <c r="A3" s="4" t="inlineStr">
        <is>
          <t>Balance in Other comprehensive income (loss) beginning of period at Dec. 31, 2018</t>
        </is>
      </c>
      <c r="B3" s="6" t="n">
        <v>0</v>
      </c>
      <c r="C3" s="6" t="n">
        <v>0</v>
      </c>
      <c r="D3" s="6" t="n">
        <v>-58</v>
      </c>
      <c r="E3" s="6" t="n">
        <v>0</v>
      </c>
      <c r="F3" s="6" t="n">
        <v>-58</v>
      </c>
      <c r="G3" s="6" t="n">
        <v>0</v>
      </c>
      <c r="H3" s="6" t="n">
        <v>-58</v>
      </c>
      <c r="I3" s="6" t="n">
        <v>51</v>
      </c>
      <c r="J3" s="6" t="n">
        <v>901363</v>
      </c>
      <c r="K3" s="6" t="n">
        <v>422164</v>
      </c>
      <c r="L3" s="6" t="n">
        <v>-3799</v>
      </c>
      <c r="M3" s="6" t="n">
        <v>1319779</v>
      </c>
      <c r="N3" s="6" t="n">
        <v>125259</v>
      </c>
      <c r="O3" s="6" t="n">
        <v>1445038</v>
      </c>
      <c r="W3" s="6" t="n">
        <v>51</v>
      </c>
      <c r="X3" s="6" t="n">
        <v>901363</v>
      </c>
      <c r="Y3" s="6" t="n">
        <v>422222</v>
      </c>
      <c r="Z3" s="6" t="n">
        <v>-3799</v>
      </c>
      <c r="AA3" s="6" t="n">
        <v>1319837</v>
      </c>
      <c r="AB3" s="6" t="n">
        <v>125259</v>
      </c>
      <c r="AC3" s="6" t="n">
        <v>1445096</v>
      </c>
    </row>
    <row r="4">
      <c r="A4" s="4" t="inlineStr">
        <is>
          <t>Stock-based compensation</t>
        </is>
      </c>
      <c r="W4" s="6" t="n">
        <v>0</v>
      </c>
      <c r="X4" s="5" t="n">
        <v>2360</v>
      </c>
      <c r="Y4" s="5" t="n">
        <v>0</v>
      </c>
      <c r="Z4" s="5" t="n">
        <v>0</v>
      </c>
      <c r="AA4" s="5" t="n">
        <v>2360</v>
      </c>
      <c r="AB4" s="5" t="n">
        <v>0</v>
      </c>
      <c r="AC4" s="5" t="n">
        <v>2360</v>
      </c>
    </row>
    <row r="5">
      <c r="A5" s="4" t="inlineStr">
        <is>
          <t>Exercise of options by employees and directors (in shares)</t>
        </is>
      </c>
      <c r="W5" s="5" t="n">
        <v>52</v>
      </c>
    </row>
    <row r="6">
      <c r="A6" s="4" t="inlineStr">
        <is>
          <t>Exercise of options by employees and directors</t>
        </is>
      </c>
      <c r="W6" s="6" t="n">
        <v>0</v>
      </c>
      <c r="X6" s="5" t="n">
        <v>0</v>
      </c>
      <c r="Y6" s="5" t="n">
        <v>0</v>
      </c>
      <c r="Z6" s="5" t="n">
        <v>0</v>
      </c>
      <c r="AA6" s="5" t="n">
        <v>0</v>
      </c>
      <c r="AB6" s="5" t="n">
        <v>0</v>
      </c>
      <c r="AC6" s="5" t="n">
        <v>0</v>
      </c>
    </row>
    <row r="7">
      <c r="A7" s="4" t="inlineStr">
        <is>
          <t>Cash paid to noncontrolling interest</t>
        </is>
      </c>
      <c r="W7" s="5" t="n">
        <v>0</v>
      </c>
      <c r="X7" s="5" t="n">
        <v>0</v>
      </c>
      <c r="Y7" s="5" t="n">
        <v>0</v>
      </c>
      <c r="Z7" s="5" t="n">
        <v>0</v>
      </c>
      <c r="AA7" s="5" t="n">
        <v>0</v>
      </c>
      <c r="AB7" s="5" t="n">
        <v>-4146</v>
      </c>
      <c r="AC7" s="5" t="n">
        <v>-4146</v>
      </c>
    </row>
    <row r="8">
      <c r="A8" s="4" t="inlineStr">
        <is>
          <t>Cash dividend declared</t>
        </is>
      </c>
      <c r="W8" s="5" t="n">
        <v>0</v>
      </c>
      <c r="X8" s="5" t="n">
        <v>0</v>
      </c>
      <c r="Y8" s="5" t="n">
        <v>-5579</v>
      </c>
      <c r="Z8" s="5" t="n">
        <v>0</v>
      </c>
      <c r="AA8" s="5" t="n">
        <v>-5579</v>
      </c>
      <c r="AB8" s="5" t="n">
        <v>0</v>
      </c>
      <c r="AC8" s="5" t="n">
        <v>-5579</v>
      </c>
    </row>
    <row r="9">
      <c r="A9" s="4" t="inlineStr">
        <is>
          <t>Net income</t>
        </is>
      </c>
      <c r="W9" s="5" t="n">
        <v>0</v>
      </c>
      <c r="X9" s="5" t="n">
        <v>0</v>
      </c>
      <c r="Y9" s="5" t="n">
        <v>25946</v>
      </c>
      <c r="Z9" s="5" t="n">
        <v>0</v>
      </c>
      <c r="AA9" s="5" t="n">
        <v>25946</v>
      </c>
      <c r="AB9" s="5" t="n">
        <v>1855</v>
      </c>
      <c r="AC9" s="5" t="n">
        <v>27801</v>
      </c>
    </row>
    <row r="10">
      <c r="A10" s="4" t="inlineStr">
        <is>
          <t>Change in foreign currency translation adjustments</t>
        </is>
      </c>
      <c r="W10" s="5" t="n">
        <v>0</v>
      </c>
      <c r="X10" s="5" t="n">
        <v>0</v>
      </c>
      <c r="Y10" s="5" t="n">
        <v>0</v>
      </c>
      <c r="Z10" s="5" t="n">
        <v>-1026</v>
      </c>
      <c r="AA10" s="5" t="n">
        <v>-1026</v>
      </c>
      <c r="AB10" s="5" t="n">
        <v>-322</v>
      </c>
      <c r="AC10" s="5" t="n">
        <v>-1348</v>
      </c>
    </row>
    <row r="11">
      <c r="A11" s="4" t="inlineStr">
        <is>
          <t>Change in respect of derivative instruments designated for cash flow hedge</t>
        </is>
      </c>
      <c r="W11" s="5" t="n">
        <v>0</v>
      </c>
      <c r="X11" s="5" t="n">
        <v>0</v>
      </c>
      <c r="Y11" s="5" t="n">
        <v>0</v>
      </c>
      <c r="Z11" s="5" t="n">
        <v>22</v>
      </c>
      <c r="AA11" s="5" t="n">
        <v>22</v>
      </c>
      <c r="AB11" s="5" t="n">
        <v>0</v>
      </c>
      <c r="AC11" s="5" t="n">
        <v>22</v>
      </c>
    </row>
    <row r="12">
      <c r="A12" s="4" t="inlineStr">
        <is>
          <t>Change in unrealized gains or losses in respect of the Company's share in derivative instruments of unconsolidated investment</t>
        </is>
      </c>
      <c r="W12" s="5" t="n">
        <v>0</v>
      </c>
      <c r="X12" s="5" t="n">
        <v>0</v>
      </c>
      <c r="Y12" s="5" t="n">
        <v>0</v>
      </c>
      <c r="Z12" s="5" t="n">
        <v>-1145</v>
      </c>
      <c r="AA12" s="5" t="n">
        <v>-1145</v>
      </c>
      <c r="AB12" s="5" t="n">
        <v>0</v>
      </c>
      <c r="AC12" s="5" t="n">
        <v>-1145</v>
      </c>
    </row>
    <row r="13">
      <c r="A13" s="4" t="inlineStr">
        <is>
          <t>Amortization of unrealized gains in respect of derivative instruments designated for cash flow hedge</t>
        </is>
      </c>
      <c r="W13" s="5" t="n">
        <v>0</v>
      </c>
      <c r="X13" s="5" t="n">
        <v>0</v>
      </c>
      <c r="Y13" s="5" t="n">
        <v>0</v>
      </c>
      <c r="Z13" s="5" t="n">
        <v>-8</v>
      </c>
      <c r="AA13" s="5" t="n">
        <v>-8</v>
      </c>
      <c r="AB13" s="5" t="n">
        <v>0</v>
      </c>
      <c r="AC13" s="5" t="n">
        <v>-8</v>
      </c>
    </row>
    <row r="14">
      <c r="A14" s="4" t="inlineStr">
        <is>
          <t>Change in unrealized gains or losses in respect of a cross currency swap derivative instrument that qualifies as a cash flow hedge</t>
        </is>
      </c>
      <c r="W14" s="6" t="n">
        <v>0</v>
      </c>
      <c r="X14" s="5" t="n">
        <v>0</v>
      </c>
      <c r="Y14" s="5" t="n">
        <v>0</v>
      </c>
      <c r="Z14" s="5" t="n">
        <v>22</v>
      </c>
      <c r="AA14" s="5" t="n">
        <v>22</v>
      </c>
      <c r="AB14" s="5" t="n">
        <v>0</v>
      </c>
      <c r="AC14" s="5" t="n">
        <v>22</v>
      </c>
    </row>
    <row r="15">
      <c r="A15" s="4" t="inlineStr">
        <is>
          <t>Balance (in shares) at Mar. 31, 2019</t>
        </is>
      </c>
      <c r="W15" s="5" t="n">
        <v>50752</v>
      </c>
    </row>
    <row r="16">
      <c r="A16" s="4" t="inlineStr">
        <is>
          <t>Balance in Other comprehensive income (loss) end of period at Mar. 31, 2019</t>
        </is>
      </c>
      <c r="W16" s="6" t="n">
        <v>51</v>
      </c>
      <c r="X16" s="5" t="n">
        <v>903723</v>
      </c>
      <c r="Y16" s="5" t="n">
        <v>442531</v>
      </c>
      <c r="Z16" s="5" t="n">
        <v>-5956</v>
      </c>
      <c r="AA16" s="5" t="n">
        <v>1340349</v>
      </c>
      <c r="AB16" s="5" t="n">
        <v>122646</v>
      </c>
      <c r="AC16" s="5" t="n">
        <v>1462995</v>
      </c>
    </row>
    <row r="17">
      <c r="A17" s="4" t="inlineStr">
        <is>
          <t>Balance (in shares) at Dec. 31, 2018</t>
        </is>
      </c>
      <c r="B17" s="5" t="n">
        <v>50700</v>
      </c>
      <c r="W17" s="5" t="n">
        <v>50700</v>
      </c>
    </row>
    <row r="18">
      <c r="A18" s="4" t="inlineStr">
        <is>
          <t>Balance in Other comprehensive income (loss) beginning of period at Dec. 31, 2018</t>
        </is>
      </c>
      <c r="B18" s="6" t="n">
        <v>0</v>
      </c>
      <c r="C18" s="5" t="n">
        <v>0</v>
      </c>
      <c r="D18" s="5" t="n">
        <v>-58</v>
      </c>
      <c r="E18" s="5" t="n">
        <v>0</v>
      </c>
      <c r="F18" s="5" t="n">
        <v>-58</v>
      </c>
      <c r="G18" s="5" t="n">
        <v>0</v>
      </c>
      <c r="H18" s="5" t="n">
        <v>-58</v>
      </c>
      <c r="I18" s="5" t="n">
        <v>51</v>
      </c>
      <c r="J18" s="5" t="n">
        <v>901363</v>
      </c>
      <c r="K18" s="5" t="n">
        <v>422164</v>
      </c>
      <c r="L18" s="5" t="n">
        <v>-3799</v>
      </c>
      <c r="M18" s="5" t="n">
        <v>1319779</v>
      </c>
      <c r="N18" s="5" t="n">
        <v>125259</v>
      </c>
      <c r="O18" s="5" t="n">
        <v>1445038</v>
      </c>
      <c r="W18" s="6" t="n">
        <v>51</v>
      </c>
      <c r="X18" s="5" t="n">
        <v>901363</v>
      </c>
      <c r="Y18" s="5" t="n">
        <v>422222</v>
      </c>
      <c r="Z18" s="5" t="n">
        <v>-3799</v>
      </c>
      <c r="AA18" s="5" t="n">
        <v>1319837</v>
      </c>
      <c r="AB18" s="5" t="n">
        <v>125259</v>
      </c>
      <c r="AC18" s="5" t="n">
        <v>1445096</v>
      </c>
    </row>
    <row r="19">
      <c r="A19" s="4" t="inlineStr">
        <is>
          <t>Change in foreign currency translation adjustments</t>
        </is>
      </c>
      <c r="AC19" s="5" t="n">
        <v>-3057</v>
      </c>
    </row>
    <row r="20">
      <c r="A20" s="4" t="inlineStr">
        <is>
          <t>Change in respect of derivative instruments designated for cash flow hedge</t>
        </is>
      </c>
      <c r="V20" s="6" t="n">
        <v>0</v>
      </c>
    </row>
    <row r="21">
      <c r="A21" s="4" t="inlineStr">
        <is>
          <t>Change in unrealized gains or losses in respect of the Company's share in derivative instruments of unconsolidated investment</t>
        </is>
      </c>
      <c r="AC21" s="5" t="n">
        <v>-4699</v>
      </c>
    </row>
    <row r="22">
      <c r="A22" s="4" t="inlineStr">
        <is>
          <t>Amortization of unrealized gains in respect of derivative instruments designated for cash flow hedge</t>
        </is>
      </c>
      <c r="AC22" s="5" t="n">
        <v>-24</v>
      </c>
    </row>
    <row r="23">
      <c r="A23" s="4" t="inlineStr">
        <is>
          <t>Change in unrealized gains or losses in respect of a cross currency swap derivative instrument that qualifies as a cash flow hedge</t>
        </is>
      </c>
      <c r="V23" s="5" t="n">
        <v>0</v>
      </c>
    </row>
    <row r="24">
      <c r="A24" s="4" t="inlineStr">
        <is>
          <t>Balance (in shares) at Sep. 30, 2019</t>
        </is>
      </c>
      <c r="W24" s="5" t="n">
        <v>50993</v>
      </c>
    </row>
    <row r="25">
      <c r="A25" s="4" t="inlineStr">
        <is>
          <t>Balance in Other comprehensive income (loss) end of period at Sep. 30, 2019</t>
        </is>
      </c>
      <c r="W25" s="6" t="n">
        <v>51</v>
      </c>
      <c r="X25" s="5" t="n">
        <v>910651</v>
      </c>
      <c r="Y25" s="5" t="n">
        <v>480879</v>
      </c>
      <c r="Z25" s="5" t="n">
        <v>-10848</v>
      </c>
      <c r="AA25" s="5" t="n">
        <v>1380733</v>
      </c>
      <c r="AB25" s="5" t="n">
        <v>124055</v>
      </c>
      <c r="AC25" s="5" t="n">
        <v>1504788</v>
      </c>
    </row>
    <row r="26">
      <c r="A26" s="4" t="inlineStr">
        <is>
          <t>Balance (in shares) at Mar. 31, 2019</t>
        </is>
      </c>
      <c r="W26" s="5" t="n">
        <v>50752</v>
      </c>
    </row>
    <row r="27">
      <c r="A27" s="4" t="inlineStr">
        <is>
          <t>Balance in Other comprehensive income (loss) beginning of period at Mar. 31, 2019</t>
        </is>
      </c>
      <c r="W27" s="6" t="n">
        <v>51</v>
      </c>
      <c r="X27" s="5" t="n">
        <v>903723</v>
      </c>
      <c r="Y27" s="5" t="n">
        <v>442531</v>
      </c>
      <c r="Z27" s="5" t="n">
        <v>-5956</v>
      </c>
      <c r="AA27" s="5" t="n">
        <v>1340349</v>
      </c>
      <c r="AB27" s="5" t="n">
        <v>122646</v>
      </c>
      <c r="AC27" s="5" t="n">
        <v>1462995</v>
      </c>
    </row>
    <row r="28">
      <c r="A28" s="4" t="inlineStr">
        <is>
          <t>Stock-based compensation</t>
        </is>
      </c>
      <c r="W28" s="6" t="n">
        <v>0</v>
      </c>
      <c r="X28" s="5" t="n">
        <v>2643</v>
      </c>
      <c r="Y28" s="5" t="n">
        <v>0</v>
      </c>
      <c r="Z28" s="5" t="n">
        <v>0</v>
      </c>
      <c r="AA28" s="5" t="n">
        <v>2643</v>
      </c>
      <c r="AB28" s="5" t="n">
        <v>0</v>
      </c>
      <c r="AC28" s="5" t="n">
        <v>2643</v>
      </c>
    </row>
    <row r="29">
      <c r="A29" s="4" t="inlineStr">
        <is>
          <t>Exercise of options by employees and directors (in shares)</t>
        </is>
      </c>
      <c r="W29" s="5" t="n">
        <v>110</v>
      </c>
    </row>
    <row r="30">
      <c r="A30" s="4" t="inlineStr">
        <is>
          <t>Exercise of options by employees and directors</t>
        </is>
      </c>
      <c r="W30" s="6" t="n">
        <v>0</v>
      </c>
      <c r="X30" s="5" t="n">
        <v>0</v>
      </c>
      <c r="Y30" s="5" t="n">
        <v>0</v>
      </c>
      <c r="Z30" s="5" t="n">
        <v>0</v>
      </c>
      <c r="AA30" s="5" t="n">
        <v>0</v>
      </c>
      <c r="AB30" s="5" t="n">
        <v>0</v>
      </c>
      <c r="AC30" s="5" t="n">
        <v>0</v>
      </c>
    </row>
    <row r="31">
      <c r="A31" s="4" t="inlineStr">
        <is>
          <t>Cash paid to noncontrolling interest</t>
        </is>
      </c>
      <c r="W31" s="5" t="n">
        <v>0</v>
      </c>
      <c r="X31" s="5" t="n">
        <v>0</v>
      </c>
      <c r="Y31" s="5" t="n">
        <v>0</v>
      </c>
      <c r="Z31" s="5" t="n">
        <v>0</v>
      </c>
      <c r="AA31" s="5" t="n">
        <v>0</v>
      </c>
      <c r="AB31" s="5" t="n">
        <v>-2767</v>
      </c>
      <c r="AC31" s="5" t="n">
        <v>-2767</v>
      </c>
    </row>
    <row r="32">
      <c r="A32" s="4" t="inlineStr">
        <is>
          <t>Cash dividend declared</t>
        </is>
      </c>
      <c r="W32" s="5" t="n">
        <v>0</v>
      </c>
      <c r="X32" s="5" t="n">
        <v>0</v>
      </c>
      <c r="Y32" s="5" t="n">
        <v>-5589</v>
      </c>
      <c r="Z32" s="5" t="n">
        <v>0</v>
      </c>
      <c r="AA32" s="5" t="n">
        <v>-5589</v>
      </c>
      <c r="AB32" s="5" t="n">
        <v>0</v>
      </c>
      <c r="AC32" s="5" t="n">
        <v>-5589</v>
      </c>
    </row>
    <row r="33">
      <c r="A33" s="4" t="inlineStr">
        <is>
          <t>Net income</t>
        </is>
      </c>
      <c r="W33" s="5" t="n">
        <v>0</v>
      </c>
      <c r="X33" s="5" t="n">
        <v>0</v>
      </c>
      <c r="Y33" s="5" t="n">
        <v>33938</v>
      </c>
      <c r="Z33" s="5" t="n">
        <v>0</v>
      </c>
      <c r="AA33" s="5" t="n">
        <v>33938</v>
      </c>
      <c r="AB33" s="5" t="n">
        <v>2017</v>
      </c>
      <c r="AC33" s="5" t="n">
        <v>35955</v>
      </c>
    </row>
    <row r="34">
      <c r="A34" s="4" t="inlineStr">
        <is>
          <t>Change in foreign currency translation adjustments</t>
        </is>
      </c>
      <c r="W34" s="5" t="n">
        <v>0</v>
      </c>
      <c r="X34" s="5" t="n">
        <v>0</v>
      </c>
      <c r="Y34" s="5" t="n">
        <v>0</v>
      </c>
      <c r="Z34" s="5" t="n">
        <v>298</v>
      </c>
      <c r="AA34" s="5" t="n">
        <v>298</v>
      </c>
      <c r="AB34" s="5" t="n">
        <v>184</v>
      </c>
      <c r="AC34" s="5" t="n">
        <v>482</v>
      </c>
    </row>
    <row r="35">
      <c r="A35" s="4" t="inlineStr">
        <is>
          <t>Change in respect of derivative instruments designated for cash flow hedge</t>
        </is>
      </c>
      <c r="W35" s="5" t="n">
        <v>0</v>
      </c>
      <c r="X35" s="5" t="n">
        <v>0</v>
      </c>
      <c r="Y35" s="5" t="n">
        <v>0</v>
      </c>
      <c r="Z35" s="5" t="n">
        <v>18</v>
      </c>
      <c r="AA35" s="5" t="n">
        <v>18</v>
      </c>
      <c r="AB35" s="5" t="n">
        <v>0</v>
      </c>
      <c r="AC35" s="5" t="n">
        <v>18</v>
      </c>
    </row>
    <row r="36">
      <c r="A36" s="4" t="inlineStr">
        <is>
          <t>Change in unrealized gains or losses in respect of the Company's share in derivative instruments of unconsolidated investment</t>
        </is>
      </c>
      <c r="W36" s="5" t="n">
        <v>0</v>
      </c>
      <c r="X36" s="5" t="n">
        <v>0</v>
      </c>
      <c r="Y36" s="5" t="n">
        <v>0</v>
      </c>
      <c r="Z36" s="5" t="n">
        <v>-2087</v>
      </c>
      <c r="AA36" s="5" t="n">
        <v>-2087</v>
      </c>
      <c r="AB36" s="5" t="n">
        <v>0</v>
      </c>
      <c r="AC36" s="5" t="n">
        <v>-2087</v>
      </c>
    </row>
    <row r="37">
      <c r="A37" s="4" t="inlineStr">
        <is>
          <t>Amortization of unrealized gains in respect of derivative instruments designated for cash flow hedge</t>
        </is>
      </c>
      <c r="W37" s="5" t="n">
        <v>0</v>
      </c>
      <c r="X37" s="5" t="n">
        <v>0</v>
      </c>
      <c r="Y37" s="5" t="n">
        <v>0</v>
      </c>
      <c r="Z37" s="5" t="n">
        <v>-9</v>
      </c>
      <c r="AA37" s="5" t="n">
        <v>-9</v>
      </c>
      <c r="AB37" s="5" t="n">
        <v>0</v>
      </c>
      <c r="AC37" s="5" t="n">
        <v>-9</v>
      </c>
    </row>
    <row r="38">
      <c r="A38" s="4" t="inlineStr">
        <is>
          <t>Change in unrealized gains or losses in respect of a cross currency swap derivative instrument that qualifies as a cash flow hedge</t>
        </is>
      </c>
      <c r="W38" s="6" t="n">
        <v>0</v>
      </c>
      <c r="X38" s="5" t="n">
        <v>0</v>
      </c>
      <c r="Y38" s="5" t="n">
        <v>0</v>
      </c>
      <c r="Z38" s="5" t="n">
        <v>18</v>
      </c>
      <c r="AA38" s="5" t="n">
        <v>18</v>
      </c>
      <c r="AB38" s="5" t="n">
        <v>0</v>
      </c>
      <c r="AC38" s="5" t="n">
        <v>18</v>
      </c>
    </row>
    <row r="39">
      <c r="A39" s="4" t="inlineStr">
        <is>
          <t>Balance (in shares) at Jun. 30, 2019</t>
        </is>
      </c>
      <c r="W39" s="5" t="n">
        <v>50862</v>
      </c>
    </row>
    <row r="40">
      <c r="A40" s="4" t="inlineStr">
        <is>
          <t>Balance in Other comprehensive income (loss) end of period at Jun. 30, 2019</t>
        </is>
      </c>
      <c r="W40" s="6" t="n">
        <v>51</v>
      </c>
      <c r="X40" s="5" t="n">
        <v>906366</v>
      </c>
      <c r="Y40" s="5" t="n">
        <v>470880</v>
      </c>
      <c r="Z40" s="5" t="n">
        <v>-7736</v>
      </c>
      <c r="AA40" s="5" t="n">
        <v>1369561</v>
      </c>
      <c r="AB40" s="5" t="n">
        <v>122080</v>
      </c>
      <c r="AC40" s="5" t="n">
        <v>1491641</v>
      </c>
    </row>
    <row r="41">
      <c r="A41" s="4" t="inlineStr">
        <is>
          <t>Stock-based compensation</t>
        </is>
      </c>
      <c r="W41" s="6" t="n">
        <v>0</v>
      </c>
      <c r="X41" s="5" t="n">
        <v>2228</v>
      </c>
      <c r="Y41" s="5" t="n">
        <v>0</v>
      </c>
      <c r="Z41" s="5" t="n">
        <v>0</v>
      </c>
      <c r="AA41" s="5" t="n">
        <v>2228</v>
      </c>
      <c r="AB41" s="5" t="n">
        <v>0</v>
      </c>
      <c r="AC41" s="5" t="n">
        <v>2228</v>
      </c>
    </row>
    <row r="42">
      <c r="A42" s="4" t="inlineStr">
        <is>
          <t>Exercise of options by employees and directors (in shares)</t>
        </is>
      </c>
      <c r="W42" s="5" t="n">
        <v>131</v>
      </c>
    </row>
    <row r="43">
      <c r="A43" s="4" t="inlineStr">
        <is>
          <t>Exercise of options by employees and directors</t>
        </is>
      </c>
      <c r="W43" s="6" t="n">
        <v>0</v>
      </c>
      <c r="X43" s="5" t="n">
        <v>2057</v>
      </c>
      <c r="Y43" s="5" t="n">
        <v>0</v>
      </c>
      <c r="Z43" s="5" t="n">
        <v>0</v>
      </c>
      <c r="AA43" s="5" t="n">
        <v>2057</v>
      </c>
      <c r="AB43" s="5" t="n">
        <v>0</v>
      </c>
      <c r="AC43" s="5" t="n">
        <v>2057</v>
      </c>
    </row>
    <row r="44">
      <c r="A44" s="4" t="inlineStr">
        <is>
          <t>Cash paid to noncontrolling interest</t>
        </is>
      </c>
      <c r="W44" s="5" t="n">
        <v>0</v>
      </c>
      <c r="X44" s="5" t="n">
        <v>0</v>
      </c>
      <c r="Y44" s="5" t="n">
        <v>0</v>
      </c>
      <c r="Z44" s="5" t="n">
        <v>0</v>
      </c>
      <c r="AA44" s="5" t="n">
        <v>0</v>
      </c>
      <c r="AB44" s="5" t="n">
        <v>-1326</v>
      </c>
      <c r="AC44" s="5" t="n">
        <v>-1326</v>
      </c>
    </row>
    <row r="45">
      <c r="A45" s="4" t="inlineStr">
        <is>
          <t>Cash dividend declared</t>
        </is>
      </c>
      <c r="W45" s="5" t="n">
        <v>0</v>
      </c>
      <c r="X45" s="5" t="n">
        <v>0</v>
      </c>
      <c r="Y45" s="5" t="n">
        <v>-5606</v>
      </c>
      <c r="Z45" s="5" t="n">
        <v>0</v>
      </c>
      <c r="AA45" s="5" t="n">
        <v>-5606</v>
      </c>
      <c r="AB45" s="5" t="n">
        <v>0</v>
      </c>
      <c r="AC45" s="5" t="n">
        <v>-5606</v>
      </c>
    </row>
    <row r="46">
      <c r="A46" s="4" t="inlineStr">
        <is>
          <t>Net income</t>
        </is>
      </c>
      <c r="W46" s="5" t="n">
        <v>0</v>
      </c>
      <c r="X46" s="5" t="n">
        <v>0</v>
      </c>
      <c r="Y46" s="5" t="n">
        <v>15605</v>
      </c>
      <c r="Z46" s="5" t="n">
        <v>0</v>
      </c>
      <c r="AA46" s="5" t="n">
        <v>15605</v>
      </c>
      <c r="AB46" s="5" t="n">
        <v>-805</v>
      </c>
      <c r="AC46" s="5" t="n">
        <v>14800</v>
      </c>
    </row>
    <row r="47">
      <c r="A47" s="4" t="inlineStr">
        <is>
          <t>Change in foreign currency translation adjustments</t>
        </is>
      </c>
      <c r="W47" s="5" t="n">
        <v>0</v>
      </c>
      <c r="X47" s="5" t="n">
        <v>0</v>
      </c>
      <c r="Y47" s="5" t="n">
        <v>0</v>
      </c>
      <c r="Z47" s="5" t="n">
        <v>-1656</v>
      </c>
      <c r="AA47" s="5" t="n">
        <v>-1656</v>
      </c>
      <c r="AB47" s="5" t="n">
        <v>-535</v>
      </c>
      <c r="AC47" s="5" t="n">
        <v>-2191</v>
      </c>
    </row>
    <row r="48">
      <c r="A48" s="4" t="inlineStr">
        <is>
          <t>Change in respect of derivative instruments designated for cash flow hedge</t>
        </is>
      </c>
      <c r="V48" s="5" t="n">
        <v>0</v>
      </c>
      <c r="W48" s="5" t="n">
        <v>0</v>
      </c>
      <c r="X48" s="5" t="n">
        <v>0</v>
      </c>
      <c r="Y48" s="5" t="n">
        <v>0</v>
      </c>
      <c r="Z48" s="5" t="n">
        <v>18</v>
      </c>
      <c r="AA48" s="5" t="n">
        <v>18</v>
      </c>
      <c r="AB48" s="5" t="n">
        <v>0</v>
      </c>
      <c r="AC48" s="5" t="n">
        <v>18</v>
      </c>
    </row>
    <row r="49">
      <c r="A49" s="4" t="inlineStr">
        <is>
          <t>Change in unrealized gains or losses in respect of the Company's share in derivative instruments of unconsolidated investment</t>
        </is>
      </c>
      <c r="W49" s="5" t="n">
        <v>0</v>
      </c>
      <c r="X49" s="5" t="n">
        <v>0</v>
      </c>
      <c r="Y49" s="5" t="n">
        <v>0</v>
      </c>
      <c r="Z49" s="5" t="n">
        <v>-1467</v>
      </c>
      <c r="AA49" s="5" t="n">
        <v>-1467</v>
      </c>
      <c r="AB49" s="5" t="n">
        <v>0</v>
      </c>
      <c r="AC49" s="5" t="n">
        <v>-1467</v>
      </c>
    </row>
    <row r="50">
      <c r="A50" s="4" t="inlineStr">
        <is>
          <t>Amortization of unrealized gains in respect of derivative instruments designated for cash flow hedge</t>
        </is>
      </c>
      <c r="W50" s="5" t="n">
        <v>0</v>
      </c>
      <c r="X50" s="5" t="n">
        <v>0</v>
      </c>
      <c r="Y50" s="5" t="n">
        <v>0</v>
      </c>
      <c r="Z50" s="5" t="n">
        <v>-7</v>
      </c>
      <c r="AA50" s="5" t="n">
        <v>-7</v>
      </c>
      <c r="AB50" s="5" t="n">
        <v>0</v>
      </c>
      <c r="AC50" s="5" t="n">
        <v>-7</v>
      </c>
    </row>
    <row r="51">
      <c r="A51" s="4" t="inlineStr">
        <is>
          <t>Increase in noncontrolling interest</t>
        </is>
      </c>
      <c r="W51" s="5" t="n">
        <v>0</v>
      </c>
      <c r="X51" s="5" t="n">
        <v>0</v>
      </c>
      <c r="Y51" s="5" t="n">
        <v>0</v>
      </c>
      <c r="Z51" s="5" t="n">
        <v>0</v>
      </c>
      <c r="AA51" s="5" t="n">
        <v>0</v>
      </c>
      <c r="AB51" s="5" t="n">
        <v>4641</v>
      </c>
      <c r="AC51" s="5" t="n">
        <v>4641</v>
      </c>
    </row>
    <row r="52">
      <c r="A52" s="4" t="inlineStr">
        <is>
          <t>Change in unrealized gains or losses in respect of a cross currency swap derivative instrument that qualifies as a cash flow hedge</t>
        </is>
      </c>
      <c r="V52" s="5" t="n">
        <v>0</v>
      </c>
      <c r="W52" s="6" t="n">
        <v>0</v>
      </c>
      <c r="X52" s="5" t="n">
        <v>0</v>
      </c>
      <c r="Y52" s="5" t="n">
        <v>0</v>
      </c>
      <c r="Z52" s="5" t="n">
        <v>18</v>
      </c>
      <c r="AA52" s="5" t="n">
        <v>18</v>
      </c>
      <c r="AB52" s="5" t="n">
        <v>0</v>
      </c>
      <c r="AC52" s="5" t="n">
        <v>18</v>
      </c>
    </row>
    <row r="53">
      <c r="A53" s="4" t="inlineStr">
        <is>
          <t>Balance (in shares) at Sep. 30, 2019</t>
        </is>
      </c>
      <c r="W53" s="5" t="n">
        <v>50993</v>
      </c>
    </row>
    <row r="54">
      <c r="A54" s="4" t="inlineStr">
        <is>
          <t>Balance in Other comprehensive income (loss) end of period at Sep. 30, 2019</t>
        </is>
      </c>
      <c r="W54" s="6" t="n">
        <v>51</v>
      </c>
      <c r="X54" s="5" t="n">
        <v>910651</v>
      </c>
      <c r="Y54" s="5" t="n">
        <v>480879</v>
      </c>
      <c r="Z54" s="5" t="n">
        <v>-10848</v>
      </c>
      <c r="AA54" s="5" t="n">
        <v>1380733</v>
      </c>
      <c r="AB54" s="5" t="n">
        <v>124055</v>
      </c>
      <c r="AC54" s="5" t="n">
        <v>1504788</v>
      </c>
    </row>
    <row r="55">
      <c r="A55" s="4" t="inlineStr">
        <is>
          <t>Balance (in shares) at Dec. 31, 2019</t>
        </is>
      </c>
      <c r="B55" s="5" t="n">
        <v>51032</v>
      </c>
      <c r="W55" s="5" t="n">
        <v>51032</v>
      </c>
    </row>
    <row r="56">
      <c r="A56" s="4" t="inlineStr">
        <is>
          <t>Balance in Other comprehensive income (loss) beginning of period at Dec. 31, 2019</t>
        </is>
      </c>
      <c r="B56" s="6" t="n">
        <v>0</v>
      </c>
      <c r="C56" s="5" t="n">
        <v>0</v>
      </c>
      <c r="D56" s="5" t="n">
        <v>-755</v>
      </c>
      <c r="E56" s="5" t="n">
        <v>0</v>
      </c>
      <c r="F56" s="5" t="n">
        <v>-755</v>
      </c>
      <c r="G56" s="5" t="n">
        <v>0</v>
      </c>
      <c r="H56" s="5" t="n">
        <v>-755</v>
      </c>
      <c r="I56" s="5" t="n">
        <v>51</v>
      </c>
      <c r="J56" s="5" t="n">
        <v>913150</v>
      </c>
      <c r="K56" s="5" t="n">
        <v>487118</v>
      </c>
      <c r="L56" s="5" t="n">
        <v>-8654</v>
      </c>
      <c r="M56" s="5" t="n">
        <v>1391665</v>
      </c>
      <c r="N56" s="5" t="n">
        <v>122990</v>
      </c>
      <c r="O56" s="5" t="n">
        <v>1514655</v>
      </c>
      <c r="W56" s="6" t="n">
        <v>51</v>
      </c>
      <c r="X56" s="5" t="n">
        <v>913150</v>
      </c>
      <c r="Y56" s="5" t="n">
        <v>487873</v>
      </c>
      <c r="Z56" s="5" t="n">
        <v>-8654</v>
      </c>
      <c r="AA56" s="5" t="n">
        <v>1392420</v>
      </c>
      <c r="AB56" s="5" t="n">
        <v>122990</v>
      </c>
      <c r="AC56" s="5" t="n">
        <v>1515410</v>
      </c>
    </row>
    <row r="57">
      <c r="A57" s="4" t="inlineStr">
        <is>
          <t>Stock-based compensation</t>
        </is>
      </c>
      <c r="W57" s="6" t="n">
        <v>0</v>
      </c>
      <c r="X57" s="5" t="n">
        <v>1989</v>
      </c>
      <c r="Y57" s="5" t="n">
        <v>0</v>
      </c>
      <c r="Z57" s="5" t="n">
        <v>0</v>
      </c>
      <c r="AA57" s="5" t="n">
        <v>1989</v>
      </c>
      <c r="AB57" s="5" t="n">
        <v>0</v>
      </c>
      <c r="AC57" s="5" t="n">
        <v>1989</v>
      </c>
    </row>
    <row r="58">
      <c r="A58" s="4" t="inlineStr">
        <is>
          <t>Exercise of options by employees and directors (in shares)</t>
        </is>
      </c>
      <c r="W58" s="5" t="n">
        <v>4</v>
      </c>
    </row>
    <row r="59">
      <c r="A59" s="4" t="inlineStr">
        <is>
          <t>Exercise of options by employees and directors</t>
        </is>
      </c>
      <c r="W59" s="6" t="n">
        <v>0</v>
      </c>
      <c r="X59" s="5" t="n">
        <v>0</v>
      </c>
      <c r="Y59" s="5" t="n">
        <v>0</v>
      </c>
      <c r="Z59" s="5" t="n">
        <v>0</v>
      </c>
      <c r="AA59" s="5" t="n">
        <v>0</v>
      </c>
      <c r="AB59" s="5" t="n">
        <v>0</v>
      </c>
      <c r="AC59" s="5" t="n">
        <v>0</v>
      </c>
    </row>
    <row r="60">
      <c r="A60" s="4" t="inlineStr">
        <is>
          <t>Cash paid to noncontrolling interest</t>
        </is>
      </c>
      <c r="W60" s="5" t="n">
        <v>0</v>
      </c>
      <c r="X60" s="5" t="n">
        <v>0</v>
      </c>
      <c r="Y60" s="5" t="n">
        <v>0</v>
      </c>
      <c r="Z60" s="5" t="n">
        <v>0</v>
      </c>
      <c r="AA60" s="5" t="n">
        <v>0</v>
      </c>
      <c r="AB60" s="5" t="n">
        <v>-3007</v>
      </c>
      <c r="AC60" s="5" t="n">
        <v>-3007</v>
      </c>
    </row>
    <row r="61">
      <c r="A61" s="4" t="inlineStr">
        <is>
          <t>Cash dividend declared</t>
        </is>
      </c>
      <c r="W61" s="5" t="n">
        <v>0</v>
      </c>
      <c r="X61" s="5" t="n">
        <v>0</v>
      </c>
      <c r="Y61" s="5" t="n">
        <v>-5614</v>
      </c>
      <c r="Z61" s="5" t="n">
        <v>0</v>
      </c>
      <c r="AA61" s="5" t="n">
        <v>-5614</v>
      </c>
      <c r="AB61" s="5" t="n">
        <v>0</v>
      </c>
      <c r="AC61" s="5" t="n">
        <v>-5614</v>
      </c>
    </row>
    <row r="62">
      <c r="A62" s="4" t="inlineStr">
        <is>
          <t>Net income</t>
        </is>
      </c>
      <c r="W62" s="5" t="n">
        <v>0</v>
      </c>
      <c r="X62" s="5" t="n">
        <v>0</v>
      </c>
      <c r="Y62" s="5" t="n">
        <v>26033</v>
      </c>
      <c r="Z62" s="5" t="n">
        <v>0</v>
      </c>
      <c r="AA62" s="5" t="n">
        <v>26033</v>
      </c>
      <c r="AB62" s="5" t="n">
        <v>3543</v>
      </c>
      <c r="AC62" s="5" t="n">
        <v>29576</v>
      </c>
    </row>
    <row r="63">
      <c r="A63" s="4" t="inlineStr">
        <is>
          <t>Change in foreign currency translation adjustments</t>
        </is>
      </c>
      <c r="W63" s="5" t="n">
        <v>0</v>
      </c>
      <c r="X63" s="5" t="n">
        <v>0</v>
      </c>
      <c r="Y63" s="5" t="n">
        <v>0</v>
      </c>
      <c r="Z63" s="5" t="n">
        <v>-258</v>
      </c>
      <c r="AA63" s="5" t="n">
        <v>-258</v>
      </c>
      <c r="AB63" s="5" t="n">
        <v>-387</v>
      </c>
      <c r="AC63" s="5" t="n">
        <v>-645</v>
      </c>
    </row>
    <row r="64">
      <c r="A64" s="4" t="inlineStr">
        <is>
          <t>Change in respect of derivative instruments designated for cash flow hedge</t>
        </is>
      </c>
      <c r="W64" s="5" t="n">
        <v>0</v>
      </c>
      <c r="X64" s="5" t="n">
        <v>0</v>
      </c>
      <c r="Y64" s="5" t="n">
        <v>0</v>
      </c>
      <c r="Z64" s="5" t="n">
        <v>13</v>
      </c>
      <c r="AA64" s="5" t="n">
        <v>13</v>
      </c>
      <c r="AB64" s="5" t="n">
        <v>0</v>
      </c>
      <c r="AC64" s="5" t="n">
        <v>13</v>
      </c>
    </row>
    <row r="65">
      <c r="A65" s="4" t="inlineStr">
        <is>
          <t>Change in unrealized gains or losses in respect of the Company's share in derivative instruments of unconsolidated investment</t>
        </is>
      </c>
      <c r="W65" s="5" t="n">
        <v>0</v>
      </c>
      <c r="X65" s="5" t="n">
        <v>0</v>
      </c>
      <c r="Y65" s="5" t="n">
        <v>0</v>
      </c>
      <c r="Z65" s="5" t="n">
        <v>-4755</v>
      </c>
      <c r="AA65" s="5" t="n">
        <v>-4755</v>
      </c>
      <c r="AB65" s="5" t="n">
        <v>0</v>
      </c>
      <c r="AC65" s="5" t="n">
        <v>-4755</v>
      </c>
    </row>
    <row r="66">
      <c r="A66" s="4" t="inlineStr">
        <is>
          <t>Amortization of unrealized gains in respect of derivative instruments designated for cash flow hedge</t>
        </is>
      </c>
      <c r="W66" s="5" t="n">
        <v>0</v>
      </c>
      <c r="X66" s="5" t="n">
        <v>0</v>
      </c>
      <c r="Y66" s="5" t="n">
        <v>0</v>
      </c>
      <c r="Z66" s="5" t="n">
        <v>-8</v>
      </c>
      <c r="AA66" s="5" t="n">
        <v>-8</v>
      </c>
      <c r="AB66" s="5" t="n">
        <v>0</v>
      </c>
      <c r="AC66" s="5" t="n">
        <v>-8</v>
      </c>
    </row>
    <row r="67">
      <c r="A67" s="4" t="inlineStr">
        <is>
          <t>Increase in noncontrolling interest</t>
        </is>
      </c>
      <c r="W67" s="5" t="n">
        <v>0</v>
      </c>
      <c r="X67" s="5" t="n">
        <v>0</v>
      </c>
      <c r="Y67" s="5" t="n">
        <v>0</v>
      </c>
      <c r="Z67" s="5" t="n">
        <v>0</v>
      </c>
      <c r="AA67" s="5" t="n">
        <v>0</v>
      </c>
      <c r="AB67" s="5" t="n">
        <v>1447</v>
      </c>
      <c r="AC67" s="5" t="n">
        <v>1447</v>
      </c>
    </row>
    <row r="68">
      <c r="A68" s="4" t="inlineStr">
        <is>
          <t>Change in unrealized gains or losses in respect of a cross currency swap derivative instrument that qualifies as a cash flow hedge</t>
        </is>
      </c>
      <c r="W68" s="6" t="n">
        <v>0</v>
      </c>
      <c r="X68" s="5" t="n">
        <v>0</v>
      </c>
      <c r="Y68" s="5" t="n">
        <v>0</v>
      </c>
      <c r="Z68" s="5" t="n">
        <v>13</v>
      </c>
      <c r="AA68" s="5" t="n">
        <v>13</v>
      </c>
      <c r="AB68" s="5" t="n">
        <v>0</v>
      </c>
      <c r="AC68" s="5" t="n">
        <v>13</v>
      </c>
    </row>
    <row r="69">
      <c r="A69" s="4" t="inlineStr">
        <is>
          <t>Balance (in shares) at Mar. 31, 2020</t>
        </is>
      </c>
      <c r="W69" s="5" t="n">
        <v>51036</v>
      </c>
    </row>
    <row r="70">
      <c r="A70" s="4" t="inlineStr">
        <is>
          <t>Balance in Other comprehensive income (loss) end of period at Mar. 31, 2020</t>
        </is>
      </c>
      <c r="W70" s="6" t="n">
        <v>51</v>
      </c>
      <c r="X70" s="5" t="n">
        <v>915139</v>
      </c>
      <c r="Y70" s="5" t="n">
        <v>507537</v>
      </c>
      <c r="Z70" s="5" t="n">
        <v>-13662</v>
      </c>
      <c r="AA70" s="5" t="n">
        <v>1409065</v>
      </c>
      <c r="AB70" s="5" t="n">
        <v>124586</v>
      </c>
      <c r="AC70" s="5" t="n">
        <v>1533651</v>
      </c>
    </row>
    <row r="71">
      <c r="A71" s="4" t="inlineStr">
        <is>
          <t>Balance (in shares) at Dec. 31, 2019</t>
        </is>
      </c>
      <c r="B71" s="5" t="n">
        <v>51032</v>
      </c>
      <c r="W71" s="5" t="n">
        <v>51032</v>
      </c>
    </row>
    <row r="72">
      <c r="A72" s="4" t="inlineStr">
        <is>
          <t>Balance in Other comprehensive income (loss) beginning of period at Dec. 31, 2019</t>
        </is>
      </c>
      <c r="B72" s="6" t="n">
        <v>0</v>
      </c>
      <c r="C72" s="6" t="n">
        <v>0</v>
      </c>
      <c r="D72" s="6" t="n">
        <v>-755</v>
      </c>
      <c r="E72" s="6" t="n">
        <v>0</v>
      </c>
      <c r="F72" s="6" t="n">
        <v>-755</v>
      </c>
      <c r="G72" s="6" t="n">
        <v>0</v>
      </c>
      <c r="H72" s="6" t="n">
        <v>-755</v>
      </c>
      <c r="I72" s="6" t="n">
        <v>51</v>
      </c>
      <c r="J72" s="6" t="n">
        <v>913150</v>
      </c>
      <c r="K72" s="6" t="n">
        <v>487118</v>
      </c>
      <c r="L72" s="6" t="n">
        <v>-8654</v>
      </c>
      <c r="M72" s="6" t="n">
        <v>1391665</v>
      </c>
      <c r="N72" s="6" t="n">
        <v>122990</v>
      </c>
      <c r="O72" s="6" t="n">
        <v>1514655</v>
      </c>
      <c r="W72" s="6" t="n">
        <v>51</v>
      </c>
      <c r="X72" s="5" t="n">
        <v>913150</v>
      </c>
      <c r="Y72" s="5" t="n">
        <v>487873</v>
      </c>
      <c r="Z72" s="5" t="n">
        <v>-8654</v>
      </c>
      <c r="AA72" s="5" t="n">
        <v>1392420</v>
      </c>
      <c r="AB72" s="5" t="n">
        <v>122990</v>
      </c>
      <c r="AC72" s="5" t="n">
        <v>1515410</v>
      </c>
    </row>
    <row r="73">
      <c r="A73" s="4" t="inlineStr">
        <is>
          <t>Change in foreign currency translation adjustments</t>
        </is>
      </c>
      <c r="AC73" s="5" t="n">
        <v>1597</v>
      </c>
    </row>
    <row r="74">
      <c r="A74" s="4" t="inlineStr">
        <is>
          <t>Change in respect of derivative instruments designated for cash flow hedge</t>
        </is>
      </c>
      <c r="V74" s="5" t="n">
        <v>-3548</v>
      </c>
    </row>
    <row r="75">
      <c r="A75" s="4" t="inlineStr">
        <is>
          <t>Change in unrealized gains or losses in respect of the Company's share in derivative instruments of unconsolidated investment</t>
        </is>
      </c>
      <c r="AC75" s="5" t="n">
        <v>-4461</v>
      </c>
    </row>
    <row r="76">
      <c r="A76" s="4" t="inlineStr">
        <is>
          <t>Amortization of unrealized gains in respect of derivative instruments designated for cash flow hedge</t>
        </is>
      </c>
      <c r="AC76" s="5" t="n">
        <v>-19</v>
      </c>
    </row>
    <row r="77">
      <c r="A77" s="4" t="inlineStr">
        <is>
          <t>Change in unrealized gains or losses in respect of a cross currency swap derivative instrument that qualifies as a cash flow hedge</t>
        </is>
      </c>
      <c r="V77" s="5" t="n">
        <v>-3548</v>
      </c>
    </row>
    <row r="78">
      <c r="A78" s="4" t="inlineStr">
        <is>
          <t>Balance (in shares) at Sep. 30, 2020</t>
        </is>
      </c>
      <c r="W78" s="5" t="n">
        <v>51069</v>
      </c>
    </row>
    <row r="79">
      <c r="A79" s="4" t="inlineStr">
        <is>
          <t>Balance in Other comprehensive income (loss) end of period at Sep. 30, 2020</t>
        </is>
      </c>
      <c r="W79" s="6" t="n">
        <v>51</v>
      </c>
      <c r="X79" s="5" t="n">
        <v>920210</v>
      </c>
      <c r="Y79" s="5" t="n">
        <v>534984</v>
      </c>
      <c r="Z79" s="5" t="n">
        <v>-15503</v>
      </c>
      <c r="AA79" s="5" t="n">
        <v>1439742</v>
      </c>
      <c r="AB79" s="5" t="n">
        <v>132061</v>
      </c>
      <c r="AC79" s="5" t="n">
        <v>1571803</v>
      </c>
    </row>
    <row r="80">
      <c r="A80" s="4" t="inlineStr">
        <is>
          <t>Balance (in shares) at Mar. 31, 2020</t>
        </is>
      </c>
      <c r="W80" s="5" t="n">
        <v>51036</v>
      </c>
    </row>
    <row r="81">
      <c r="A81" s="4" t="inlineStr">
        <is>
          <t>Balance in Other comprehensive income (loss) beginning of period at Mar. 31, 2020</t>
        </is>
      </c>
      <c r="W81" s="6" t="n">
        <v>51</v>
      </c>
      <c r="X81" s="5" t="n">
        <v>915139</v>
      </c>
      <c r="Y81" s="5" t="n">
        <v>507537</v>
      </c>
      <c r="Z81" s="5" t="n">
        <v>-13662</v>
      </c>
      <c r="AA81" s="5" t="n">
        <v>1409065</v>
      </c>
      <c r="AB81" s="5" t="n">
        <v>124586</v>
      </c>
      <c r="AC81" s="5" t="n">
        <v>1533651</v>
      </c>
    </row>
    <row r="82">
      <c r="A82" s="4" t="inlineStr">
        <is>
          <t>Stock-based compensation</t>
        </is>
      </c>
      <c r="W82" s="6" t="n">
        <v>0</v>
      </c>
      <c r="X82" s="5" t="n">
        <v>2264</v>
      </c>
      <c r="Y82" s="5" t="n">
        <v>0</v>
      </c>
      <c r="Z82" s="5" t="n">
        <v>0</v>
      </c>
      <c r="AA82" s="5" t="n">
        <v>2264</v>
      </c>
      <c r="AB82" s="5" t="n">
        <v>0</v>
      </c>
      <c r="AC82" s="5" t="n">
        <v>2264</v>
      </c>
    </row>
    <row r="83">
      <c r="A83" s="4" t="inlineStr">
        <is>
          <t>Exercise of options by employees and directors (in shares)</t>
        </is>
      </c>
      <c r="W83" s="5" t="n">
        <v>31</v>
      </c>
    </row>
    <row r="84">
      <c r="A84" s="4" t="inlineStr">
        <is>
          <t>Exercise of options by employees and directors</t>
        </is>
      </c>
      <c r="W84" s="6" t="n">
        <v>0</v>
      </c>
      <c r="X84" s="5" t="n">
        <v>0</v>
      </c>
      <c r="Y84" s="5" t="n">
        <v>0</v>
      </c>
      <c r="Z84" s="5" t="n">
        <v>0</v>
      </c>
      <c r="AA84" s="5" t="n">
        <v>0</v>
      </c>
      <c r="AB84" s="5" t="n">
        <v>0</v>
      </c>
      <c r="AC84" s="5" t="n">
        <v>0</v>
      </c>
    </row>
    <row r="85">
      <c r="A85" s="4" t="inlineStr">
        <is>
          <t>Cash dividend declared</t>
        </is>
      </c>
      <c r="W85" s="5" t="n">
        <v>0</v>
      </c>
      <c r="X85" s="5" t="n">
        <v>0</v>
      </c>
      <c r="Y85" s="5" t="n">
        <v>-5719</v>
      </c>
      <c r="Z85" s="5" t="n">
        <v>0</v>
      </c>
      <c r="AA85" s="5" t="n">
        <v>-5719</v>
      </c>
      <c r="AB85" s="5" t="n">
        <v>0</v>
      </c>
      <c r="AC85" s="5" t="n">
        <v>-5719</v>
      </c>
    </row>
    <row r="86">
      <c r="A86" s="4" t="inlineStr">
        <is>
          <t>Net income</t>
        </is>
      </c>
      <c r="W86" s="5" t="n">
        <v>0</v>
      </c>
      <c r="X86" s="5" t="n">
        <v>0</v>
      </c>
      <c r="Y86" s="5" t="n">
        <v>23046</v>
      </c>
      <c r="Z86" s="5" t="n">
        <v>0</v>
      </c>
      <c r="AA86" s="5" t="n">
        <v>23046</v>
      </c>
      <c r="AB86" s="5" t="n">
        <v>1982</v>
      </c>
      <c r="AC86" s="5" t="n">
        <v>25028</v>
      </c>
    </row>
    <row r="87">
      <c r="A87" s="4" t="inlineStr">
        <is>
          <t>Change in foreign currency translation adjustments</t>
        </is>
      </c>
      <c r="W87" s="5" t="n">
        <v>0</v>
      </c>
      <c r="X87" s="5" t="n">
        <v>0</v>
      </c>
      <c r="Y87" s="5" t="n">
        <v>0</v>
      </c>
      <c r="Z87" s="5" t="n">
        <v>382</v>
      </c>
      <c r="AA87" s="5" t="n">
        <v>382</v>
      </c>
      <c r="AB87" s="5" t="n">
        <v>539</v>
      </c>
      <c r="AC87" s="5" t="n">
        <v>921</v>
      </c>
    </row>
    <row r="88">
      <c r="A88" s="4" t="inlineStr">
        <is>
          <t>Change in respect of derivative instruments designated for cash flow hedge</t>
        </is>
      </c>
      <c r="W88" s="5" t="n">
        <v>0</v>
      </c>
      <c r="X88" s="5" t="n">
        <v>0</v>
      </c>
      <c r="Y88" s="5" t="n">
        <v>0</v>
      </c>
      <c r="Z88" s="5" t="n">
        <v>17</v>
      </c>
      <c r="AA88" s="5" t="n">
        <v>17</v>
      </c>
      <c r="AB88" s="5" t="n">
        <v>0</v>
      </c>
      <c r="AC88" s="5" t="n">
        <v>17</v>
      </c>
    </row>
    <row r="89">
      <c r="A89" s="4" t="inlineStr">
        <is>
          <t>Change in unrealized gains or losses in respect of the Company's share in derivative instruments of unconsolidated investment</t>
        </is>
      </c>
      <c r="W89" s="5" t="n">
        <v>0</v>
      </c>
      <c r="X89" s="5" t="n">
        <v>0</v>
      </c>
      <c r="Y89" s="5" t="n">
        <v>0</v>
      </c>
      <c r="Z89" s="5" t="n">
        <v>-653</v>
      </c>
      <c r="AA89" s="5" t="n">
        <v>-653</v>
      </c>
      <c r="AB89" s="5" t="n">
        <v>0</v>
      </c>
      <c r="AC89" s="5" t="n">
        <v>-653</v>
      </c>
    </row>
    <row r="90">
      <c r="A90" s="4" t="inlineStr">
        <is>
          <t>Amortization of unrealized gains in respect of derivative instruments designated for cash flow hedge</t>
        </is>
      </c>
      <c r="W90" s="5" t="n">
        <v>0</v>
      </c>
      <c r="X90" s="5" t="n">
        <v>0</v>
      </c>
      <c r="Y90" s="5" t="n">
        <v>0</v>
      </c>
      <c r="Z90" s="5" t="n">
        <v>-5</v>
      </c>
      <c r="AA90" s="5" t="n">
        <v>-5</v>
      </c>
      <c r="AB90" s="5" t="n">
        <v>0</v>
      </c>
      <c r="AC90" s="5" t="n">
        <v>-5</v>
      </c>
    </row>
    <row r="91">
      <c r="A91" s="4" t="inlineStr">
        <is>
          <t>Increase in noncontrolling interest</t>
        </is>
      </c>
      <c r="W91" s="5" t="n">
        <v>0</v>
      </c>
      <c r="X91" s="5" t="n">
        <v>0</v>
      </c>
      <c r="Y91" s="5" t="n">
        <v>0</v>
      </c>
      <c r="Z91" s="5" t="n">
        <v>0</v>
      </c>
      <c r="AA91" s="5" t="n">
        <v>0</v>
      </c>
      <c r="AB91" s="5" t="n">
        <v>1307</v>
      </c>
      <c r="AC91" s="5" t="n">
        <v>1307</v>
      </c>
    </row>
    <row r="92">
      <c r="A92" s="4" t="inlineStr">
        <is>
          <t>Change in unrealized gains or losses in respect of a cross currency swap derivative instrument that qualifies as a cash flow hedge</t>
        </is>
      </c>
      <c r="W92" s="6" t="n">
        <v>0</v>
      </c>
      <c r="X92" s="5" t="n">
        <v>0</v>
      </c>
      <c r="Y92" s="5" t="n">
        <v>0</v>
      </c>
      <c r="Z92" s="5" t="n">
        <v>17</v>
      </c>
      <c r="AA92" s="5" t="n">
        <v>17</v>
      </c>
      <c r="AB92" s="5" t="n">
        <v>0</v>
      </c>
      <c r="AC92" s="5" t="n">
        <v>17</v>
      </c>
    </row>
    <row r="93">
      <c r="A93" s="4" t="inlineStr">
        <is>
          <t>Balance (in shares) at Jun. 30, 2020</t>
        </is>
      </c>
      <c r="W93" s="5" t="n">
        <v>51067</v>
      </c>
    </row>
    <row r="94">
      <c r="A94" s="4" t="inlineStr">
        <is>
          <t>Balance in Other comprehensive income (loss) end of period at Jun. 30, 2020</t>
        </is>
      </c>
      <c r="W94" s="6" t="n">
        <v>51</v>
      </c>
      <c r="X94" s="5" t="n">
        <v>917403</v>
      </c>
      <c r="Y94" s="5" t="n">
        <v>524864</v>
      </c>
      <c r="Z94" s="5" t="n">
        <v>-13921</v>
      </c>
      <c r="AA94" s="5" t="n">
        <v>1428397</v>
      </c>
      <c r="AB94" s="5" t="n">
        <v>128414</v>
      </c>
      <c r="AC94" s="5" t="n">
        <v>1556811</v>
      </c>
    </row>
    <row r="95">
      <c r="A95" s="4" t="inlineStr">
        <is>
          <t>Stock-based compensation</t>
        </is>
      </c>
      <c r="W95" s="6" t="n">
        <v>0</v>
      </c>
      <c r="X95" s="5" t="n">
        <v>2807</v>
      </c>
      <c r="Y95" s="5" t="n">
        <v>0</v>
      </c>
      <c r="Z95" s="5" t="n">
        <v>0</v>
      </c>
      <c r="AA95" s="5" t="n">
        <v>2807</v>
      </c>
      <c r="AB95" s="5" t="n">
        <v>0</v>
      </c>
      <c r="AC95" s="5" t="n">
        <v>2807</v>
      </c>
    </row>
    <row r="96">
      <c r="A96" s="4" t="inlineStr">
        <is>
          <t>Exercise of options by employees and directors (in shares)</t>
        </is>
      </c>
      <c r="W96" s="5" t="n">
        <v>2</v>
      </c>
    </row>
    <row r="97">
      <c r="A97" s="4" t="inlineStr">
        <is>
          <t>Exercise of options by employees and directors</t>
        </is>
      </c>
      <c r="W97" s="6" t="n">
        <v>0</v>
      </c>
      <c r="X97" s="5" t="n">
        <v>0</v>
      </c>
      <c r="Y97" s="5" t="n">
        <v>0</v>
      </c>
      <c r="Z97" s="5" t="n">
        <v>0</v>
      </c>
      <c r="AA97" s="5" t="n">
        <v>0</v>
      </c>
      <c r="AB97" s="5" t="n">
        <v>0</v>
      </c>
      <c r="AC97" s="5" t="n">
        <v>0</v>
      </c>
    </row>
    <row r="98">
      <c r="A98" s="4" t="inlineStr">
        <is>
          <t>Cash paid to noncontrolling interest</t>
        </is>
      </c>
      <c r="W98" s="5" t="n">
        <v>0</v>
      </c>
      <c r="X98" s="5" t="n">
        <v>0</v>
      </c>
      <c r="Y98" s="5" t="n">
        <v>0</v>
      </c>
      <c r="Z98" s="5" t="n">
        <v>0</v>
      </c>
      <c r="AA98" s="5" t="n">
        <v>0</v>
      </c>
      <c r="AB98" s="5" t="n">
        <v>-3749</v>
      </c>
      <c r="AC98" s="5" t="n">
        <v>-3749</v>
      </c>
    </row>
    <row r="99">
      <c r="A99" s="4" t="inlineStr">
        <is>
          <t>Cash dividend declared</t>
        </is>
      </c>
      <c r="W99" s="5" t="n">
        <v>0</v>
      </c>
      <c r="X99" s="5" t="n">
        <v>0</v>
      </c>
      <c r="Y99" s="5" t="n">
        <v>-5559</v>
      </c>
      <c r="Z99" s="5" t="n">
        <v>0</v>
      </c>
      <c r="AA99" s="5" t="n">
        <v>-5559</v>
      </c>
      <c r="AB99" s="5" t="n">
        <v>0</v>
      </c>
      <c r="AC99" s="5" t="n">
        <v>-5559</v>
      </c>
    </row>
    <row r="100">
      <c r="A100" s="4" t="inlineStr">
        <is>
          <t>Net income</t>
        </is>
      </c>
      <c r="W100" s="5" t="n">
        <v>0</v>
      </c>
      <c r="X100" s="5" t="n">
        <v>0</v>
      </c>
      <c r="Y100" s="5" t="n">
        <v>15679</v>
      </c>
      <c r="Z100" s="5" t="n">
        <v>0</v>
      </c>
      <c r="AA100" s="5" t="n">
        <v>15679</v>
      </c>
      <c r="AB100" s="5" t="n">
        <v>7064</v>
      </c>
      <c r="AC100" s="5" t="n">
        <v>22743</v>
      </c>
    </row>
    <row r="101">
      <c r="A101" s="4" t="inlineStr">
        <is>
          <t>Change in foreign currency translation adjustments</t>
        </is>
      </c>
      <c r="W101" s="5" t="n">
        <v>0</v>
      </c>
      <c r="X101" s="5" t="n">
        <v>0</v>
      </c>
      <c r="Y101" s="5" t="n">
        <v>0</v>
      </c>
      <c r="Z101" s="5" t="n">
        <v>989</v>
      </c>
      <c r="AA101" s="5" t="n">
        <v>989</v>
      </c>
      <c r="AB101" s="5" t="n">
        <v>332</v>
      </c>
      <c r="AC101" s="5" t="n">
        <v>1321</v>
      </c>
    </row>
    <row r="102">
      <c r="A102" s="4" t="inlineStr">
        <is>
          <t>Change in respect of derivative instruments designated for cash flow hedge</t>
        </is>
      </c>
      <c r="P102" s="6" t="n">
        <v>0</v>
      </c>
      <c r="Q102" s="6" t="n">
        <v>0</v>
      </c>
      <c r="R102" s="6" t="n">
        <v>0</v>
      </c>
      <c r="S102" s="6" t="n">
        <v>-3548</v>
      </c>
      <c r="T102" s="6" t="n">
        <v>-3548</v>
      </c>
      <c r="U102" s="6" t="n">
        <v>0</v>
      </c>
      <c r="V102" s="5" t="n">
        <v>-3548</v>
      </c>
      <c r="W102" s="5" t="n">
        <v>0</v>
      </c>
      <c r="X102" s="5" t="n">
        <v>0</v>
      </c>
      <c r="Y102" s="5" t="n">
        <v>0</v>
      </c>
      <c r="Z102" s="5" t="n">
        <v>36</v>
      </c>
      <c r="AA102" s="5" t="n">
        <v>36</v>
      </c>
      <c r="AB102" s="5" t="n">
        <v>0</v>
      </c>
      <c r="AC102" s="5" t="n">
        <v>36</v>
      </c>
    </row>
    <row r="103">
      <c r="A103" s="4" t="inlineStr">
        <is>
          <t>Change in unrealized gains or losses in respect of the Company's share in derivative instruments of unconsolidated investment</t>
        </is>
      </c>
      <c r="W103" s="5" t="n">
        <v>0</v>
      </c>
      <c r="X103" s="5" t="n">
        <v>0</v>
      </c>
      <c r="Y103" s="5" t="n">
        <v>0</v>
      </c>
      <c r="Z103" s="5" t="n">
        <v>947</v>
      </c>
      <c r="AA103" s="5" t="n">
        <v>947</v>
      </c>
      <c r="AB103" s="5" t="n">
        <v>0</v>
      </c>
      <c r="AC103" s="5" t="n">
        <v>947</v>
      </c>
    </row>
    <row r="104">
      <c r="A104" s="4" t="inlineStr">
        <is>
          <t>Amortization of unrealized gains in respect of derivative instruments designated for cash flow hedge</t>
        </is>
      </c>
      <c r="W104" s="5" t="n">
        <v>0</v>
      </c>
      <c r="X104" s="5" t="n">
        <v>0</v>
      </c>
      <c r="Y104" s="5" t="n">
        <v>0</v>
      </c>
      <c r="Z104" s="5" t="n">
        <v>-6</v>
      </c>
      <c r="AA104" s="5" t="n">
        <v>-6</v>
      </c>
      <c r="AB104" s="5" t="n">
        <v>0</v>
      </c>
      <c r="AC104" s="5" t="n">
        <v>-6</v>
      </c>
    </row>
    <row r="105">
      <c r="A105" s="4" t="inlineStr">
        <is>
          <t>Change in unrealized gains or losses in respect of a cross currency swap derivative instrument that qualifies as a cash flow hedge</t>
        </is>
      </c>
      <c r="P105" s="6" t="n">
        <v>0</v>
      </c>
      <c r="Q105" s="6" t="n">
        <v>0</v>
      </c>
      <c r="R105" s="6" t="n">
        <v>0</v>
      </c>
      <c r="S105" s="6" t="n">
        <v>-3548</v>
      </c>
      <c r="T105" s="6" t="n">
        <v>-3548</v>
      </c>
      <c r="U105" s="6" t="n">
        <v>0</v>
      </c>
      <c r="V105" s="6" t="n">
        <v>-3548</v>
      </c>
      <c r="W105" s="6" t="n">
        <v>0</v>
      </c>
      <c r="X105" s="5" t="n">
        <v>0</v>
      </c>
      <c r="Y105" s="5" t="n">
        <v>0</v>
      </c>
      <c r="Z105" s="5" t="n">
        <v>36</v>
      </c>
      <c r="AA105" s="5" t="n">
        <v>36</v>
      </c>
      <c r="AB105" s="5" t="n">
        <v>0</v>
      </c>
      <c r="AC105" s="5" t="n">
        <v>36</v>
      </c>
    </row>
    <row r="106">
      <c r="A106" s="4" t="inlineStr">
        <is>
          <t>Balance (in shares) at Sep. 30, 2020</t>
        </is>
      </c>
      <c r="W106" s="5" t="n">
        <v>51069</v>
      </c>
    </row>
    <row r="107">
      <c r="A107" s="4" t="inlineStr">
        <is>
          <t>Balance in Other comprehensive income (loss) end of period at Sep. 30, 2020</t>
        </is>
      </c>
      <c r="W107" s="6" t="n">
        <v>51</v>
      </c>
      <c r="X107" s="6" t="n">
        <v>920210</v>
      </c>
      <c r="Y107" s="6" t="n">
        <v>534984</v>
      </c>
      <c r="Z107" s="6" t="n">
        <v>-15503</v>
      </c>
      <c r="AA107" s="6" t="n">
        <v>1439742</v>
      </c>
      <c r="AB107" s="6" t="n">
        <v>132061</v>
      </c>
      <c r="AC107" s="6" t="n">
        <v>1571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Note 8 - Business Segments - Summarized Financial Information Concerning Reportable Segments (Details) - USD ($) $ in Thousand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Dec. 31, 2019</t>
        </is>
      </c>
    </row>
    <row r="3">
      <c r="A3" s="4" t="inlineStr">
        <is>
          <t>Revenues</t>
        </is>
      </c>
      <c r="C3" s="6" t="n">
        <v>158947</v>
      </c>
      <c r="E3" s="6" t="n">
        <v>170499</v>
      </c>
      <c r="G3" s="6" t="n">
        <v>525960</v>
      </c>
      <c r="I3" s="6" t="n">
        <v>553602</v>
      </c>
    </row>
    <row r="4">
      <c r="A4" s="4" t="inlineStr">
        <is>
          <t>Operating income (loss)</t>
        </is>
      </c>
      <c r="C4" s="5" t="n">
        <v>51686</v>
      </c>
      <c r="E4" s="5" t="n">
        <v>38719</v>
      </c>
      <c r="G4" s="5" t="n">
        <v>160818</v>
      </c>
      <c r="I4" s="5" t="n">
        <v>139324</v>
      </c>
    </row>
    <row r="5">
      <c r="A5" s="4" t="inlineStr">
        <is>
          <t>Segment assets at period end</t>
        </is>
      </c>
      <c r="C5" s="5" t="n">
        <v>3520947</v>
      </c>
      <c r="D5" s="4" t="inlineStr">
        <is>
          <t>[1],[2]</t>
        </is>
      </c>
      <c r="E5" s="5" t="n">
        <v>3259493</v>
      </c>
      <c r="F5" s="4" t="inlineStr">
        <is>
          <t>[1],[3]</t>
        </is>
      </c>
      <c r="G5" s="5" t="n">
        <v>3520947</v>
      </c>
      <c r="H5" s="4" t="inlineStr">
        <is>
          <t>[1],[2]</t>
        </is>
      </c>
      <c r="I5" s="5" t="n">
        <v>3259493</v>
      </c>
      <c r="J5" s="4" t="inlineStr">
        <is>
          <t>[1],[3]</t>
        </is>
      </c>
      <c r="K5" s="6" t="n">
        <v>3250494</v>
      </c>
    </row>
    <row r="6">
      <c r="A6" s="4" t="inlineStr">
        <is>
          <t>Segment Reconciling Items [Member]</t>
        </is>
      </c>
    </row>
    <row r="7">
      <c r="A7" s="4" t="inlineStr">
        <is>
          <t>Revenues</t>
        </is>
      </c>
      <c r="C7" s="5" t="n">
        <v>0</v>
      </c>
      <c r="D7" s="4" t="inlineStr">
        <is>
          <t>[4]</t>
        </is>
      </c>
      <c r="E7" s="5" t="n">
        <v>0</v>
      </c>
      <c r="G7" s="5" t="n">
        <v>0</v>
      </c>
      <c r="H7" s="4" t="inlineStr">
        <is>
          <t>[4]</t>
        </is>
      </c>
      <c r="I7" s="5" t="n">
        <v>0</v>
      </c>
      <c r="J7" s="4" t="inlineStr">
        <is>
          <t>[4]</t>
        </is>
      </c>
    </row>
    <row r="8">
      <c r="A8" s="4" t="inlineStr">
        <is>
          <t>Segment assets at period end</t>
        </is>
      </c>
      <c r="C8" s="5" t="n">
        <v>91277</v>
      </c>
      <c r="E8" s="5" t="n">
        <v>73714</v>
      </c>
      <c r="G8" s="5" t="n">
        <v>91277</v>
      </c>
      <c r="I8" s="5" t="n">
        <v>73714</v>
      </c>
    </row>
    <row r="9">
      <c r="A9" s="4" t="inlineStr">
        <is>
          <t>Electricity Segment [Member]</t>
        </is>
      </c>
    </row>
    <row r="10">
      <c r="A10" s="4" t="inlineStr">
        <is>
          <t>Revenues</t>
        </is>
      </c>
      <c r="C10" s="5" t="n">
        <v>123660</v>
      </c>
      <c r="E10" s="5" t="n">
        <v>123978</v>
      </c>
      <c r="G10" s="5" t="n">
        <v>395201</v>
      </c>
      <c r="I10" s="5" t="n">
        <v>395965</v>
      </c>
    </row>
    <row r="11">
      <c r="A11" s="4" t="inlineStr">
        <is>
          <t>Operating income (loss)</t>
        </is>
      </c>
      <c r="C11" s="5" t="n">
        <v>50847</v>
      </c>
      <c r="E11" s="5" t="n">
        <v>32362</v>
      </c>
      <c r="G11" s="5" t="n">
        <v>155352</v>
      </c>
      <c r="I11" s="5" t="n">
        <v>127388</v>
      </c>
    </row>
    <row r="12">
      <c r="A12" s="4" t="inlineStr">
        <is>
          <t>Segment assets at period end</t>
        </is>
      </c>
      <c r="B12" s="4" t="inlineStr">
        <is>
          <t>[1]</t>
        </is>
      </c>
      <c r="C12" s="5" t="n">
        <v>3236631</v>
      </c>
      <c r="D12" s="4" t="inlineStr">
        <is>
          <t>[2]</t>
        </is>
      </c>
      <c r="E12" s="5" t="n">
        <v>3050971</v>
      </c>
      <c r="F12" s="4" t="inlineStr">
        <is>
          <t>[3]</t>
        </is>
      </c>
      <c r="G12" s="5" t="n">
        <v>3236631</v>
      </c>
      <c r="H12" s="4" t="inlineStr">
        <is>
          <t>[2]</t>
        </is>
      </c>
      <c r="I12" s="5" t="n">
        <v>3050971</v>
      </c>
      <c r="J12" s="4" t="inlineStr">
        <is>
          <t>[3]</t>
        </is>
      </c>
    </row>
    <row r="13">
      <c r="A13" s="4" t="inlineStr">
        <is>
          <t>Electricity Segment [Member] | Segment Reconciling Items [Member]</t>
        </is>
      </c>
    </row>
    <row r="14">
      <c r="A14" s="4" t="inlineStr">
        <is>
          <t>Revenues</t>
        </is>
      </c>
      <c r="C14" s="5" t="n">
        <v>0</v>
      </c>
      <c r="D14" s="4" t="inlineStr">
        <is>
          <t>[4]</t>
        </is>
      </c>
      <c r="E14" s="5" t="n">
        <v>0</v>
      </c>
      <c r="G14" s="5" t="n">
        <v>0</v>
      </c>
      <c r="H14" s="4" t="inlineStr">
        <is>
          <t>[4]</t>
        </is>
      </c>
      <c r="I14" s="5" t="n">
        <v>0</v>
      </c>
      <c r="J14" s="4" t="inlineStr">
        <is>
          <t>[4]</t>
        </is>
      </c>
    </row>
    <row r="15">
      <c r="A15" s="4" t="inlineStr">
        <is>
          <t>Segment assets at period end</t>
        </is>
      </c>
      <c r="C15" s="5" t="n">
        <v>91277</v>
      </c>
      <c r="E15" s="5" t="n">
        <v>73714</v>
      </c>
      <c r="G15" s="5" t="n">
        <v>91277</v>
      </c>
      <c r="I15" s="5" t="n">
        <v>73714</v>
      </c>
    </row>
    <row r="16">
      <c r="A16" s="4" t="inlineStr">
        <is>
          <t>Product Segment [Member]</t>
        </is>
      </c>
    </row>
    <row r="17">
      <c r="A17" s="4" t="inlineStr">
        <is>
          <t>Revenues</t>
        </is>
      </c>
      <c r="C17" s="5" t="n">
        <v>29625</v>
      </c>
      <c r="E17" s="5" t="n">
        <v>43037</v>
      </c>
      <c r="G17" s="5" t="n">
        <v>120737</v>
      </c>
      <c r="I17" s="5" t="n">
        <v>147195</v>
      </c>
    </row>
    <row r="18">
      <c r="A18" s="4" t="inlineStr">
        <is>
          <t>Operating income (loss)</t>
        </is>
      </c>
      <c r="C18" s="5" t="n">
        <v>1285</v>
      </c>
      <c r="E18" s="5" t="n">
        <v>6826</v>
      </c>
      <c r="G18" s="5" t="n">
        <v>8960</v>
      </c>
      <c r="I18" s="5" t="n">
        <v>16385</v>
      </c>
    </row>
    <row r="19">
      <c r="A19" s="4" t="inlineStr">
        <is>
          <t>Segment assets at period end</t>
        </is>
      </c>
      <c r="B19" s="4" t="inlineStr">
        <is>
          <t>[1]</t>
        </is>
      </c>
      <c r="C19" s="5" t="n">
        <v>148106</v>
      </c>
      <c r="D19" s="4" t="inlineStr">
        <is>
          <t>[2]</t>
        </is>
      </c>
      <c r="E19" s="5" t="n">
        <v>125762</v>
      </c>
      <c r="F19" s="4" t="inlineStr">
        <is>
          <t>[3]</t>
        </is>
      </c>
      <c r="G19" s="5" t="n">
        <v>148106</v>
      </c>
      <c r="H19" s="4" t="inlineStr">
        <is>
          <t>[2]</t>
        </is>
      </c>
      <c r="I19" s="5" t="n">
        <v>125762</v>
      </c>
      <c r="J19" s="4" t="inlineStr">
        <is>
          <t>[3]</t>
        </is>
      </c>
    </row>
    <row r="20">
      <c r="A20" s="4" t="inlineStr">
        <is>
          <t>Product Segment [Member] | Segment Reconciling Items [Member]</t>
        </is>
      </c>
    </row>
    <row r="21">
      <c r="A21" s="4" t="inlineStr">
        <is>
          <t>Revenues</t>
        </is>
      </c>
      <c r="C21" s="5" t="n">
        <v>36839</v>
      </c>
      <c r="D21" s="4" t="inlineStr">
        <is>
          <t>[4]</t>
        </is>
      </c>
      <c r="E21" s="5" t="n">
        <v>20831</v>
      </c>
      <c r="G21" s="5" t="n">
        <v>95948</v>
      </c>
      <c r="H21" s="4" t="inlineStr">
        <is>
          <t>[4]</t>
        </is>
      </c>
      <c r="I21" s="5" t="n">
        <v>58259</v>
      </c>
      <c r="J21" s="4" t="inlineStr">
        <is>
          <t>[4]</t>
        </is>
      </c>
    </row>
    <row r="22">
      <c r="A22" s="4" t="inlineStr">
        <is>
          <t>Segment assets at period end</t>
        </is>
      </c>
      <c r="C22" s="5" t="n">
        <v>0</v>
      </c>
      <c r="E22" s="5" t="n">
        <v>0</v>
      </c>
      <c r="G22" s="5" t="n">
        <v>0</v>
      </c>
      <c r="I22" s="5" t="n">
        <v>0</v>
      </c>
    </row>
    <row r="23">
      <c r="A23" s="4" t="inlineStr">
        <is>
          <t>Other Segments [Member]</t>
        </is>
      </c>
    </row>
    <row r="24">
      <c r="A24" s="4" t="inlineStr">
        <is>
          <t>Revenues</t>
        </is>
      </c>
      <c r="C24" s="5" t="n">
        <v>5662</v>
      </c>
      <c r="E24" s="5" t="n">
        <v>3484</v>
      </c>
      <c r="G24" s="5" t="n">
        <v>10022</v>
      </c>
      <c r="I24" s="5" t="n">
        <v>10442</v>
      </c>
    </row>
    <row r="25">
      <c r="A25" s="4" t="inlineStr">
        <is>
          <t>Operating income (loss)</t>
        </is>
      </c>
      <c r="C25" s="5" t="n">
        <v>-446</v>
      </c>
      <c r="E25" s="5" t="n">
        <v>-469</v>
      </c>
      <c r="G25" s="5" t="n">
        <v>-3494</v>
      </c>
      <c r="I25" s="5" t="n">
        <v>-4449</v>
      </c>
    </row>
    <row r="26">
      <c r="A26" s="4" t="inlineStr">
        <is>
          <t>Segment assets at period end</t>
        </is>
      </c>
      <c r="B26" s="4" t="inlineStr">
        <is>
          <t>[1]</t>
        </is>
      </c>
      <c r="C26" s="5" t="n">
        <v>136210</v>
      </c>
      <c r="D26" s="4" t="inlineStr">
        <is>
          <t>[2]</t>
        </is>
      </c>
      <c r="E26" s="5" t="n">
        <v>82760</v>
      </c>
      <c r="F26" s="4" t="inlineStr">
        <is>
          <t>[3]</t>
        </is>
      </c>
      <c r="G26" s="5" t="n">
        <v>136210</v>
      </c>
      <c r="H26" s="4" t="inlineStr">
        <is>
          <t>[2]</t>
        </is>
      </c>
      <c r="I26" s="5" t="n">
        <v>82760</v>
      </c>
      <c r="J26" s="4" t="inlineStr">
        <is>
          <t>[3]</t>
        </is>
      </c>
    </row>
    <row r="27">
      <c r="A27" s="4" t="inlineStr">
        <is>
          <t>Other Segments [Member] | Segment Reconciling Items [Member]</t>
        </is>
      </c>
    </row>
    <row r="28">
      <c r="A28" s="4" t="inlineStr">
        <is>
          <t>Revenues</t>
        </is>
      </c>
      <c r="C28" s="5" t="n">
        <v>0</v>
      </c>
      <c r="D28" s="4" t="inlineStr">
        <is>
          <t>[4]</t>
        </is>
      </c>
      <c r="E28" s="5" t="n">
        <v>0</v>
      </c>
      <c r="G28" s="5" t="n">
        <v>0</v>
      </c>
      <c r="H28" s="4" t="inlineStr">
        <is>
          <t>[4]</t>
        </is>
      </c>
      <c r="I28" s="5" t="n">
        <v>0</v>
      </c>
      <c r="J28" s="4" t="inlineStr">
        <is>
          <t>[4]</t>
        </is>
      </c>
    </row>
    <row r="29">
      <c r="A29" s="4" t="inlineStr">
        <is>
          <t>Segment assets at period end</t>
        </is>
      </c>
      <c r="C29" s="5" t="n">
        <v>0</v>
      </c>
      <c r="E29" s="5" t="n">
        <v>0</v>
      </c>
      <c r="G29" s="5" t="n">
        <v>0</v>
      </c>
      <c r="I29" s="5" t="n">
        <v>0</v>
      </c>
    </row>
    <row r="30">
      <c r="A30" s="4" t="inlineStr">
        <is>
          <t>UNITED STATES</t>
        </is>
      </c>
    </row>
    <row r="31">
      <c r="A31" s="4" t="inlineStr">
        <is>
          <t>Revenues</t>
        </is>
      </c>
      <c r="B31" s="4" t="inlineStr">
        <is>
          <t>[5]</t>
        </is>
      </c>
      <c r="C31" s="5" t="n">
        <v>79277</v>
      </c>
      <c r="E31" s="5" t="n">
        <v>80216</v>
      </c>
      <c r="G31" s="5" t="n">
        <v>256733</v>
      </c>
      <c r="I31" s="5" t="n">
        <v>279408</v>
      </c>
    </row>
    <row r="32">
      <c r="A32" s="4" t="inlineStr">
        <is>
          <t>UNITED STATES | Electricity Segment [Member]</t>
        </is>
      </c>
    </row>
    <row r="33">
      <c r="A33" s="4" t="inlineStr">
        <is>
          <t>Revenues</t>
        </is>
      </c>
      <c r="B33" s="4" t="inlineStr">
        <is>
          <t>[5]</t>
        </is>
      </c>
      <c r="C33" s="5" t="n">
        <v>73180</v>
      </c>
      <c r="E33" s="5" t="n">
        <v>71916</v>
      </c>
      <c r="G33" s="5" t="n">
        <v>245299</v>
      </c>
      <c r="I33" s="5" t="n">
        <v>240375</v>
      </c>
    </row>
    <row r="34">
      <c r="A34" s="4" t="inlineStr">
        <is>
          <t>UNITED STATES | Product Segment [Member]</t>
        </is>
      </c>
    </row>
    <row r="35">
      <c r="A35" s="4" t="inlineStr">
        <is>
          <t>Revenues</t>
        </is>
      </c>
      <c r="B35" s="4" t="inlineStr">
        <is>
          <t>[5]</t>
        </is>
      </c>
      <c r="C35" s="5" t="n">
        <v>435</v>
      </c>
      <c r="E35" s="5" t="n">
        <v>4816</v>
      </c>
      <c r="G35" s="5" t="n">
        <v>1412</v>
      </c>
      <c r="I35" s="5" t="n">
        <v>28591</v>
      </c>
    </row>
    <row r="36">
      <c r="A36" s="4" t="inlineStr">
        <is>
          <t>UNITED STATES | Other Segments [Member]</t>
        </is>
      </c>
    </row>
    <row r="37">
      <c r="A37" s="4" t="inlineStr">
        <is>
          <t>Revenues</t>
        </is>
      </c>
      <c r="B37" s="4" t="inlineStr">
        <is>
          <t>[5]</t>
        </is>
      </c>
      <c r="C37" s="5" t="n">
        <v>5662</v>
      </c>
      <c r="E37" s="5" t="n">
        <v>3484</v>
      </c>
      <c r="G37" s="5" t="n">
        <v>10022</v>
      </c>
      <c r="I37" s="5" t="n">
        <v>10442</v>
      </c>
    </row>
    <row r="38">
      <c r="A38" s="4" t="inlineStr">
        <is>
          <t>Non-US [Member]</t>
        </is>
      </c>
    </row>
    <row r="39">
      <c r="A39" s="4" t="inlineStr">
        <is>
          <t>Revenues</t>
        </is>
      </c>
      <c r="B39" s="4" t="inlineStr">
        <is>
          <t>[6]</t>
        </is>
      </c>
      <c r="C39" s="5" t="n">
        <v>79670</v>
      </c>
      <c r="E39" s="5" t="n">
        <v>90283</v>
      </c>
      <c r="G39" s="5" t="n">
        <v>269227</v>
      </c>
      <c r="I39" s="5" t="n">
        <v>274194</v>
      </c>
    </row>
    <row r="40">
      <c r="A40" s="4" t="inlineStr">
        <is>
          <t>Non-US [Member] | Electricity Segment [Member]</t>
        </is>
      </c>
    </row>
    <row r="41">
      <c r="A41" s="4" t="inlineStr">
        <is>
          <t>Revenues</t>
        </is>
      </c>
      <c r="B41" s="4" t="inlineStr">
        <is>
          <t>[6]</t>
        </is>
      </c>
      <c r="C41" s="5" t="n">
        <v>50480</v>
      </c>
      <c r="E41" s="5" t="n">
        <v>52062</v>
      </c>
      <c r="G41" s="5" t="n">
        <v>149902</v>
      </c>
      <c r="I41" s="5" t="n">
        <v>155590</v>
      </c>
    </row>
    <row r="42">
      <c r="A42" s="4" t="inlineStr">
        <is>
          <t>Non-US [Member] | Product Segment [Member]</t>
        </is>
      </c>
    </row>
    <row r="43">
      <c r="A43" s="4" t="inlineStr">
        <is>
          <t>Revenues</t>
        </is>
      </c>
      <c r="B43" s="4" t="inlineStr">
        <is>
          <t>[6]</t>
        </is>
      </c>
      <c r="C43" s="5" t="n">
        <v>29190</v>
      </c>
      <c r="E43" s="5" t="n">
        <v>38221</v>
      </c>
      <c r="G43" s="5" t="n">
        <v>119325</v>
      </c>
      <c r="I43" s="5" t="n">
        <v>118604</v>
      </c>
    </row>
    <row r="44">
      <c r="A44" s="4" t="inlineStr">
        <is>
          <t>Non-US [Member] | Other Segments [Member]</t>
        </is>
      </c>
    </row>
    <row r="45">
      <c r="A45" s="4" t="inlineStr">
        <is>
          <t>Revenues</t>
        </is>
      </c>
      <c r="B45" s="4" t="inlineStr">
        <is>
          <t>[6]</t>
        </is>
      </c>
      <c r="C45" s="6" t="n">
        <v>0</v>
      </c>
      <c r="E45" s="6" t="n">
        <v>0</v>
      </c>
      <c r="G45" s="6" t="n">
        <v>0</v>
      </c>
      <c r="I45" s="6" t="n">
        <v>0</v>
      </c>
    </row>
    <row r="46"/>
    <row r="47">
      <c r="A47" s="4" t="inlineStr">
        <is>
          <t>[1]</t>
        </is>
      </c>
      <c r="B47" s="4" t="inlineStr">
        <is>
          <t>Electricity segment assets include goodwill in the amount of $20.1 million and $19.9 million as of September 30, 2020 and 2019, respectively. ESMS segment assets include goodwill in the amount of $3.5 million and $0 million as of September 30, 2020 and 2019, respectively. No goodwill is included in the Product segment assets as of September 30, 2020 and 2019.</t>
        </is>
      </c>
    </row>
    <row r="48">
      <c r="A48" s="4" t="inlineStr">
        <is>
          <t>[2]</t>
        </is>
      </c>
      <c r="B48" s="4" t="inlineStr">
        <is>
          <t>Including unconsolidated investments
	  	  	91,277 	  	  	  	— 	  	  	  	— 	  	  	  	91,277</t>
        </is>
      </c>
    </row>
    <row r="49">
      <c r="A49" s="4" t="inlineStr">
        <is>
          <t>[3]</t>
        </is>
      </c>
      <c r="B49" s="4" t="inlineStr">
        <is>
          <t>Including unconsolidated investments
	  	  	73,714 	  	  	  	— 	  	  	  	— 	  	  	  	73,714</t>
        </is>
      </c>
    </row>
    <row r="50">
      <c r="A50" s="4" t="inlineStr">
        <is>
          <t>[4]</t>
        </is>
      </c>
      <c r="B50" s="4" t="inlineStr">
        <is>
          <t>Intersegment revenue are fully eliminated in consolidation.</t>
        </is>
      </c>
    </row>
    <row r="51">
      <c r="A51" s="4" t="inlineStr">
        <is>
          <t>[5]</t>
        </is>
      </c>
      <c r="B51" s="4" t="inlineStr">
        <is>
          <t>Electricity segment revenues in the United States are all accounted under lease accounting except for $15.0 million and $47.4 million in the three and nine months ended September 30, 2020, respectively, that are accounted under ASC 606. For the three and nine months ended September 30, 2019, Electricity segment revenues in the United States are all accounted under lease accounting except for $13.5 million and $44.0 million, respectively, that are accounted under ASC 606. Product and ESMS segment revenues in the United States are accounted under ASC 606.</t>
        </is>
      </c>
    </row>
    <row r="52">
      <c r="A52" s="4" t="inlineStr">
        <is>
          <t>[6]</t>
        </is>
      </c>
      <c r="B52" s="4" t="inlineStr">
        <is>
          <t>Electricity segment revenues in foreign countries are all accounted under lease accounting. Product segment revenues in foreign countries are accounted under ASC 606.</t>
        </is>
      </c>
    </row>
  </sheetData>
  <mergeCells count="14">
    <mergeCell ref="A1:B2"/>
    <mergeCell ref="C1:F1"/>
    <mergeCell ref="G1:J1"/>
    <mergeCell ref="C2:D2"/>
    <mergeCell ref="E2:F2"/>
    <mergeCell ref="G2:H2"/>
    <mergeCell ref="I2:J2"/>
    <mergeCell ref="A46:J46"/>
    <mergeCell ref="B47:J47"/>
    <mergeCell ref="B48:J48"/>
    <mergeCell ref="B49:J49"/>
    <mergeCell ref="B50:J50"/>
    <mergeCell ref="B51:J51"/>
    <mergeCell ref="B52:J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usiness Segments - Reconciling Information Between Reportable Segments and Consolidated Tot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58947</v>
      </c>
      <c r="C3" s="6" t="n">
        <v>170499</v>
      </c>
      <c r="D3" s="6" t="n">
        <v>525960</v>
      </c>
      <c r="E3" s="6" t="n">
        <v>553602</v>
      </c>
    </row>
    <row r="4">
      <c r="A4" s="4" t="inlineStr">
        <is>
          <t>Operating income (loss)</t>
        </is>
      </c>
      <c r="B4" s="5" t="n">
        <v>51686</v>
      </c>
      <c r="C4" s="5" t="n">
        <v>38719</v>
      </c>
      <c r="D4" s="5" t="n">
        <v>160818</v>
      </c>
      <c r="E4" s="5" t="n">
        <v>139324</v>
      </c>
    </row>
    <row r="5">
      <c r="A5" s="4" t="inlineStr">
        <is>
          <t>Interest income</t>
        </is>
      </c>
      <c r="B5" s="5" t="n">
        <v>626</v>
      </c>
      <c r="C5" s="5" t="n">
        <v>482</v>
      </c>
      <c r="D5" s="5" t="n">
        <v>1469</v>
      </c>
      <c r="E5" s="5" t="n">
        <v>1195</v>
      </c>
    </row>
    <row r="6">
      <c r="A6" s="4" t="inlineStr">
        <is>
          <t>Interest expense, net</t>
        </is>
      </c>
      <c r="B6" s="5" t="n">
        <v>-21756</v>
      </c>
      <c r="C6" s="5" t="n">
        <v>-20076</v>
      </c>
      <c r="D6" s="5" t="n">
        <v>-58814</v>
      </c>
      <c r="E6" s="5" t="n">
        <v>-62816</v>
      </c>
    </row>
    <row r="7">
      <c r="A7" s="4" t="inlineStr">
        <is>
          <t>Derivatives and foreign currency transaction gains (losses)</t>
        </is>
      </c>
      <c r="B7" s="5" t="n">
        <v>1047</v>
      </c>
      <c r="C7" s="5" t="n">
        <v>205</v>
      </c>
      <c r="D7" s="5" t="n">
        <v>2111</v>
      </c>
      <c r="E7" s="5" t="n">
        <v>696</v>
      </c>
    </row>
    <row r="8">
      <c r="A8" s="4" t="inlineStr">
        <is>
          <t>Income attributable to sale of tax benefits</t>
        </is>
      </c>
      <c r="B8" s="5" t="n">
        <v>7014</v>
      </c>
      <c r="C8" s="5" t="n">
        <v>4056</v>
      </c>
      <c r="D8" s="5" t="n">
        <v>16818</v>
      </c>
      <c r="E8" s="5" t="n">
        <v>16457</v>
      </c>
    </row>
    <row r="9">
      <c r="A9" s="4" t="inlineStr">
        <is>
          <t>Other non-operating income (expense), net</t>
        </is>
      </c>
      <c r="B9" s="5" t="n">
        <v>961</v>
      </c>
      <c r="C9" s="5" t="n">
        <v>244</v>
      </c>
      <c r="D9" s="5" t="n">
        <v>1343</v>
      </c>
      <c r="E9" s="5" t="n">
        <v>1362</v>
      </c>
    </row>
    <row r="10">
      <c r="A10" s="4" t="inlineStr">
        <is>
          <t>Total consolidated income before income taxes and equity in income of investees</t>
        </is>
      </c>
      <c r="B10" s="5" t="n">
        <v>39578</v>
      </c>
      <c r="C10" s="5" t="n">
        <v>23630</v>
      </c>
      <c r="D10" s="5" t="n">
        <v>123745</v>
      </c>
      <c r="E10" s="5" t="n">
        <v>96218</v>
      </c>
    </row>
    <row r="11">
      <c r="A11" s="4" t="inlineStr">
        <is>
          <t>Intersegment Eliminations [Member]</t>
        </is>
      </c>
    </row>
    <row r="12">
      <c r="A12" s="4" t="inlineStr">
        <is>
          <t>Revenue</t>
        </is>
      </c>
      <c r="B12" s="5" t="n">
        <v>36839</v>
      </c>
      <c r="C12" s="5" t="n">
        <v>20831</v>
      </c>
      <c r="D12" s="5" t="n">
        <v>95948</v>
      </c>
      <c r="E12" s="5" t="n">
        <v>58259</v>
      </c>
    </row>
    <row r="13">
      <c r="A13" s="4" t="inlineStr">
        <is>
          <t>Consolidation, Eliminations [Member]</t>
        </is>
      </c>
    </row>
    <row r="14">
      <c r="A14" s="4" t="inlineStr">
        <is>
          <t>Revenue</t>
        </is>
      </c>
      <c r="B14" s="6" t="n">
        <v>-36839</v>
      </c>
      <c r="C14" s="6" t="n">
        <v>-20831</v>
      </c>
      <c r="D14" s="6" t="n">
        <v>-95948</v>
      </c>
      <c r="E14" s="6" t="n">
        <v>-582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Details Textual) - Former Local Sales Representative vs. Ormat [Member] - Pending Litigation [Member] $ in Millions</t>
        </is>
      </c>
      <c r="B1" s="2" t="inlineStr">
        <is>
          <t>Mar. 29, 2016USD ($)</t>
        </is>
      </c>
    </row>
    <row r="2">
      <c r="A2" s="4" t="inlineStr">
        <is>
          <t>Loss Contingency, Damages Sought, Value</t>
        </is>
      </c>
      <c r="B2" s="10" t="n">
        <v>4.6</v>
      </c>
    </row>
    <row r="3">
      <c r="A3" s="4" t="inlineStr">
        <is>
          <t>Loss Contingency, Additional Damages Sought for Ormat Geothermal Products Sales in Chile, Percent</t>
        </is>
      </c>
      <c r="B3" s="4" t="inlineStr">
        <is>
          <t>3.75%</t>
        </is>
      </c>
    </row>
    <row r="4">
      <c r="A4" s="4" t="inlineStr">
        <is>
          <t>Loss Contingency, Damages Sought, Ormat Geothermal Products Sales in Chile, Period (Year)</t>
        </is>
      </c>
      <c r="B4"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Percent, Total</t>
        </is>
      </c>
      <c r="B3" s="4" t="inlineStr">
        <is>
          <t>38.80%</t>
        </is>
      </c>
      <c r="C3" s="4" t="inlineStr">
        <is>
          <t>40.70%</t>
        </is>
      </c>
      <c r="D3" s="4" t="inlineStr">
        <is>
          <t>36.60%</t>
        </is>
      </c>
      <c r="E3" s="4" t="inlineStr">
        <is>
          <t>20.90%</t>
        </is>
      </c>
    </row>
    <row r="4">
      <c r="A4" s="4" t="inlineStr">
        <is>
          <t>Effective Income Tax Rate Reconciliation, at Federal Statutory Income Tax Rate, Percent</t>
        </is>
      </c>
      <c r="D4" s="4" t="inlineStr">
        <is>
          <t>21.00%</t>
        </is>
      </c>
    </row>
    <row r="5">
      <c r="A5" s="4" t="inlineStr">
        <is>
          <t>Foreign Tax Authority [Member] | Kenya Revenue Authority [Member] | First and Third Assessment Tax Years 2013-2017 [Member]</t>
        </is>
      </c>
    </row>
    <row r="6">
      <c r="A6" s="4" t="inlineStr">
        <is>
          <t>Income Tax Examination, Estimate of Possible Loss</t>
        </is>
      </c>
      <c r="D6"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Subsequent Events (Details Textual) - USD ($)</t>
        </is>
      </c>
      <c r="B1" s="2" t="inlineStr">
        <is>
          <t>Nov. 03, 2020</t>
        </is>
      </c>
      <c r="C1" s="2" t="inlineStr">
        <is>
          <t>Oct. 27, 2020</t>
        </is>
      </c>
      <c r="D1" s="2" t="inlineStr">
        <is>
          <t>Oct. 19, 2020</t>
        </is>
      </c>
      <c r="E1" s="2" t="inlineStr">
        <is>
          <t>Sep. 30, 2020</t>
        </is>
      </c>
      <c r="F1" s="2" t="inlineStr">
        <is>
          <t>Jun. 30, 2020</t>
        </is>
      </c>
      <c r="G1" s="2" t="inlineStr">
        <is>
          <t>Mar. 31, 2020</t>
        </is>
      </c>
      <c r="H1" s="2" t="inlineStr">
        <is>
          <t>Sep. 30, 2019</t>
        </is>
      </c>
      <c r="I1" s="2" t="inlineStr">
        <is>
          <t>Jun. 30, 2019</t>
        </is>
      </c>
      <c r="J1" s="2" t="inlineStr">
        <is>
          <t>Mar. 31, 2019</t>
        </is>
      </c>
    </row>
    <row r="2">
      <c r="A2" s="4" t="inlineStr">
        <is>
          <t>Dividends, Common Stock, Total</t>
        </is>
      </c>
      <c r="E2" s="6" t="n">
        <v>5559000</v>
      </c>
      <c r="F2" s="6" t="n">
        <v>5719000</v>
      </c>
      <c r="G2" s="6" t="n">
        <v>5614000</v>
      </c>
      <c r="H2" s="6" t="n">
        <v>5606000</v>
      </c>
      <c r="I2" s="6" t="n">
        <v>5589000</v>
      </c>
      <c r="J2" s="6" t="n">
        <v>5579000</v>
      </c>
    </row>
    <row r="3">
      <c r="A3" s="4" t="inlineStr">
        <is>
          <t>Common Stock, Dividends, Per Share, Declared (in dollars per share)</t>
        </is>
      </c>
      <c r="E3" s="8" t="n">
        <v>0.11</v>
      </c>
      <c r="F3" s="8" t="n">
        <v>0.11</v>
      </c>
    </row>
    <row r="4">
      <c r="A4" s="4" t="inlineStr">
        <is>
          <t>Subsequent Event [Member]</t>
        </is>
      </c>
    </row>
    <row r="5">
      <c r="A5" s="4" t="inlineStr">
        <is>
          <t>Dividends, Common Stock, Total</t>
        </is>
      </c>
      <c r="B5" s="6" t="n">
        <v>5600000</v>
      </c>
    </row>
    <row r="6">
      <c r="A6" s="4" t="inlineStr">
        <is>
          <t>Common Stock, Dividends, Per Share, Declared (in dollars per share)</t>
        </is>
      </c>
      <c r="B6" s="8" t="n">
        <v>0.11</v>
      </c>
    </row>
    <row r="7">
      <c r="A7" s="4" t="inlineStr">
        <is>
          <t>Dividends Payable, Date of Record</t>
        </is>
      </c>
      <c r="B7" s="4" t="inlineStr">
        <is>
          <t>Nov. 18,
		2020</t>
        </is>
      </c>
    </row>
    <row r="8">
      <c r="A8" s="4" t="inlineStr">
        <is>
          <t>Dividends Payable, Date to be Paid</t>
        </is>
      </c>
      <c r="B8" s="4" t="inlineStr">
        <is>
          <t>Dec. 2,
		2020</t>
        </is>
      </c>
    </row>
    <row r="9">
      <c r="A9" s="4" t="inlineStr">
        <is>
          <t>Subsequent Event [Member] | SARs and RSUs [Member] | The 2018 Incentive Plan [Member]</t>
        </is>
      </c>
    </row>
    <row r="10">
      <c r="A10" s="4" t="inlineStr">
        <is>
          <t>Share-based Compensation Arrangement by Share-based Payment Award, Equity Instruments Other than Options, Grants in Period, Grant Date Fair Value</t>
        </is>
      </c>
      <c r="B10" s="6" t="n">
        <v>120000</v>
      </c>
    </row>
    <row r="11">
      <c r="A11" s="4" t="inlineStr">
        <is>
          <t>Share-based Compensation Arrangement by Share-based Payment Award, Expiration Period (Year)</t>
        </is>
      </c>
      <c r="B11" s="4" t="inlineStr">
        <is>
          <t>6 years</t>
        </is>
      </c>
    </row>
    <row r="12">
      <c r="A12" s="4" t="inlineStr">
        <is>
          <t>Subsequent Event [Member] | Foreign Tax Authority [Member] | Kenya Revenue Authority [Member] | Second Assessment Tax Years 2013-2019 [Member]</t>
        </is>
      </c>
    </row>
    <row r="13">
      <c r="A13" s="4" t="inlineStr">
        <is>
          <t>Income Tax Examination, Liability (Refund) Adjustment from Settlement with Taxing Authority</t>
        </is>
      </c>
      <c r="D13" s="6" t="n">
        <v>190000000</v>
      </c>
    </row>
    <row r="14">
      <c r="A14" s="4" t="inlineStr">
        <is>
          <t>Income Tax Examination, Deferral of Tax Benefits</t>
        </is>
      </c>
      <c r="D14" s="6" t="n">
        <v>28000000</v>
      </c>
    </row>
    <row r="15">
      <c r="A15" s="4" t="inlineStr">
        <is>
          <t>Subsequent Event [Member] | Foreign Tax Authority [Member] | Kenya Revenue Authority [Member] | Tax Year 2019 [Member]</t>
        </is>
      </c>
    </row>
    <row r="16">
      <c r="A16" s="4" t="inlineStr">
        <is>
          <t>Income Tax Examination, Penalties and Interest Expense, Total</t>
        </is>
      </c>
      <c r="C16" s="6" t="n">
        <v>2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Retained Earnings [Member]</t>
        </is>
      </c>
    </row>
    <row r="4">
      <c r="A4" s="4" t="inlineStr">
        <is>
          <t>Cash dividend declared, per share (in dollars per share)</t>
        </is>
      </c>
      <c r="D4" s="8" t="n">
        <v>0.11</v>
      </c>
      <c r="E4" s="8" t="n">
        <v>0.11</v>
      </c>
      <c r="F4" s="8" t="n">
        <v>0.11</v>
      </c>
      <c r="G4" s="8" t="n">
        <v>0.11</v>
      </c>
    </row>
    <row r="5">
      <c r="A5" s="4" t="inlineStr">
        <is>
          <t>Amortization of unrealized gains in respect of derivative instruments designated for cash flow hedge, tax</t>
        </is>
      </c>
      <c r="G5" s="6" t="n">
        <v>6</v>
      </c>
    </row>
    <row r="6">
      <c r="A6" s="4" t="inlineStr">
        <is>
          <t>Cash dividend declared, per share (in dollars per share)</t>
        </is>
      </c>
      <c r="B6" s="8" t="n">
        <v>0.11</v>
      </c>
      <c r="C6" s="8" t="n">
        <v>0.11</v>
      </c>
    </row>
    <row r="7">
      <c r="A7" s="4" t="inlineStr">
        <is>
          <t>Change in unrealized gains or losses in respect of the Company's share in derivative instruments of unconsolidated investment, tax</t>
        </is>
      </c>
      <c r="B7" s="6" t="n">
        <v>0</v>
      </c>
      <c r="C7" s="6" t="n">
        <v>0</v>
      </c>
      <c r="D7" s="6" t="n">
        <v>0</v>
      </c>
      <c r="E7" s="6" t="n">
        <v>0</v>
      </c>
      <c r="F7" s="6" t="n">
        <v>0</v>
      </c>
      <c r="G7" s="6" t="n">
        <v>0</v>
      </c>
    </row>
    <row r="8">
      <c r="A8" s="4" t="inlineStr">
        <is>
          <t>Amortization of unrealized gains in respect of derivative instruments designated for cash flow hedge, tax</t>
        </is>
      </c>
      <c r="C8" s="6" t="n">
        <v>6</v>
      </c>
      <c r="E8" s="5" t="n">
        <v>6</v>
      </c>
      <c r="F8" s="6" t="n">
        <v>6</v>
      </c>
    </row>
    <row r="9">
      <c r="A9" s="4" t="inlineStr">
        <is>
          <t>Loss in respect of derivative instruments designated for cash flow hedge, tax</t>
        </is>
      </c>
      <c r="E9" s="6" t="n">
        <v>24</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8274</v>
      </c>
      <c r="C4" s="6" t="n">
        <v>79416</v>
      </c>
    </row>
    <row r="5">
      <c r="A5" s="3" t="inlineStr">
        <is>
          <t>Adjustments to reconcile net income to net cash provided by operating activities:</t>
        </is>
      </c>
    </row>
    <row r="6">
      <c r="A6" s="4" t="inlineStr">
        <is>
          <t>Depreciation and amortization</t>
        </is>
      </c>
      <c r="B6" s="5" t="n">
        <v>115672</v>
      </c>
      <c r="C6" s="5" t="n">
        <v>111328</v>
      </c>
    </row>
    <row r="7">
      <c r="A7" s="4" t="inlineStr">
        <is>
          <t>Accretion of asset retirement obligation</t>
        </is>
      </c>
      <c r="B7" s="5" t="n">
        <v>2319</v>
      </c>
      <c r="C7" s="5" t="n">
        <v>2015</v>
      </c>
    </row>
    <row r="8">
      <c r="A8" s="4" t="inlineStr">
        <is>
          <t>Stock-based compensation</t>
        </is>
      </c>
      <c r="B8" s="5" t="n">
        <v>7060</v>
      </c>
      <c r="C8" s="5" t="n">
        <v>7231</v>
      </c>
    </row>
    <row r="9">
      <c r="A9" s="4" t="inlineStr">
        <is>
          <t>Amortization of deferred lease income</t>
        </is>
      </c>
      <c r="B9" s="5" t="n">
        <v>0</v>
      </c>
      <c r="C9" s="5" t="n">
        <v>-2014</v>
      </c>
    </row>
    <row r="10">
      <c r="A10" s="4" t="inlineStr">
        <is>
          <t>Income attributable to sale of tax benefits, net of interest expense</t>
        </is>
      </c>
      <c r="B10" s="5" t="n">
        <v>-10846</v>
      </c>
      <c r="C10" s="5" t="n">
        <v>-7738</v>
      </c>
    </row>
    <row r="11">
      <c r="A11" s="4" t="inlineStr">
        <is>
          <t>Equity in losses (earnings) of investees</t>
        </is>
      </c>
      <c r="B11" s="5" t="n">
        <v>196</v>
      </c>
      <c r="C11" s="5" t="n">
        <v>-3334</v>
      </c>
    </row>
    <row r="12">
      <c r="A12" s="4" t="inlineStr">
        <is>
          <t>Mark-to-market of derivative instruments</t>
        </is>
      </c>
      <c r="B12" s="5" t="n">
        <v>-1612</v>
      </c>
      <c r="C12" s="5" t="n">
        <v>-1909</v>
      </c>
    </row>
    <row r="13">
      <c r="A13" s="4" t="inlineStr">
        <is>
          <t>Loss on disposal of property, plant and equipment</t>
        </is>
      </c>
      <c r="B13" s="5" t="n">
        <v>618</v>
      </c>
      <c r="C13" s="5" t="n">
        <v>1426</v>
      </c>
    </row>
    <row r="14">
      <c r="A14" s="4" t="inlineStr">
        <is>
          <t>Loss (gain) on severance pay fund asset</t>
        </is>
      </c>
      <c r="B14" s="5" t="n">
        <v>-24</v>
      </c>
      <c r="C14" s="5" t="n">
        <v>-862</v>
      </c>
    </row>
    <row r="15">
      <c r="A15" s="4" t="inlineStr">
        <is>
          <t>Deferred income tax provision</t>
        </is>
      </c>
      <c r="B15" s="5" t="n">
        <v>25522</v>
      </c>
      <c r="C15" s="5" t="n">
        <v>7177</v>
      </c>
    </row>
    <row r="16">
      <c r="A16" s="4" t="inlineStr">
        <is>
          <t>Liability for unrecognized tax benefits</t>
        </is>
      </c>
      <c r="B16" s="5" t="n">
        <v>-2000</v>
      </c>
      <c r="C16" s="5" t="n">
        <v>3284</v>
      </c>
    </row>
    <row r="17">
      <c r="A17" s="4" t="inlineStr">
        <is>
          <t>Deferred lease revenues</t>
        </is>
      </c>
      <c r="B17" s="5" t="n">
        <v>0</v>
      </c>
      <c r="C17" s="5" t="n">
        <v>-470</v>
      </c>
    </row>
    <row r="18">
      <c r="A18" s="3" t="inlineStr">
        <is>
          <t>Changes in operating assets and liabilities, net of businesses acquired:</t>
        </is>
      </c>
    </row>
    <row r="19">
      <c r="A19" s="4" t="inlineStr">
        <is>
          <t>Receivables</t>
        </is>
      </c>
      <c r="B19" s="5" t="n">
        <v>-5753</v>
      </c>
      <c r="C19" s="5" t="n">
        <v>-60</v>
      </c>
    </row>
    <row r="20">
      <c r="A20" s="4" t="inlineStr">
        <is>
          <t>Costs and estimated earnings in excess of billings on uncompleted contracts</t>
        </is>
      </c>
      <c r="B20" s="5" t="n">
        <v>20242</v>
      </c>
      <c r="C20" s="5" t="n">
        <v>-995</v>
      </c>
    </row>
    <row r="21">
      <c r="A21" s="4" t="inlineStr">
        <is>
          <t>Inventories</t>
        </is>
      </c>
      <c r="B21" s="5" t="n">
        <v>565</v>
      </c>
      <c r="C21" s="5" t="n">
        <v>3780</v>
      </c>
    </row>
    <row r="22">
      <c r="A22" s="4" t="inlineStr">
        <is>
          <t>Prepaid expenses and other</t>
        </is>
      </c>
      <c r="B22" s="5" t="n">
        <v>2971</v>
      </c>
      <c r="C22" s="5" t="n">
        <v>4003</v>
      </c>
    </row>
    <row r="23">
      <c r="A23" s="4" t="inlineStr">
        <is>
          <t>Change in operating lease right of use asset</t>
        </is>
      </c>
      <c r="B23" s="5" t="n">
        <v>2695</v>
      </c>
      <c r="C23" s="5" t="n">
        <v>5620</v>
      </c>
    </row>
    <row r="24">
      <c r="A24" s="4" t="inlineStr">
        <is>
          <t>Deposits and other</t>
        </is>
      </c>
      <c r="B24" s="5" t="n">
        <v>-1277</v>
      </c>
      <c r="C24" s="5" t="n">
        <v>-2622</v>
      </c>
    </row>
    <row r="25">
      <c r="A25" s="4" t="inlineStr">
        <is>
          <t>Accounts payable and accrued expenses</t>
        </is>
      </c>
      <c r="B25" s="5" t="n">
        <v>2617</v>
      </c>
      <c r="C25" s="5" t="n">
        <v>14237</v>
      </c>
    </row>
    <row r="26">
      <c r="A26" s="4" t="inlineStr">
        <is>
          <t>Billings in excess of costs and estimated earnings on uncompleted contracts</t>
        </is>
      </c>
      <c r="B26" s="5" t="n">
        <v>4928</v>
      </c>
      <c r="C26" s="5" t="n">
        <v>-12399</v>
      </c>
    </row>
    <row r="27">
      <c r="A27" s="4" t="inlineStr">
        <is>
          <t>Liabilities for severance pay</t>
        </is>
      </c>
      <c r="B27" s="5" t="n">
        <v>-619</v>
      </c>
      <c r="C27" s="5" t="n">
        <v>576</v>
      </c>
    </row>
    <row r="28">
      <c r="A28" s="4" t="inlineStr">
        <is>
          <t>Change in operating lease liabilities</t>
        </is>
      </c>
      <c r="B28" s="5" t="n">
        <v>-2436</v>
      </c>
      <c r="C28" s="5" t="n">
        <v>0</v>
      </c>
    </row>
    <row r="29">
      <c r="A29" s="4" t="inlineStr">
        <is>
          <t>Other long-term liabilities</t>
        </is>
      </c>
      <c r="B29" s="5" t="n">
        <v>-222</v>
      </c>
      <c r="C29" s="5" t="n">
        <v>-6238</v>
      </c>
    </row>
    <row r="30">
      <c r="A30" s="4" t="inlineStr">
        <is>
          <t>Net cash provided by operating activities</t>
        </is>
      </c>
      <c r="B30" s="5" t="n">
        <v>238890</v>
      </c>
      <c r="C30" s="5" t="n">
        <v>201452</v>
      </c>
    </row>
    <row r="31">
      <c r="A31" s="3" t="inlineStr">
        <is>
          <t>Cash flows from investing activities:</t>
        </is>
      </c>
    </row>
    <row r="32">
      <c r="A32" s="4" t="inlineStr">
        <is>
          <t>Capital expenditures</t>
        </is>
      </c>
      <c r="B32" s="5" t="n">
        <v>-231784</v>
      </c>
      <c r="C32" s="5" t="n">
        <v>-190530</v>
      </c>
    </row>
    <row r="33">
      <c r="A33" s="4" t="inlineStr">
        <is>
          <t>Investment in unconsolidated companies</t>
        </is>
      </c>
      <c r="B33" s="5" t="n">
        <v>-14794</v>
      </c>
      <c r="C33" s="5" t="n">
        <v>-3096</v>
      </c>
    </row>
    <row r="34">
      <c r="A34" s="4" t="inlineStr">
        <is>
          <t>Cash paid for business acquisition, net of cash acquired</t>
        </is>
      </c>
      <c r="B34" s="5" t="n">
        <v>-43321</v>
      </c>
      <c r="C34" s="5" t="n">
        <v>0</v>
      </c>
    </row>
    <row r="35">
      <c r="A35" s="4" t="inlineStr">
        <is>
          <t>Decrease (increase) in severance pay fund asset, net of payments made to retired employees</t>
        </is>
      </c>
      <c r="B35" s="5" t="n">
        <v>529</v>
      </c>
      <c r="C35" s="5" t="n">
        <v>615</v>
      </c>
    </row>
    <row r="36">
      <c r="A36" s="4" t="inlineStr">
        <is>
          <t>Other investing activities</t>
        </is>
      </c>
      <c r="B36" s="5" t="n">
        <v>-3600</v>
      </c>
      <c r="C36" s="5" t="n">
        <v>0</v>
      </c>
    </row>
    <row r="37">
      <c r="A37" s="4" t="inlineStr">
        <is>
          <t>Net cash used in investing activities</t>
        </is>
      </c>
      <c r="B37" s="5" t="n">
        <v>-292970</v>
      </c>
      <c r="C37" s="5" t="n">
        <v>-193011</v>
      </c>
    </row>
    <row r="38">
      <c r="A38" s="3" t="inlineStr">
        <is>
          <t>Cash flows from financing activities:</t>
        </is>
      </c>
    </row>
    <row r="39">
      <c r="A39" s="4" t="inlineStr">
        <is>
          <t>Proceeds from long-term loans, net of transaction costs</t>
        </is>
      </c>
      <c r="B39" s="5" t="n">
        <v>419262</v>
      </c>
      <c r="C39" s="5" t="n">
        <v>132847</v>
      </c>
    </row>
    <row r="40">
      <c r="A40" s="4" t="inlineStr">
        <is>
          <t>Proceeds from exercise of options by employees</t>
        </is>
      </c>
      <c r="B40" s="5" t="n">
        <v>0</v>
      </c>
      <c r="C40" s="5" t="n">
        <v>2057</v>
      </c>
    </row>
    <row r="41">
      <c r="A41" s="4" t="inlineStr">
        <is>
          <t>Proceeds from the sale of limited liability company interest, net of transaction costs</t>
        </is>
      </c>
      <c r="B41" s="5" t="n">
        <v>0</v>
      </c>
      <c r="C41" s="5" t="n">
        <v>58671</v>
      </c>
    </row>
    <row r="42">
      <c r="A42" s="4" t="inlineStr">
        <is>
          <t>Repayments of commercial paper and prepayment of loans</t>
        </is>
      </c>
      <c r="B42" s="5" t="n">
        <v>-50000</v>
      </c>
      <c r="C42" s="5" t="n">
        <v>-6098</v>
      </c>
    </row>
    <row r="43">
      <c r="A43" s="4" t="inlineStr">
        <is>
          <t>Proceeds from revolving credit lines with banks</t>
        </is>
      </c>
      <c r="B43" s="5" t="n">
        <v>1249400</v>
      </c>
      <c r="C43" s="5" t="n">
        <v>1311500</v>
      </c>
    </row>
    <row r="44">
      <c r="A44" s="4" t="inlineStr">
        <is>
          <t>Repayment of revolving credit lines with banks</t>
        </is>
      </c>
      <c r="B44" s="5" t="n">
        <v>-1289950</v>
      </c>
      <c r="C44" s="5" t="n">
        <v>-1470500</v>
      </c>
    </row>
    <row r="45">
      <c r="A45" s="4" t="inlineStr">
        <is>
          <t>Cash received from noncontrolling interest</t>
        </is>
      </c>
      <c r="B45" s="5" t="n">
        <v>7577</v>
      </c>
      <c r="C45" s="5" t="n">
        <v>3346</v>
      </c>
    </row>
    <row r="46">
      <c r="A46" s="4" t="inlineStr">
        <is>
          <t>Proceeds from issuance of commercial paper</t>
        </is>
      </c>
      <c r="B46" s="5" t="n">
        <v>0</v>
      </c>
      <c r="C46" s="5" t="n">
        <v>50000</v>
      </c>
    </row>
    <row r="47">
      <c r="A47" s="4" t="inlineStr">
        <is>
          <t>Repayments of long-term debt</t>
        </is>
      </c>
      <c r="B47" s="5" t="n">
        <v>-115606</v>
      </c>
      <c r="C47" s="5" t="n">
        <v>-52997</v>
      </c>
    </row>
    <row r="48">
      <c r="A48" s="4" t="inlineStr">
        <is>
          <t>Cash paid to noncontrolling interest</t>
        </is>
      </c>
      <c r="B48" s="5" t="n">
        <v>-9234</v>
      </c>
      <c r="C48" s="5" t="n">
        <v>-9399</v>
      </c>
    </row>
    <row r="49">
      <c r="A49" s="4" t="inlineStr">
        <is>
          <t>Payments under finance lease obligations</t>
        </is>
      </c>
      <c r="B49" s="5" t="n">
        <v>-2205</v>
      </c>
      <c r="C49" s="5" t="n">
        <v>-2734</v>
      </c>
    </row>
    <row r="50">
      <c r="A50" s="4" t="inlineStr">
        <is>
          <t>Deferred debt issuance costs</t>
        </is>
      </c>
      <c r="B50" s="5" t="n">
        <v>-2360</v>
      </c>
      <c r="C50" s="5" t="n">
        <v>-4566</v>
      </c>
    </row>
    <row r="51">
      <c r="A51" s="4" t="inlineStr">
        <is>
          <t>Cash dividends paid</t>
        </is>
      </c>
      <c r="B51" s="5" t="n">
        <v>-16892</v>
      </c>
      <c r="C51" s="5" t="n">
        <v>-16774</v>
      </c>
    </row>
    <row r="52">
      <c r="A52" s="4" t="inlineStr">
        <is>
          <t>Net cash provided by (used in) financing activities</t>
        </is>
      </c>
      <c r="B52" s="5" t="n">
        <v>189992</v>
      </c>
      <c r="C52" s="5" t="n">
        <v>-4647</v>
      </c>
    </row>
    <row r="53">
      <c r="A53" s="4" t="inlineStr">
        <is>
          <t>Effect of exchange rate changes</t>
        </is>
      </c>
      <c r="B53" s="5" t="n">
        <v>520</v>
      </c>
      <c r="C53" s="5" t="n">
        <v>-1252</v>
      </c>
    </row>
    <row r="54">
      <c r="A54" s="4" t="inlineStr">
        <is>
          <t>Net change in cash and cash equivalents and restricted cash and cash equivalents</t>
        </is>
      </c>
      <c r="B54" s="5" t="n">
        <v>136432</v>
      </c>
      <c r="C54" s="5" t="n">
        <v>2542</v>
      </c>
    </row>
    <row r="55">
      <c r="A55" s="4" t="inlineStr">
        <is>
          <t>Cash and cash equivalents and restricted cash and cash equivalents at beginning of period</t>
        </is>
      </c>
      <c r="B55" s="5" t="n">
        <v>153110</v>
      </c>
      <c r="C55" s="5" t="n">
        <v>177495</v>
      </c>
    </row>
    <row r="56">
      <c r="A56" s="4" t="inlineStr">
        <is>
          <t>Cash and cash equivalents and restricted cash and cash equivalents at end of period</t>
        </is>
      </c>
      <c r="B56" s="5" t="n">
        <v>289542</v>
      </c>
      <c r="C56" s="5" t="n">
        <v>180037</v>
      </c>
    </row>
    <row r="57">
      <c r="A57" s="3" t="inlineStr">
        <is>
          <t>Supplemental non-cash investing and financing activities:</t>
        </is>
      </c>
    </row>
    <row r="58">
      <c r="A58" s="4" t="inlineStr">
        <is>
          <t>Increase (decrease) in accounts payable related to purchases of property, plant and equipment</t>
        </is>
      </c>
      <c r="B58" s="6" t="n">
        <v>-995</v>
      </c>
      <c r="C58" s="6" t="n">
        <v>74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September 30, 2020, three nine September 30, 2020 2019 nine September 30, 2020 2019.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19. December 31, 2019 December 31, 2019 not Dollar amounts, except per share data, in the notes to these financial statements are rounded to the closest $1,000. Energy storage assets portfolio purchase transaction On July 20, 2020, 20MW/80MWh December 2016 The Pomona facility is one first 73MW/136MWh The Company accounted for the transaction in accordance with Accounting Standard Codification ("ASC") 805, 810, The following table summarizes the purchase price allocation to the fair value of the assets acquired and liabilities assumed (in millions): Trade receivables $ 0.8 Other receivables 0.2 Property, plant and equipment, net 20.1 Intangible assets (1) 19.7 Goodwill (2) 3.5 Total assets acquired $ 44.3 Liabilities assumed $ (1.0 ) Total assets acquired and liabilities assumed, net $ 43.3 ( 1 ( 2 The amounts of revenues and earnings related to Pomona that are included in the Company's condensed consolidated statements of operations and comprehensive income for the three September 30, 2020 not not Senior Unsecured Bonds - Series 4 On July 1, 2020, 4” 4 4 December 2020 June 2022 4. 4 $43.3 Cross Currency Swap Concurrently with the issuance of the Senior Unsecured Bonds - Series 4, 4 4, 815, 4. Senior Unsecured Bonds - Series 3 On April 6, 2020, 3 3 3 September 2022 3 On April 20, 2020, 3 3 3 September 2022 3 Additionally, on May 13, 2020, 3 3 3 September 2022 3 In September 2020, 2 September 2016 Senior Unsecured Loan In April 2020, second March 22, 2018. September 15, 2021 September 15, 2028. one March 15, 2029. COVID- 19 In March 2020, 19" 19 first 2020, second July 2020, 19 may second third 2020, no 19 19 no Puna On May 3, 2018, 38 three first nine 2020, third 2020, first nine 2020, not As of November 2020, one second 29 In December 2019, 2052 46MW no 8MW 2022. The Company continues to assess the accounting implications of this event on the assets and liabilities on its consolidated balance sheets and whether an impairment will be required. Any significant damage to the geothermal resource or continued shut-down following the lava event at the Puna facilities could have an adverse impact on the power plant's electricity generation and availability, which in turn could have a material adverse impact on the Company's business and results of operations. Write-offs of unsuccessful exploration activities There were no write-offs of unsuccessful exploration activities for the three nine September 30, 2020 2019.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September 30, 2020 2019 2019 (Dollars in thousands) Cash and cash equivalents $ 197,309 $ 71,173 $ 97,602 Restricted cash and cash equivalents 92,233 81,937 82,435 Total Cash and cash equivalents and restricted cash and cash equivalents $ 289,542 $ 153,110 $ 180,037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September 30, 2020 December 31, 2019, ten $250,000 September 30, 2020 December 31, 2019, At September 30, 2020 December 31, 2019, September 30, 2020 December 31, 2019, 10% nine September 30, 2020 2019, The Company's revenues from its primary customers as a percentage of total revenues are as follows: Three Months Ended Nine Months Ended 2020 2019 2020 2019 Sierra Pacific Power Company and Nevada Power Company 15.4 % 15.1 % 17.1 % 16.7 % Southern California Public Power Authority (“SCPPA”) 19.5 16.7 19.8 17.7 Kenya Power and Lighting Co. Ltd. ("KPLC") 18.2 18.0 16.5 16.6 The Company has historically been able to collect on substantially all of its receivable balances. As of September 30, 2020, October 2020. April 17, 2020, 19 150 133.9 September 2020. second 2020 third 2020. In Honduras, the Company has been able to successfully collect an overdue debt from Empresa Nacional de Energía Eléctrica ("ENEE") of $20.1 million that was related to the period from October 2018 April 2019. 19 may September 30, 2020, October 2020. April 30, 2020, 19. not The Company may 19 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0 December 31, 2019 September 30, December 31, 2020 2019 (Dollars in thousands) Contract assets (*) $ 18,123 $ 38,365 Contract liabilities (*) $ (7,683 ) $ (2,755 )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fully recognized as product revenues during the nine September 30, 2020 On September 30, 2020, not Leases in which the Company is a lessor The table below presents the lease income recognized as a lessor: Three Months Ended Nine Months Ended 2020 2019 2020 2019 (Dollars in thousands) (Dollars in thousands) Lease income relating to lease payments from operating leases $ 108,619 $ 110,461 $ 347,778 $ 351,9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NOTE 2 New accounting pronouncements effective in the nine September 30, 2020 Financial Instruments—Credit Losses In June 2016, 2016 13, 326 November 2018, 2018 19, 326, 2018 19 not January 1, 2020, not may January 1, 2020 19 19 not The following table describes the changes in the allowance for expected credit losses for the three nine September 30, 2020 ( Three Months Nine Months 2020 2020 (Dollars in thousands) Beginning balance of the allowance for expected credit losses $ 779 $ 755 Provision for expected credit losses for the period — 24 Ending balance of the allowance for expected credit losses $ 779 $ 779 New accounting pronouncements effective in future periods Accounting for Income Taxes In December 2019, 2019 12, 740 2019 12 740. December 15, 2020 not 2019 12 September 30, 2020. not 2019 12 Reference Rate Reform In March 2020, 2020 04, 848 December 31, 2021. 470, March 12, 2020 December 31, 2022. may March 12, 2020, March 12,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38:39Z</dcterms:created>
  <dcterms:modified xmlns:dcterms="http://purl.org/dc/terms/" xmlns:xsi="http://www.w3.org/2001/XMLSchema-instance" xsi:type="dcterms:W3CDTF">2020-11-05T08:38:39Z</dcterms:modified>
</cp:coreProperties>
</file>